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FINANCIAL INSTRUMENTS AND FAIR " sheetId="10" state="visible" r:id="rId10"/>
    <sheet xmlns:r="http://schemas.openxmlformats.org/officeDocument/2006/relationships" name="LONG-TERM DEBT"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PENSION AND POSTRETIREMENT BENE"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FINANCIAL STATEMENT DETAILS"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THE COMPANY AND SUMMARY OF SI_2" sheetId="23" state="visible" r:id="rId23"/>
    <sheet xmlns:r="http://schemas.openxmlformats.org/officeDocument/2006/relationships" name="FINANCIAL INSTRUMENTS AND FAI_2" sheetId="24" state="visible" r:id="rId24"/>
    <sheet xmlns:r="http://schemas.openxmlformats.org/officeDocument/2006/relationships" name="LONG-TERM DEBT (Tables)" sheetId="25" state="visible" r:id="rId25"/>
    <sheet xmlns:r="http://schemas.openxmlformats.org/officeDocument/2006/relationships" name="ACCUMULATED OTHER COMPREHENSI_2" sheetId="26" state="visible" r:id="rId26"/>
    <sheet xmlns:r="http://schemas.openxmlformats.org/officeDocument/2006/relationships" name="SEGMENT INFORMATION (Tables)" sheetId="27" state="visible" r:id="rId27"/>
    <sheet xmlns:r="http://schemas.openxmlformats.org/officeDocument/2006/relationships" name="PENSION AND POSTRETIREMENT BE_2" sheetId="28" state="visible" r:id="rId28"/>
    <sheet xmlns:r="http://schemas.openxmlformats.org/officeDocument/2006/relationships" name="LOSS PER SHARE (Tables)" sheetId="29" state="visible" r:id="rId29"/>
    <sheet xmlns:r="http://schemas.openxmlformats.org/officeDocument/2006/relationships" name="FINANCIAL STATEMENT DETAILS (Ta" sheetId="30" state="visible" r:id="rId30"/>
    <sheet xmlns:r="http://schemas.openxmlformats.org/officeDocument/2006/relationships" name="THE COMPANY AND SUMMARY OF SI_3" sheetId="31" state="visible" r:id="rId31"/>
    <sheet xmlns:r="http://schemas.openxmlformats.org/officeDocument/2006/relationships" name="FINANCIAL INSTRUMENTS AND FAI_3" sheetId="32" state="visible" r:id="rId32"/>
    <sheet xmlns:r="http://schemas.openxmlformats.org/officeDocument/2006/relationships" name="FINANCIAL INSTRUMENTS AND FAI_4" sheetId="33" state="visible" r:id="rId33"/>
    <sheet xmlns:r="http://schemas.openxmlformats.org/officeDocument/2006/relationships" name="FINANCIAL INSTRUMENTS AND FAI_5" sheetId="34" state="visible" r:id="rId34"/>
    <sheet xmlns:r="http://schemas.openxmlformats.org/officeDocument/2006/relationships" name="FINANCIAL INSTRUMENTS AND FAI_6" sheetId="35" state="visible" r:id="rId35"/>
    <sheet xmlns:r="http://schemas.openxmlformats.org/officeDocument/2006/relationships" name="FINANCIAL INSTRUMENTS AND FAI_7" sheetId="36" state="visible" r:id="rId36"/>
    <sheet xmlns:r="http://schemas.openxmlformats.org/officeDocument/2006/relationships" name="FINANCIAL INSTRUMENTS AND FAI_8" sheetId="37" state="visible" r:id="rId37"/>
    <sheet xmlns:r="http://schemas.openxmlformats.org/officeDocument/2006/relationships" name="FINANCIAL INSTRUMENTS AND FAI_9" sheetId="38" state="visible" r:id="rId38"/>
    <sheet xmlns:r="http://schemas.openxmlformats.org/officeDocument/2006/relationships" name="FINANCIAL INSTRUMENTS AND FA_10" sheetId="39" state="visible" r:id="rId39"/>
    <sheet xmlns:r="http://schemas.openxmlformats.org/officeDocument/2006/relationships" name="FINANCIAL INSTRUMENTS AND FA_11" sheetId="40" state="visible" r:id="rId40"/>
    <sheet xmlns:r="http://schemas.openxmlformats.org/officeDocument/2006/relationships" name="LONG-TERM DEBT - Summary (Detai" sheetId="41" state="visible" r:id="rId41"/>
    <sheet xmlns:r="http://schemas.openxmlformats.org/officeDocument/2006/relationships" name="LONG-TERM DEBT - Narrative (Det" sheetId="42" state="visible" r:id="rId42"/>
    <sheet xmlns:r="http://schemas.openxmlformats.org/officeDocument/2006/relationships" name="ACCUMULATED OTHER COMPREHENSI_3" sheetId="43" state="visible" r:id="rId43"/>
    <sheet xmlns:r="http://schemas.openxmlformats.org/officeDocument/2006/relationships" name="SEGMENT INFORMATION - Revenue b" sheetId="44" state="visible" r:id="rId44"/>
    <sheet xmlns:r="http://schemas.openxmlformats.org/officeDocument/2006/relationships" name="SEGMENT INFORMATION - Revenue D" sheetId="45" state="visible" r:id="rId45"/>
    <sheet xmlns:r="http://schemas.openxmlformats.org/officeDocument/2006/relationships" name="SEGMENT INFORMATION - Revenue a" sheetId="46" state="visible" r:id="rId46"/>
    <sheet xmlns:r="http://schemas.openxmlformats.org/officeDocument/2006/relationships" name="SEGMENT INFORMATION - Operating" sheetId="47" state="visible" r:id="rId47"/>
    <sheet xmlns:r="http://schemas.openxmlformats.org/officeDocument/2006/relationships" name="SEGMENT INFORMATION - Reconcili" sheetId="48" state="visible" r:id="rId48"/>
    <sheet xmlns:r="http://schemas.openxmlformats.org/officeDocument/2006/relationships" name="PENSION AND POSTRETIREMENT BE_3" sheetId="49" state="visible" r:id="rId49"/>
    <sheet xmlns:r="http://schemas.openxmlformats.org/officeDocument/2006/relationships" name="PENSION AND POSTRETIREMENT BE_4" sheetId="50" state="visible" r:id="rId50"/>
    <sheet xmlns:r="http://schemas.openxmlformats.org/officeDocument/2006/relationships" name="PENSION AND POSTRETIREMENT BE_5" sheetId="51" state="visible" r:id="rId51"/>
    <sheet xmlns:r="http://schemas.openxmlformats.org/officeDocument/2006/relationships" name="INCOME TAXES - Narrative (Detai" sheetId="52" state="visible" r:id="rId52"/>
    <sheet xmlns:r="http://schemas.openxmlformats.org/officeDocument/2006/relationships" name="LOSS PER SHARE - Summary (Detai" sheetId="53" state="visible" r:id="rId53"/>
    <sheet xmlns:r="http://schemas.openxmlformats.org/officeDocument/2006/relationships" name="FINANCIAL STATEMENT DETAILS - C" sheetId="54" state="visible" r:id="rId54"/>
    <sheet xmlns:r="http://schemas.openxmlformats.org/officeDocument/2006/relationships" name="FINANCIAL STATEMENT DETAILS - A" sheetId="55" state="visible" r:id="rId55"/>
    <sheet xmlns:r="http://schemas.openxmlformats.org/officeDocument/2006/relationships" name="FINANCIAL STATEMENT DETAILS -_2" sheetId="56" state="visible" r:id="rId56"/>
    <sheet xmlns:r="http://schemas.openxmlformats.org/officeDocument/2006/relationships" name="FINANCIAL STATEMENT DETAILS - O" sheetId="57" state="visible" r:id="rId57"/>
    <sheet xmlns:r="http://schemas.openxmlformats.org/officeDocument/2006/relationships" name="RELATED PARTY TRANSACTIONS - Na"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56</t>
        </is>
      </c>
      <c r="C8" s="4" t="inlineStr">
        <is>
          <t xml:space="preserve"> </t>
        </is>
      </c>
    </row>
    <row r="9">
      <c r="A9" s="4" t="inlineStr">
        <is>
          <t>Entity Registrant Name</t>
        </is>
      </c>
      <c r="B9" s="4" t="inlineStr">
        <is>
          <t>IA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27412</t>
        </is>
      </c>
      <c r="C11" s="4" t="inlineStr">
        <is>
          <t xml:space="preserve"> </t>
        </is>
      </c>
    </row>
    <row r="12">
      <c r="A12" s="4" t="inlineStr">
        <is>
          <t>Entity Address, Address Line One</t>
        </is>
      </c>
      <c r="B12" s="4" t="inlineStr">
        <is>
          <t>555 West 18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14-73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IA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022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047907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789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Marketable Securities At September 30, 2024 and December 31, 2023, the fair value of marketable securities are as follows: September 30, 2024 December 31, 2023 (In thousands) Available-for-sale marketable debt securities $ 24,947 $ 148,998 Total marketable securities $ 24,947 $ 148,998 Marketable securities are carried at fair value. The Company has no investments in marketable equity securities, following the change in classification of its investment in MGM Resorts International ("MGM") to an equity method investment in the fourth quarter of 2023, described below. Prior to the fourth quarter of 2023 , the Company had two investments in marketable equity securities, other than its investment in MGM, including one investment that was fully impaired in the first quarter of 2023 due to the investee declaring bankruptcy and another investment that was sold in the third quarter of 2023, resulting in a net pre-tax gain of $0.1 million. The Company recorded a net unrealized pre-tax loss of $0.3 million during the nine months ended September 30, 2023 for these investments. The realized and unrealized pre-tax gain and loss related to these investments are included in "Other income, net" in the statement of operations. At September 30, 2024 and December 31, 2023, current available-for-sale marketable debt securities are as follows: September 30, 2024 December 31, 2023 Amortized cost Gross Unrealized Gains Gross Unrealized Losses Fair Value Amortized cost Gross Unrealized Gains Gross Unrealized Losses Fair Value (In thousands) Treasury bills $ 24,942 $ 5 $ — $ 24,947 $ 148,971 $ 27 $ — $ 148,998 Total available-for-sale marketable debt securities $ 24,942 $ 5 $ — $ 24,947 $ 148,971 $ 27 $ — $ 148,998 The contractual maturities of debt securities classified as current available-for-sale at September 30, 2024 and December 31, 2023 were within one year. There were no investments in available-for-sale marketable debt securities that had been in a continuous unrealized loss position for longer than twelve months at September 30, 2024 and December 31, 2023. Investment in MGM Resorts International September 30, 2024 December 31, 2023 (In thousands) Investment in MGM $ 2,530,045 $ 2,891,850 At September 30, 2024, the Company owns 64.7 million common shares of MGM, which represents 21.8% of MGM's common shares outstanding . During the fourth quarter of 2023, due to MGM's ongoing share repurchase program, which passively increased the Company's ownership interest, the Company determined that the equity method of accounting applied and elected to account for its investment in MGM pursuant to the fair value option. Prior to the fourth quarter of 2023, the Company's investment in MGM was accounted for as an equity security with a readily determinable fair value, with changes in fair value recognized through income each period. Since the Company has always marked its investment in MGM to fair value through income each period the election of the fair value option results in no change from its historical accounting for this investment. The fair value of the investment in MGM is remeasured each reporting period based upon MGM's closing stock price on the New York Stock Exchange on the last trading day in the reporting period and any unrealized pre-tax gains or losses are included in the statement of operations. For the three and nine months ended September 30, 2024, the Company recorded unrealized pre-tax losses on its investment in MGM of $346.3 million and $361.8 million, respectively. For the three and nine months ended September 30, 2023, the Company recorded an unrealized pre-tax loss and gain on its investment of MGM of $463.4 million and $209.1 million , respectively. The cumulative unrealized net pre-tax gain through September 30, 2024 is $1.3 billion . A $2.00 increase or decrease in the share price of MGM would result in an unrealized gain or loss, respectively, of $129.4 million. At November 8, 2024, the fair value of the Company's investment in MGM was $2.4 billion . The following table presents MGM's summarized financial information for the nine months ended September 30, 2024. As noted above, the Company has elected to account for its investment in MGM pursuant to the fair value option. By electing the fair value option, the Company’s investment in MGM is remeasured each reporting period with any changes recognized through income based on MGM’s closing stock price. As a result, the value of our investment and the financial impacts in any given period are not necessarily correlated with the income statement information presented below. Nine Months Ended September 30, 2024 (In thousands) Revenues $ 12,893,983 Expenses $ 11,643,773 Net income $ 826,692 Net income attributable to MGM $ 589,126 Long-term Investments Long-term investments consist of: September 30, 2024 December 31, 2023 (In thousands) Equity securities without readily determinable fair values $ 447,771 $ 404,848 Other — 6,368 Total long-term investments $ 447,771 $ 411,216 Equity Securities without Readily Determinable Fair Values The following tables present a summary of unrealized pre-tax gains and losses recorded in "Other income, net" in the statement of operations as adjustments to the carrying value of equity securities without readily determinable fair values held at September 30, 2024 and 2023. Three Months Ended September 30, Nine Months Ended September 30, 2024 2023 2024 2023 (In thousands) Upward adjustments (gross unrealized pre-tax gains) $ 1,901 $ — $ 1,901 $ 2,227 Downward adjustments including impairments (gross unrealized pre-tax losses) (17,061) — (24,928) (373) Total $ (15,160) $ — $ (23,027) $ 1,854 The cumulative upward and downward adjustments (including impairments) to the carrying value of equity securities without readily determinable fair values held at September 30, 2024 were $31.4 million and $150.8 million, respectively. Realized and unrealized pre-tax gains and losses for the Company's investments without readily determinable fair values for the three and nine months ended September 30, 2024 and 2023 are as follows: Three Months Ended September 30, Nine Months Ended September 30, 2024 2023 2024 2023 (In thousands) Realized pre-tax gains (losses), net, for equity securities sold $ 3,361 $ (109) $ 7,777 $ 69 Unrealized pre-tax (losses) gains, net, on equity securities held (15,160) — (23,027) 1,854 Total pre-tax (losses) gains, net recognized $ (11,799) $ (109) $ (15,250) $ 1,923 All pre-tax gains and losses on equity securities without readily determinable fair values, realized and unrealized, are recognized in "Other income, net" in the statement of operations.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24 Level 1 Level 2 Level 3 Total Fair Value (In thousands) Assets: Cash equivalents: Money market funds $ 1,322,218 $ — $ — $ 1,322,218 Treasury bills — 74,980 — 74,980 Time deposits — 16,203 — 16,203 Marketable securities: Treasury bills — 24,947 — 24,947 Investment in MGM 2,530,045 — — 2,530,045 Other non-current assets: Retirement investment fund (a) — 12,955 — 12,955 Total $ 3,852,263 $ 129,085 $ — $ 3,981,348 Liabilities: Other long-term liabilities: Interest rate swaps (b) $ — $ (3,766) $ — $ (3,766) _____________________ (a) See " Note 6—Pension and Postretirement Benefit Plans " for additional information. (b) Interest rate swaps relate to the $350 million notional amount entered into to hedge Dotdash Meredith's Term Loan B. See " Note 1—The Company and Summary of Significant Accounting Policies " and " Note 3—Long-term Debt " for additional information. The fair value of interest rate swaps was determined using discounted cash flows derived from observable market prices, including swap curves, which are Level 2 inputs. December 31, 2023 Level 1 Level 2 Level 3 Total Fair Value (In thousands) Assets: Cash equivalents: Money market funds $ 910,849 $ — $ — $ 910,849 Treasury bills — 87,251 — 87,251 Time deposits — 19,497 — 19,497 Marketable securities: Treasury bills — 148,998 — 148,998 Investment in MGM 2,891,851 — — 2,891,851 Other non-current assets: Warrant — — 49,631 49,631 Total $ 3,802,700 $ 255,746 $ 49,631 $ 4,108,077 Liabilities: Other long-term liabilities: Interest rate swaps (b) $ — $ (907) $ — $ (907) The following tables present the changes in the Company's financial instruments that are measured at fair value on a recurring basis using significant unobservable inputs (Level 3): Three Months Ended September 30, 2024 2023 Warrant (In thousands) Balance at July 1 $ 70,024 $ 39,068 Total net gains: Fair value adjustments included in earnings — 6,457 Settlements (70,024) — Balance at September 30 $ — $ 45,525 Nine Months Ended September 30, 2024 2023 Warrant Balance at January 1 $ 49,631 $ 46,799 Total net gains (losses): Fair value adjustments included in earnings 20,393 (1,274) Settlements (70,024) — Balance at September 30 $ — $ 45,525 Warrant The Company owns preferred shares of Turo Inc. ("Turo"), a peer-to-peer car sharing marketplace, which are accounted for as an equity security without a readily determinable fair value, as the preferred shares are not common stock equivalents. As part of the Company's original investment in Turo preferred shares, the Company received a warrant that was recorded at fair value each reporting period with any change in fair value included in "Other income, net" in the statement of operations. The warrant was measured using significant unobservable inputs and classified in the fair value hierarchy table as Level 3. The Company net settled its Turo warrant on July 23, 2024 (the warrant expiration date) for 4.5 million shares of Series E-2 preferred stock and the fair value of the warrant of $70.0 million was reclassified to equity securities without readily determinable fair values. The Company had measured this warrant at fair value at June 30, 2024 using the settlement value of the shares received pursuant to its net exercise on July 23, 2024. For the periods prior to the settlement, the warrant was included in "Other non-current assets" in the balance sheet. Assets measured at fair value on a nonrecurring basis The Company's non-financial assets, such as goodwill, intangible assets, ROU assets, buildings, capitalized software, equipment and leasehold improvements, are adjusted to fair value only when an impairment is recognized. The Company's financial assets, comprising equity securities without readily determinable fair values, are adjusted to fair value when observable price changes for similar or identical securities are identified or an impairment is recognized. Such fair value measurements are based predominantly on Level 3 inputs. Goodwill During the third quarter of 2023, the Company reassessed the fair value of the Mosaic Group reporting unit (included in the Emerging &amp; Other segment prior to the sale of its assets on February 15, 2024) and recorded a goodwill impairment of $9.0 million, as a result of the projected reduction in future revenue and profits from the business and lower trading multiples of a selected peer group of companies. Intangible Asset During the third quarter of 2023, the Company determined that a projected reduction in future revenue related to a certain indefinite-lived trade name intangible asset in the Dotdash Meredith Digital segment was an indicator of possible impairment. Following the identification of the indicator, the Company updated its calculation of the fair value of the indefinite-lived intangible asset and recorded an impairment of $7.6 million. The impairment of indefinite-lived intangible assets is included in “Amortization of intangibles” in the statement of operations. The Company determines the fair value of indefinite-lived intangible assets using an avoided royalty discounted cash flow ("DCF") valuation analysis. ROU Assets and Related Leasehold Improvements, Furniture and Equipment During the first quarter of 2023, Dotdash Meredith recorded impairment charges of $70.0 million related to certain unoccupied leased office space due to the continued decline in the commercial real estate market consisting of impairments of $44.7 million and $25.3 million of an ROU asset and related leasehold improvements, furniture and equipment, respectively. The impairment charges related to ROU assets are included in "General and administrative expense" and the impairment charges related to leasehold improvements, furniture and equipment are included in "Depreciation" in the statement of operations. The impairment charges represent the amount by which the carrying value of the asset group exceeded its estimated fair value, calculated using a DCF approach using sublease market assumptions of the expected cash flows and discount rate. The impairment charges were allocated between the ROU assets and related leasehold improvements, furniture and equipment of the asset group based on their relative carrying values. Financial instruments measured at fair value only for disclosure purposes The total fair value of the outstanding long-term debt, including the current portion, is estimated using observable market prices or indices for similar liabilities, which are Level 2 inputs, and was approximately $1.98 billion and $1.95 billion at September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consists of: September 30, 2024 December 31, 2023 (In thousands) Dotdash Meredith Debt Dotdash Meredith Term Loan A ("Dotdash Meredith Term Loan A") due December 1, 2026 $ 301,875 $ 315,000 Dotdash Meredith Term Loan B ("Dotdash Meredith Term Loan B") due December 1, 2028 1,215,625 1,225,000 Total Dotdash Meredith long-term debt 1,517,500 1,540,000 Less: current portion of Dotdash Meredith long-term debt 43,125 30,000 Less: original issue discount 3,833 4,470 Less: unamortized debt issuance costs 7,091 8,423 Total Dotdash Meredith long-term debt, net 1,463,451 1,497,107 ANGI Group Debt 3.875% ANGI Group Senior Notes due August 15, 2028 ("ANGI Group Senior Notes"); interest payable each February 15 and August 15 500,000 500,000 Less: unamortized debt issuance costs 3,361 3,953 Total ANGI Group long-term debt, net 496,639 496,047 Total long-term debt, net $ 1,960,090 $ 1,993,154 Dotdash Meredith Term Loans and Dotdash Meredith Revolving Facility On December 1, 2021, Dotdash Meredith entered into a credit agreement ("Dotdash Meredith Credit Agreement"), which provides for (i) the five-year $350 million Dotdash Meredith Term Loan A due December 1, 2026 ("Dotdash Meredith Term Loan A"), (ii) the seven-year $1.25 billion Dotdash Meredith Term Loan B (together with the Dotdash Meredith Term Loan A, the "Dotdash Meredith Term Loans") and (iii) a five-year $150 million revolving credit facility ("Dotdash Meredith Revolving Facility"). The Dotdash Meredith Term Loan A bears interest at an adjusted term secured overnight financing rate ("Adjusted Term SOFR") as defined in the Dotdash Meredith Credit Agreement plus an applicable margin depending on Dotdash Meredith's most recently reported consolidated net leverage ratio, as defined in the Dotdash Meredith Credit Agreement. The adjustment to the secured overnight financing rate is fixed at 0.10% for the Dotdash Meredith Term Loan A. The Dotdash Meredith Term Loan B has a varying adjustment of 0.10%, 0.15% or 0.25% based upon the duration of the borrowing period. At September 30, 2024 and December 31, 2023, the Dotdash Meredith Term Loan A bore interest at Adjusted Term SOFR plus 2.25%, or 7.68% and 7.69%, respectively, and the Dotdash Meredith Term Loan B bore interest at Adjusted Term SOFR, subject to a minimum of 0.50%, plus 4.00%, or 9.30% and 9.44%, respectively. Interest payments are due at least quarterly through the terms of the Dotdash Meredith Term Loans. In March 2023, Dotdash Meredith entered into interest rate swaps on the Dotdash Meredith Term Loan B for a total notional amount of $350 million with a maturity date of April 1, 2027. The interest rate swaps synthetically converted $350 million of the Dotdash Meredith Term Loan B for the duration of the interest rate swaps from a variable rate to a fixed rate of approximately 7.92% ((i) the weighted average fixed interest rate of approximately 3.82% on the interest rate swaps plus (ii) the adjustment to the secured overnight financing rate of 0.10% plus (iii) the base rate of 4.00%), beginning on April 3, 2023. The interest rate swaps are expected to be highly effective. See " Note 4—Accumulated Other Comprehensive Loss " for the net unrealized gains and losses before reclassifications in "Accumulated other comprehensive loss" and realized gains reclassified into "Interest expense" for the three and nine months ended September 30, 2024 and 2023. At September 30, 2024, less than $0.1 million is expected to be reclassified into interest expense within the next twelve months as net realized losses. The Dotdash Meredith Term Loan A requires quarterly principal payments of approximately $4.4 million through December 31, 2024, $8.8 million through December 31, 2025 and approximately $13.1 million thereafter through maturity. The Dotdash Meredith Term Loan B requires quarterly payments of $3.1 million through maturity. The Dotdash Meredith Term Loan B may require additional annual principal payments as part of an excess cash flow sweep provision, the amount of which, in part, is governed by the applicable net leverage ratio and further subject to the excess cash flow exceeding $80 million as defined in the Dotdash Meredith Credit Agreement. No such payment was required related to the period ended December 31, 2023. There were no outstanding borrowings under the Dotdash Meredith Revolving Facility at September 30, 2024 and December 31, 2023. The annual commitment fee on undrawn funds is based on Dotdash Meredith's consolidated net leverage ratio, as defined in the Dotdash Meredith Credit Agreement, most recently reported and was 40 basis points at both September 30, 2024 and December 31, 2023. Any borrowings under the Dotdash Meredith Revolving Facility would bear interest, at Dotdash Meredith's option, at either a base rate or Adjusted Term SOFR, plus an applicable margin, which is based on Dotdash Meredith's consolidated net leverage ratio. As of the last day of any calendar quarter, if either (i) $1.00 or more of loans under the Dotdash Meredith Revolving Facility or Dotdash Meredith Term Loan A are outstanding, or (ii) the outstanding face amount of undrawn letters of credit, other than cash collateralized letters of credit at 102% of face value, exceeds $25 million, subject to certain increases for qualifying material acquisitions, then Dotdash Meredith will not permit the consolidated net leverage ratio, which permits netting of up to $250 million in cash and cash equivalents, as of the last day of such quarter to exceed 5.5 to 1.0. This ratio was not exceeded for both test periods ended September 30, 2024 and December 31, 2023. The Dotdash Meredith Credit Agreement also contains covenants that would limit Dotdash Meredith’s ability to pay dividends, incur incremental secured indebtedness, or make distributions or certain investments in the event a default has occurred or if Dotdash Meredith’s consolidated net leverage ratio exceeds 4.0 to 1.0, subject to certain available amounts as defined in the Dotdash Meredith Credit Agreement. This ratio was exceeded for both test periods ended September 30, 2024 and December 31, 2023. The Dotdash Meredith Credit Agreement also permits the Company to, among other things, contribute cash to Dotdash Meredith which will provide additional liquidity to ensure that Dotdash Meredith does not exceed certain consolidated net leverage ratios for any test period, as further defined in the Dotdash Meredith Credit Agreement. In connection with these capital contributions, Dotdash Meredith may make distributions to the Company in amounts not more than any such capital contributions, provided that no default has occurred and is continuing. Such capital contributions and subsequent distributions impact the consolidated net leverage ratios of Dotdash Meredith, however, absent these contributions, Dotdash Meredith's consolidated net leverage ratio would not have exceeded 5.5 to 1.0. During the three and nine months ended September 30, 2024, the Company contributed $20 million and $125 million, respectively, to Dotdash Meredith, following which Dotdash Meredith distributed $20 million in October 2024 back to the Company. During the three and nine months ended September 30, 2024, Dotdash Meredith distributed back to the Company $50 million and $210 million, respectively, including $105 million in January 2024 related to the Company's contribution in December 2023. During the three and nine months ended September 30, 2023, the Company contributed $125 million and $405 million, respectively, to Dotdash Meredith, and Dotdash Meredith distributed back to the Company $130 million and $280 million, respectively. The obligations under the Dotdash Meredith Credit Agreement are guaranteed by certain of Dotdash Meredith's wholly-owned subsidiaries and are secured by substantially all of the assets of Dotdash Meredith and certain of its subsidiaries. ANGI Group Debt ANGI Group, LLC ("ANGI Group"), a direct wholly-owned subsidiary of Angi, issued the ANGI Group Senior Notes on August 20, 2020. These notes may be redeemed at the redemption prices, plus accrued and unpaid interest thereon, if any, as set forth in the indenture governing the notes. The indenture governing the ANGI Group Senior Notes contains a covenant that would limit ANGI Group’s ability to incur liens for borrowed money in the event a default has occurred or ANGI Group’s secured leverage ratio exceeds 3.75 to 1.0 provided that ANGI Group is permitted to incur such liens under certain permitted credit facilities indebtedness notwithstanding the ratio, all as defined in the indenture. At September 30, 2024 and December 31, 2023, there were no limitations pursuant there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components of accumulated other comprehensive loss, net of income tax. Three Months Ended September 30, 2024 Foreign Currency Translation Adjustment Unrealized Gains (Losses) On Interest Rate Swaps Unrealized Gains On Available-For-Sale Accumulated Other Comprehensive Loss (In thousands) Balance at July 1 $ (10,048) $ 3,575 $ — $ (6,473) Other comprehensive income (loss) before reclassifications 3,317 (5,136) 3 (1,816) Amounts reclassified to earnings — (1,326) — (1,326) Net current period other comprehensive income (loss) 3,317 (6,462) 3 (3,142) Accumulated other comprehensive loss allocated to noncontrolling interests during the period 7 — — 7 Balance at September 30 $ (6,724) $ (2,887) $ 3 $ (9,608) Three Months Ended September 30, 2023 Foreign Currency Translation Adjustment Unrealized Gains On Interest Rate Swaps Unrealized Gains On Available-For-Sale Accumulated Other Comprehensive (Loss) Income (In thousands) Balance at July 1 $ (10,272) $ 3,352 $ 16 $ (6,904) Other comprehensive (loss) income before reclassifications (2,530) 4,140 — 1,610 Amounts reclassified to earnings — (1,285) — (1,285) Net current period other comprehensive (loss) income (2,530) 2,855 — 325 Balance at September 30 $ (12,802) $ 6,207 $ 16 $ (6,579) Nine Months Ended September 30, 2024 Foreign Currency Translation Adjustment Unrealized Losses On Interest Rate Swaps Unrealized Gains On Available-For-Sale Accumulated Other Comprehensive (Loss) Income (In thousands) Balance at January 1 $ (10,266) $ (696) $ 20 $ (10,942) Other comprehensive income (loss) before reclassifications 2,104 1,810 (17) 3,897 Amounts reclassified to earnings 1,427 (4,001) — (2,574) Net current period other comprehensive income (loss) 3,531 (2,191) (17) 1,323 Accumulated other comprehensive loss allocated to noncontrolling interests during the period 11 — — 11 Balance at September 30 $ (6,724) $ (2,887) $ 3 $ (9,608) Nine Months Ended September 30, 2023 Foreign Currency Translation Adjustment Unrealized Gains On Interest Rate Swaps Unrealized Gains (Losses) On Available-For-Sale Accumulated Other Comprehensive (Loss) Income (In thousands) Balance at January 1 $ (13,186) $ — $ 53 $ (13,133) Other comprehensive income (loss) before reclassifications 382 8,512 (37) 8,857 Amounts reclassified to earnings — (2,305) — (2,305) Net current period other comprehensive income (loss) 382 6,207 (37) 6,552 Accumulated other comprehensive loss allocated to noncontrolling interests during the period 2 — — 2 Balance at September 30 $ (12,802) $ 6,207 $ 16 $ (6,579) The amounts reclassified out of foreign currency translation adjustment into earnings for the nine months ended September 30, 2024 relate to the substantial liquidation of certain international subsidiaries. At September 30, 2024 and 2023, there was a deferred income tax benefit of $0.9 million and a deferred income tax provision of $1.9 million, respectively, related to unrealized losses and gains on interest rate swaps. At both September 30, 2024 and 2023, there was a deferred income tax provision of less than $0.1 million related to net unrealized gains on available-for-sale marketable deb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Our reportable segments currently consist of Dotdash Meredith (Digital and Print), Angi (Ads and Leads, Services and International) and Search. Our CODM regularly reviews certain financial information by operating segment to determine allocation of resources and assess its performance. Segment profitability is determined by and presented on an Adjusted EBITDA basis consistent with the CODM’s view of profitability of its businesses, which excludes certain expenses that are required in accordance with GAAP. While not considered a reportable segment, Emerging &amp; Other comprises various operating segments that do not meet the quantitative thresholds that require presentation as separate reportable segments. The following table presents revenue by reportable segment: Three Months Ended September 30, Nine Months Ended September 30, 2024 2023 2024 2023 (In thousands) Revenue Dotdash Meredith Digital $ 246,431 $ 212,050 $ 693,836 $ 608,819 Print 198,515 211,259 576,096 625,046 Intersegment eliminations (a) (5,483) (5,852) (14,768) (14,828) Total Dotdash Meredith 439,463 417,457 1,255,164 1,219,037 Angi Domestic: Ads and Leads 241,231 291,993 748,128 877,986 Services 23,702 29,964 68,748 91,890 Total Domestic 264,933 321,957 816,876 969,876 International 31,786 29,274 100,367 88,439 Total Angi 296,719 351,231 917,243 1,058,315 Search 88,284 166,068 298,513 495,579 Emerging &amp; Other 114,311 179,825 348,388 544,613 Intersegment eliminations (b) (58) (3,240) (1,382) (10,343) Total $ 938,719 $ 1,111,341 $ 2,817,926 $ 3,307,201 _____________________ (a) Intersegment eliminations primarily relate to Digital performance marketing commissions earned for the placement of magazine subscriptions for Print. (b) Intersegment eliminations primarily relate to advertising sold by Dotdash Meredith to other IAC owned businesses for the nine months ended September 30, 2024 and the three and nine months ended September 30, 2023 , and Ads and Leads revenue earned from sales to Roofing within Emerging &amp; Other, prior to its sale on November 1, 2023. The following table presents the revenue of the Company's reportable segments disaggregated by type of service: Three Months Ended September 30, Nine Months Ended September 30, 2024 2023 2024 2023 (In thousands) Dotdash Meredith Digital: Advertising revenue $ 165,562 $ 131,204 $ 451,890 $ 375,268 Performance marketing revenue 52,324 56,436 157,410 160,001 Licensing and other revenue 28,545 24,410 84,536 73,550 Total Digital revenue 246,431 212,050 693,836 608,819 Print: Subscription revenue 81,195 86,195 235,301 247,864 Advertising revenue 47,105 53,064 134,714 158,401 Project and other revenue 37,380 32,538 103,924 96,213 Newsstand revenue 25,706 29,679 76,124 89,099 Performance marketing revenue 7,129 9,783 26,033 33,469 Total Print revenue 198,515 211,259 576,096 625,046 Three Months Ended September 30, Nine Months Ended September 30, 2024 2023 2024 2023 (In thousands) Intersegment eliminations (a) (5,483) (5,852) (14,768) (14,828) Total Dotdash Meredith revenue $ 439,463 $ 417,457 $ 1,255,164 $ 1,219,037 Angi Domestic: Ads and Leads: Consumer connection revenue $ 151,893 $ 203,579 $ 480,048 $ 625,527 Advertising revenue 78,782 75,074 234,228 212,302 Membership subscription revenue 10,452 13,167 33,491 39,597 Other revenue 104 173 361 560 Total Ads and Leads revenue 241,231 291,993 748,128 877,986 Services revenue 23,702 29,964 68,748 91,890 Total Domestic revenue 264,933 321,957 816,876 969,876 International: Consumer connection revenue 26,024 23,144 82,711 71,260 Membership subscription revenue 5,562 6,023 16,891 16,834 Advertising and other revenue 200 107 765 345 Total International revenue 31,786 29,274 100,367 88,439 Total Angi revenue $ 296,719 $ 351,231 $ 917,243 $ 1,058,315 Search Advertising revenue: Google advertising revenue $ 86,191 $ 151,993 $ 288,598 $ 459,012 Non-Google advertising revenue 1,745 13,505 8,681 34,575 Total advertising revenue 87,936 165,498 297,279 493,587 Other revenue 348 570 1,234 1,992 Total Search revenue $ 88,284 $ 166,068 $ 298,513 $ 495,579 Emerging &amp; Other Marketplace revenue $ 62,718 $ 63,566 $ 173,060 $ 172,233 Subscription revenue 45,039 86,703 155,327 259,022 Media production and distribution revenue 1,266 4,007 7,544 14,732 Roofing revenue — 21,400 — 84,254 Advertising revenue: Non-Google advertising revenue 1,312 3,066 5,776 9,423 Google advertising revenue 215 163 625 698 Total advertising revenue 1,527 3,229 6,401 10,121 Service and other revenue 3,761 920 6,056 4,251 Total Emerging &amp; Other revenue $ 114,311 $ 179,825 $ 348,388 $ 544,613 Revenue by geography is based on where the customer is located. Geographic information about revenue and long-lived assets is presented below: Three Months Ended September 30, Nine Months Ended September 30, 2024 2023 2024 2023 (In thousands) Revenue: United States $ 840,014 $ 964,816 $ 2,483,168 $ 2,884,539 All other countries 98,705 146,525 334,758 422,662 Total $ 938,719 $ 1,111,341 $ 2,817,926 $ 3,307,201 September 30, December 31, (In thousands) Long-lived assets (excluding goodwill and intangible assets): United States $ 658,017 $ 743,914 All other countries 10,057 10,964 Total $ 668,074 $ 754,878 The following tables present operating income (loss) and Adjusted EBITDA by reportable segment: Three Months Ended September 30, Nine Months Ended September 30, 2024 2023 2024 2023 (In thousands) Operating income (loss) Dotdash Meredith Digital $ 30,673 $ 1,467 $ 56,518 $ (10,361) Print 7,601 2,003 8,015 (4,697) Other (c)(d) (16,213) (7,043) (44,963) (117,569) Total Dotdash Meredith 22,061 (3,573) 19,570 (132,627) Angi Ads and Leads 21,107 8,115 65,734 26,386 Services (324) (3,887) (12,313) (21,514) Other (c) (15,714) (14,854) (46,022) (46,361) International 2,748 2,764 12,321 7,365 Total Angi 7,817 (7,862) 19,720 (34,124) Search 2,389 12,011 11,369 36,742 Emerging &amp; Other 13,114 606 (1,341) 14,513 Corporate (29,055) (33,919) (104,169) (108,310) Total $ 16,326 $ (32,737) $ (54,851) $ (223,806) _____________________ (c) Other comprises unallocated corporate expenses. (d) Dotdash Meredith Other operating loss for the nine months ended September 30, 2023 includes impairment charges of $70.0 million related to unoccupied leased office space and write-offs of certain leasehold improvements and furniture and equipment of $4.2 million, of which $29.6 million is included in "Depreciation" in the statement of operations and, therefore, is excluded from Adjusted EBITDA. Impairment charges related to unoccupied leased office space included in Adjusted EBITDA are $44.7 million for the nine months ended September 30, 2023. See " Note 2—Financial Instruments and Fair Value Measurements " for additional information. Three Months Ended September 30, Nine Months Ended September 30, 2024 2023 2024 2023 (In thousands) Adjusted EBITDA (e) : Dotdash Meredith Digital $ 66,402 $ 51,830 $ 166,807 $ 127,067 Print 14,613 19,267 30,770 48,011 Other (c)(d) (12,374) (2,834) (32,270) (75,840) Total Dotdash Meredith 68,641 68,263 165,307 99,238 Angi Ads and Leads 42,248 32,198 132,446 100,204 Services 3,883 3,534 5,868 3,066 Other (c) (14,388) (11,933) (40,213) (37,396) International 3,666 4,046 15,453 11,237 Total Angi 35,409 27,845 113,554 77,111 Search 2,451 12,033 11,473 36,806 Emerging &amp; Other 15,990 12,987 7,972 33,601 Corporate (15,134) (20,754) (60,661) (67,073) Total $ 107,357 $ 100,374 $ 237,645 $ 179,683 _____________________ (e) The Company's primary financial and GAAP segment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if applicable. We consider operating income (loss) to be the financial measure calculated and presented in accordance with GAAP that is most directly comparable to our segment reporting performance measure, Adjusted EBITDA. The following tables reconcile operating income (loss) for the Company's reportable segments and net loss attributable to IAC shareholders to Adjusted EBITDA: Three Months Ended September 30, 2024 Operating Income (Loss) Stock-based Depreciation Amortization Adjusted EBITDA (e) (In thousands) Dotdash Meredith Digital $ 30,673 $ 2,149 $ 3,631 $ 29,949 $ 66,402 Print 7,601 516 1,411 5,085 14,613 Other (c) (16,213) 3,167 672 — (12,374) Total Dotdash Meredith 22,061 5,832 5,714 35,034 68,641 Angi Ads and Leads 21,107 7,823 13,318 — 42,248 Services (324) 730 3,477 — 3,883 Other (c) (15,714) 1,326 — — (14,388) International 2,748 145 773 — 3,666 Total Angi 7,817 10,024 17,568 — 35,409 Search 2,389 — 62 — 2,451 Emerging &amp; Other 13,114 478 1,077 1,321 15,990 Corporate (f) (29,055) 11,897 2,024 — (15,134) Total 16,326 $ 28,231 $ 26,445 $ 36,355 $ 107,357 Interest expense (39,701) Unrealized loss on investment in MGM Resorts International (346,272) Other income, net 16,363 Loss before income taxes (353,284) Income tax benefit 115,839 Net loss (237,445) Net earnings attributable to noncontrolling interests (6,274) Net loss attributable to IAC shareholders $ (243,719) _____________________ (f) Includes stock-based compensation expense for stock-based awards granted to employees of Corporate, Search and all Emerging &amp; Other businesses other than Vivian Health in the three and nine months ended September 30, 2024 and 2023. The three and nine months ended September 30, 2023 also excludes stock-based compensation granted to employees of Roofing within Emerging &amp; Other, which was sold on November 1, 2023. Three Months Ended September 30, 2023 Operating Income (Loss) Stock-based Depreciation Amortization Goodwill Impairment Adjusted EBITDA (e) (In thousands) Dotdash Meredith Digital $ 1,467 $ 2,247 $ 5,169 $ 42,947 $ — $ 51,830 Print 2,003 417 3,097 13,750 — 19,267 Other (c) (7,043) 3,747 462 — — (2,834) Total Dotdash Meredith (3,573) 6,411 8,728 56,697 — 68,263 Angi Ads and Leads 8,115 6,082 15,368 2,633 — 32,198 Services (3,887) 1,096 6,325 — — 3,534 Other (c) (14,854) 2,921 — — — (11,933) International 2,764 482 800 — — 4,046 Total Angi (7,862) 10,581 22,493 2,633 — 27,845 Search 12,011 — 22 — — 12,033 Emerging &amp; Other 606 596 742 2,043 9,000 12,987 Corporate (f) (33,919) 11,374 1,791 — — (20,754) Total (32,737) $ 28,962 $ 33,776 $ 61,373 $ 9,000 $ 100,374 Interest expense (40,157) Unrealized loss on investment in MGM Resorts International (463,421) Other income, net 25,455 Loss before income taxes (510,860) Income tax benefit 118,838 Net loss (392,022) Net loss attributable to noncontrolling interests 1,484 Net loss attributable to IAC shareholders $ (390,538) Nine Months Ended September 30, 2024 Operating Income (Loss) Stock-based Depreciation Amortization Adjusted EBITDA (e) (In thousands) Dotdash Meredith Digital $ 56,518 $ 7,785 $ 12,169 $ 90,335 $ 166,807 Print 8,015 1,685 5,816 15,254 30,770 Other (c) (44,963) 10,391 2,302 — (32,270) Total Dotdash Meredith 19,570 19,861 20,287 105,589 165,307 Angi Ads and Leads 65,734 18,284 48,428 — 132,446 Services (12,313) 3,199 14,982 — 5,868 Other (c) (46,022) 5,809 — — (40,213) International 12,321 801 2,331 — 15,453 Total Angi 19,720 28,093 65,741 — 113,554 Search 11,369 — 104 — 11,473 Emerging &amp; Other (1,341) 1,141 3,968 4,204 7,972 Corporate (f) (104,169) 37,142 6,366 — (60,661) Total (54,851) $ 86,237 $ 96,466 $ 109,793 $ 237,645 Interest expense (118,934) Unrealized loss on investment in MGM Resorts International (361,805) Other income, net 105,861 Loss before income taxes (429,729) Income tax benefit 95,789 Net loss (333,940) Net earnings attributable to noncontrolling interests (6,980) Net loss attributable to IAC shareholders $ (340,920) Nine Months Ended September 30, 2023 Operating (Loss) Income Stock-based Depreciation Amortization of Intangibles Goodwill Impairment Adjusted EBITDA (e) (In thousands) Dotdash Meredith Digital $ (10,361) $ 6,034 $ 17,745 $ 113,649 $ — $ 127,067 Print (4,697) 939 9,587 42,182 — 48,011 Other (c)(d) (117,569) 10,099 31,630 — — (75,840) Total Dotdash Meredith (132,627) 17,072 58,962 155,831 — 99,238 Angi Ads and Leads 26,386 16,880 48,980 7,958 — 100,204 Services (21,514) 6,497 18,083 — — 3,066 Other (c) (46,361) 8,965 — — — (37,396) International 7,365 1,248 2,624 — — 11,237 Total Angi (34,124) 33,590 69,687 7,958 — 77,111 Search 36,742 — 64 — — 36,806 Emerging &amp; Other 14,513 1,301 2,414 6,373 9,000 33,601 Corporate (f) (108,310) 36,133 5,104 — — (67,073) Total (223,806) $ 88,096 $ 136,231 $ 170,162 $ 9,000 $ 179,683 Interest expense (117,406) Unrealized gain on investment in MGM Resorts International 209,057 Other income, net 60,189 Loss before income taxes (71,966) Income tax benefit 3,633 Net loss (68,333) Net loss attributable to noncontrolling interests 6,525 Net loss attributable to IAC shareholders $ (61,8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BENEFIT PLANS</t>
        </is>
      </c>
      <c r="B4" s="4" t="inlineStr">
        <is>
          <t>PENSION AND POSTRETIREMENT BENEFIT PLANS The following tables present the components of net periodic benefit (credit) cost for the Dotdash Meredith pension and postretirement benefit plans: Three Months Ended September 30, 2024 Three Months Ended September 30, 2023 Pension Postretirement Pension Postretirement Domestic International Domestic Domestic International Domestic (In thousands) Service cost $ 50 $ — $ 1 $ 53 $ — $ 1 Interest cost 289 4,892 51 780 5,033 57 Expected return on plan assets (181) (4,891) — (550) (5,026) — Actuarial gain recognition (4,353) — — (1,037) — — Net periodic benefit (credit) cost $ (4,195) $ 1 $ 52 $ (754) $ 7 $ 58 Nine Months Ended September 30, 2024 Nine Months Ended September 30, 2023 Pension Postretirement Pension Postretirement Domestic International Domestic Domestic International Domestic (In thousands) Service cost $ 152 $ — $ 1 $ 161 $ — $ 3 Interest cost 1,760 14,438 154 2,477 14,731 173 Expected return on plan assets (1,293) (14,438) — (1,684) (14,713) — Actuarial gain recognition (5,457) — — (1,201) — — Net periodic benefit (credit) cost $ (4,838) $ — $ 155 $ (247) $ 18 $ 176 The Company froze and terminated the domestic funded pension plan as of December 31, 2022. The last of the required customary regulatory approvals of the termination of this plan was received in February 2024. In connection with the termination of this plan, the liabilities were settled through a combination of (i) lump sum payments to eligible participants who elected to receive them and (ii) the purchase of annuity contracts for participants who either did not elect lump sums or were already receiving benefits. During the third quarter of 2024, the domestic funded pension plan’s remaining assets of $15.3 million were transferred to a suspense account in the trust for the IAC Inc. Retirement Savings Plan (the "IAC Plan"), a qualified retirement plan ("QRP"). In accordance with Internal Revenue Service ("IRS") requirements, assets in the suspense account are to be allocated to active Dotdash Meredith participants in the IAC Plan no less than ratably over a period not to exceed seven years, which may be accelerated. During the third quarter of 2024, Dotdash Meredith made its first asset allocation under the requirements. The assets were transferred to a fund that is considered to be a fair value hierarchy Level 2 investment. The amount transferred to the QRP is reflected as a retirement investment fund in "Other non-current assets" in the balance sheet, and the account is restricted in nature. The actuarial gain of $4.4 million and $5.5 million for the three and nine months ended September 30, 2024, respectively, primarily relates to the final annuity contract pricing and lump sum payments for the domestic funded pension plan, partially offset by investment performance and plan expenses. The actuarial gain of $1.0 million and $1.2 million for the three and nine months ended September 30, 2023, respectively, primarily relates to updates to participant census data, investment performance and an increase in the discount rate. The following table summarizes the weighted average expected return on plan assets used to determine the net periodic benefit (credit) cost at September 30, 2024 following the remeasurements, and December 31, 2023, respectively: September 30, 2024 December 31, 2023 Pension Domestic Domestic Expected return on plan assets 5.22 % 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For the three and nine months ended September 30, 2024, the Company recorded an income tax benefit of $115.8 million and $95.8 million, respectively, which represents an effective income tax rate of 33% and 22%, respectively. Following the purchase of the remaining noncontrolling interests of a foreign subsidiary, we reorganized related business operations, which resulted in the release of a valuation allowance for foreign net operating losses in the amount of $31.3 million as a discrete item in the third quarter because we are now forecasting the utilization of the net operating losses within the foreseeable future. For the three months ended September 30, 2024, the effective income tax rate was higher than the statutory rate of 21% due primarily to the valuation allowance release mentioned above and state taxes. For the nine months ended September 30, 2024, the effective income tax rate was higher than the statutory rate of 21% due primarily to the valuation allowance release mentioned above, research credits and the realization of capital losses, partially offset by nondeductible compensation expense and the nondeductible portion of goodwill in the sale of Mosaic Group. For the three and nine months ended September 30, 2023, the Company recorded an income tax benefit of $118.8 million and $3.6 million, respectively, which represents an effective income tax rate of 23% and 5%, respectively. For the three months ended September 30, 2023, the effective income tax rate was higher than the statutory rate of 21% due primarily to state taxes. For the nine months ended September 30, 2023, the effective income tax rate was lower than the statutory rate of 21% due primarily to non-deductible compensation expense, return to provision adjustments, foreign income taxed at different statutory rates and unconsolidated tax losses, partially offset by research credits and the realization of capital losses. The Company's income taxes are routinely under audit by federal, state, local and foreign authorities as a result of previously filed separate company and consolidated tax returns for periods prior to the June 30, 2020 separation of IAC from Match Group, Inc. (the "Match Separation") and for its tax returns filed on a standalone basis following the Match Separation. These audits include questioning the timing and the amount of income and deductions and the allocation of income and deductions among various tax jurisdictions. The Company is not currently under audit by the IRS. Returns filed in various other jurisdictions are open to examination for tax years beginning with 2014.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The Company recognizes interest and, if applicable, penalties related to unrecognized tax benefits in the income tax provision. At September 30, 2024 and December 31, 2023, accruals for interest and penalties are not material. At September 30, 2024 and December 31, 2023, unrecognized tax benefits, including interest and penalties, were $23.3 million and $19.6 million, respectively. Unrecognized tax benefits, including interest and penalties, at September 30, 2024 increased by $3.7 million due primarily to research credits. If unrecognized tax benefits at September 30, 2024 are subsequently recognized, $22.1 million, net of related deferred tax assets and interest, would reduce income tax expense. The comparable amount at December 31, 2023 was $18.6 million. The Company believes that it is reasonably possible that its unrecognized tax benefits could decrease by $0.3 million by September 30, 2025 due to expected settlements and statute expirations, all of which would reduce the income tax pro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LOSS PER SHARE The Company treats its common stock and Class B common stock as one class of stock for net earnings (loss) per share ("EPS") purposes as both classes of stock participate in earnings, dividends and other distributions on the same basis. The restricted stock award granted to our Chief Executive Officer ("CEO") on November 5, 2020 is a participating security and the Company calculates basic EPS using the two-class method since those restricted shares are unvested and have a non-forfeitable dividend right in the event the Company declares a cash dividend on common shares and participate in all other distributions of the Company in the same manner as all other IAC common shares. Diluted EPS is calculated on the most dilutive basis, which excludes stock-based awards that would be anti-dilutive, including the restricted stock award granted to our CEO. Undistributed earnings allocated to the participating security is subtracted from earnings in determining earnings attributable to holders of IAC common stock and Class B common stock for basic EPS. Basic EPS is computed by dividing net earnings (loss) attributable to holders of IAC common stock and Class B common stock by the weighted-average number of shares of common stock and Class B common stock outstanding during the period. For the calculation of diluted EPS, net earnings (loss) attributable to holders of IAC common stock and Class B common stock is adjusted for the impact from our public subsidiary's dilutive securities, if applicable, and the reallocation of undistributed earnings allocated to the participating security by the weighted-average number of common stock and Class B common stock outstanding plus dilutive securities during the period. The numerator and denominator of basic and diluted EPS computations for the Company’s common stock and Class B common stock are calculated as follows: Three Months Ended September 30, Nine Months Ended September 30, 2024 2023 2024 2023 (In thousands, except per share data) Basic EPS: Numerator: Net loss $ (237,445) $ (392,022) $ (333,940) $ (68,333) Net (earnings) loss attributable to noncontrolling interests (6,274) 1,484 (6,980) 6,525 Net earnings attributed to unvested participating security — — — — Net loss attributable to IAC common stock and Class B common stock shareholders $ (243,719) $ (390,538) $ (340,920) $ (61,808) Denominator: Weighted average basic IAC common stock and Class B common stock shares outstanding (a) 83,178 82,826 83,084 83,804 Loss per share: Loss per share attributable to IAC common stock and Class B common stock shareholders $ (2.93) $ (4.72) $ (4.10) $ (0.74) Three Months Ended September 30, Nine Months Ended September 30, 2024 2023 2024 2023 (In thousands, except per share data) Diluted EPS: Numerator: Net loss $ (237,445) $ (392,022) $ (333,940) $ (68,333) Net (earnings) loss attributable to noncontrolling interests (6,274) 1,484 (6,980) 6,525 Net earnings attributed to unvested participating security — — — — Impact from public subsidiaries' dilutive securities (b) — — — — Net loss attributable to IAC common stock and Class B common stock shareholders $ (243,719) $ (390,538) $ (340,920) $ (61,808) Denominator: Weighted average basic IAC common stock and Class B common stock shares outstanding (a) 83,178 82,826 83,084 83,804 Dilutive securities (b)(c) — — — — Denominator for earnings per share—weighted average shares (b)(c) 83,178 82,826 83,084 83,804 Loss per share: Loss per share attributable to IAC common stock and Class B common stock shareholders $ (2.93) $ (4.72) $ (4.10) $ (0.74) _____________________ (a) On November 5, 2020, IAC's CEO was granted a stock-based award in the form of 3.0 million shares of restricted common stock (the "restricted shares"). The number of restricted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stock-based awards in its shares. The impact on net earnings relates to the settlement of Angi's dilutive securities in IAC common shares. For the three and nine months ended September 30, 2024 and 2023, these Angi equity awards were anti-dilutive. (c) For the three and nine months ended September 30, 2024 and 2023, the Company had a loss from operations and as a result approximately 7.8 million and 8.0 million of potentially dilutive securities, respectively, were excluded from computing diluted EPS for each of those periods because the impact would have been anti-dilutive. Accordingly, the weighted average basic shares outstanding were used to compute the EPS amounts for the three and nine months ended September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Cash and Cash Equivalents and Restricted Cash The following table provides a reconciliation of cash and cash equivalents and restricted cash reported within the balance sheet to the total amounts shown in the statement of cash flows: September 30, 2024 December 31, 2023 September 30, 2023 December 31, 2022 (In thousands) Cash and cash equivalents $ 1,719,767 $ 1,297,445 $ 1,252,212 $ 1,417,390 Restricted cash included in other current assets 11,068 8,539 8,215 1,165 Restricted cash included in other non-current assets 260 257 371 7,514 Total cash and cash equivalents and restricted cash as shown on the statement of cash flows $ 1,731,095 $ 1,306,241 $ 1,260,798 $ 1,426,069 Restricted cash included in "Other current assets" in the balance sheet at September 30, 2024 primarily consists of cash held in escrow related to the funded pension plan in the United Kingdom ("U.K."), cash received from Care.com’s payment solutions customers for payroll and related taxes, which were remitted subsequent to period end, and cash held related to insurance programs at Care.com. Restricted cash included in "Other current assets" in the balance sheet at December 31, 2023 and September 30, 2023 primarily consists of cash held in escrow related to the funded pension plan in the U.K. and cash held related to insurance programs at Care.com. Restricted cash included in "Other non-current assets" in the balance sheet in all periods presented other than December 31, 2022 consists of deposits related to leases. Restricted cash included in "Other current assets" in the balance sheet at December 31, 2022 includes cash held related to insurance programs at Care.com. Restricted cash included in "Other non-current assets" in the balance sheet at December 31, 2022 primarily consists of cash held in escrow related to the funded pension plan in the U.K. as well as a check endorsement guarantee at Roofing within Emerging &amp; Other and deposits related to leases. Credit Losses The following table presents the changes in the allowance for credit losses for the nine months ended September 30, 2024 and 2023, respectively: 2024 2023 (In thousands) Balance at January 1 $ 32,379 $ 50,971 Current period provision for credit losses 45,991 71,294 Write-offs charged against the allowance (56,979) (83,178) Recoveries collected 3,578 4,466 Other 200 12 Balance at September 30, $ 25,169 $ 43,565 Accumulated Depreciation and Amortization The following table provides the accumulated depreciation and amortization within the balance sheet: Asset Category September 30, 2024 December 31, 2023 (In thousands) Buildings, capitalized software, equipment and leasehold improvements $ 425,594 $ 374,256 Intangible assets $ 720,424 $ 636,645 Other income, net Three Months Ended September 30, Nine Months Ended September 30, 2024 2023 2024 2023 (In thousands) Interest income $ 22,364 $ 18,342 $ 66,009 $ 52,612 Net periodic pension benefit costs, other than the service cost component 4,193 743 4,836 217 Foreign exchange gains (losses), net 1,374 (1,685) (510) 396 Net (downward) upward adjustments to the carrying value of equity securities without readily determinable fair values and realized gain (loss) on sales of businesses and investments (a) (11,673) 1,318 16,530 2,666 Unrealized increase (decrease) in the estimated fair value of a warrant — 6,457 20,393 (1,274) Other 105 280 (1,397) 5,572 Other income, net $ 16,363 $ 25,455 $ 105,861 $ 60,189 _____________________ (a) Includes a pre-tax gain of $29.2 million on the sale of assets of Mosaic Group (within Emerging &amp; Other), which was accounted for as a sale of a business, in the nine months ended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subject to various lawsuits and other contingent matters. The Company establishes accruals for specific legal and other matters when it determines that the likelihood of an unfavorable outcome is probable and the loss is reasonably estimable. Management has also identified certain legal and other matters where it believes an unfavorable outcome is not probable and, therefore, no accrual is established. Although management currently believes that resolving claims against the Company, including claims where an unfavorable outcome is reasonably possible, and for which the Company cannot estimate a loss or range of loss,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recognized tax benefit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7—Income Taxes " for information related to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AC and Angi Allocation of CEO Compensation and Certain Expenses Joseph Levin, CEO of IAC and Chairman of Angi, was CEO of Angi from October 10, 2022 through April 8, 2024. As a result, IAC allocated $2.4 million for the nine months ended September 30, 2024 and $2.6 million and $7.2 million for the three and nine months ended September 30, 2023, respectively, in costs to Angi (including salary, benefits, stock-based compensation and costs related to the CEO's office). These costs were allocated from IAC based upon time spent on Angi by Mr. Levin. Management considers the allocation method to be reasonable. The allocated costs also include costs directly attributable to Angi that were initially paid for by IAC and billed by IAC to Angi. On April 8, 2024, Jeffrey W. Kip, President of Angi, was appointed to succeed Joseph Levin as CEO of Angi. Mr. Levin remains Chairman of the Angi board of directors. The Combination and Related Agreements The Company and Angi, in connection with the transaction resulting in the formation of Angi in 2017, which is referred to as the "Combination," entered into a contribution agreement; an investor rights agreement; a services agreement; a tax sharing agreement; and an employee matters agreement, which collectively govern the relationship between IAC and Angi. IAC and Vimeo Inc. ("Vimeo") In connection with the spin-off of Vimeo from IAC, the parties entered in several agreements to govern their relationship following the completion of the transaction, certain of which remain in effect and are as follows: a separation agreement, a tax matters agreement and an employee matters agreement. Following the completion of the transaction, Vimeo and IAC entered into certain commercial agreements, including lease agreements. The Company and Vimeo are related parties because Mr. Diller is the beneficial owner of more than ten percent of the voting interests in both IAC and Vimeo. The Company charged Vimeo rent pursuant to lease agreements of $0.9 million and $2.6 million for both the three and nine months ended September 30, 2024 and 2023, respectively. The Company had non-current rent receivable amounts of $0.4 million and $0.3 million at September 30, 2024 and December 31, 2023, respectively, due from Vimeo pursuant to the lease agreements. These amounts are included in "Other non-current assets" in the balance sheet. IAC and Expedia Group At September 30, 2024, the Company and Expedia Group each had a 50% ownership interest in two aircraft that may be used by both companies. Members of the aircraft flight crews are employed by an entity in which the Company and Expedia Group each have a 50% ownership interest. The Company and Expedia Group have agreed to share costs relating to flight crew compensation and benefits pro-rata according to each company’s respective usage of the aircraft, for which they are separately billed by the entity described above. The Company and Expedia Group are related parties because Mr. Diller serves as Chairman and Senior Executive of both IAC and Expedia Group. For both the three and nine months ended September 30, 2024 and 2023, total payments made to this entity by the Company were not material. Expedia Group may also use certain aircraft owned 100% by a subsidiary of the Company on a cost basis. For both the three and nine months ended September 30, 2024 and 2023, the payments made by Expedia Group to the Company pursuant to this arrangement were not material. During the second quarter of 2024, the Company and Expedia Group entered into a five-year lease agreement, commencing October 2024, for Expedia Group to occupy office space in the Company's New York City headquarters building. The total payments pursuant to this lease agreement a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719767</v>
      </c>
      <c r="C3" s="6" t="n">
        <v>1297445</v>
      </c>
    </row>
    <row r="4">
      <c r="A4" s="4" t="inlineStr">
        <is>
          <t>Marketable securities</t>
        </is>
      </c>
      <c r="B4" s="5" t="n">
        <v>24947</v>
      </c>
      <c r="C4" s="5" t="n">
        <v>148998</v>
      </c>
    </row>
    <row r="5">
      <c r="A5" s="4" t="inlineStr">
        <is>
          <t>Accounts receivable, net</t>
        </is>
      </c>
      <c r="B5" s="5" t="n">
        <v>477769</v>
      </c>
      <c r="C5" s="5" t="n">
        <v>536650</v>
      </c>
    </row>
    <row r="6">
      <c r="A6" s="4" t="inlineStr">
        <is>
          <t>Other current assets</t>
        </is>
      </c>
      <c r="B6" s="5" t="n">
        <v>178422</v>
      </c>
      <c r="C6" s="5" t="n">
        <v>257499</v>
      </c>
    </row>
    <row r="7">
      <c r="A7" s="4" t="inlineStr">
        <is>
          <t>Total current assets</t>
        </is>
      </c>
      <c r="B7" s="5" t="n">
        <v>2400905</v>
      </c>
      <c r="C7" s="5" t="n">
        <v>2240592</v>
      </c>
    </row>
    <row r="8">
      <c r="A8" s="4" t="inlineStr">
        <is>
          <t>Buildings, capitalized software, land, equipment and leasehold improvements, net</t>
        </is>
      </c>
      <c r="B8" s="5" t="n">
        <v>400549</v>
      </c>
      <c r="C8" s="5" t="n">
        <v>455281</v>
      </c>
    </row>
    <row r="9">
      <c r="A9" s="4" t="inlineStr">
        <is>
          <t>Goodwill</t>
        </is>
      </c>
      <c r="B9" s="5" t="n">
        <v>2881717</v>
      </c>
      <c r="C9" s="5" t="n">
        <v>3024266</v>
      </c>
    </row>
    <row r="10">
      <c r="A10" s="4" t="inlineStr">
        <is>
          <t>Intangible assets, net of accumulated amortization</t>
        </is>
      </c>
      <c r="B10" s="5" t="n">
        <v>757777</v>
      </c>
      <c r="C10" s="5" t="n">
        <v>874705</v>
      </c>
    </row>
    <row r="11">
      <c r="A11" s="4" t="inlineStr">
        <is>
          <t>Investment in MGM Resorts International</t>
        </is>
      </c>
      <c r="B11" s="5" t="n">
        <v>2530045</v>
      </c>
      <c r="C11" s="5" t="n">
        <v>2891850</v>
      </c>
    </row>
    <row r="12">
      <c r="A12" s="4" t="inlineStr">
        <is>
          <t>Long-term investments</t>
        </is>
      </c>
      <c r="B12" s="5" t="n">
        <v>447771</v>
      </c>
      <c r="C12" s="5" t="n">
        <v>411216</v>
      </c>
    </row>
    <row r="13">
      <c r="A13" s="4" t="inlineStr">
        <is>
          <t>Other non-current assets</t>
        </is>
      </c>
      <c r="B13" s="5" t="n">
        <v>418427</v>
      </c>
      <c r="C13" s="5" t="n">
        <v>473267</v>
      </c>
    </row>
    <row r="14">
      <c r="A14" s="4" t="inlineStr">
        <is>
          <t>TOTAL ASSETS</t>
        </is>
      </c>
      <c r="B14" s="5" t="n">
        <v>9837191</v>
      </c>
      <c r="C14" s="5" t="n">
        <v>10371177</v>
      </c>
    </row>
    <row r="15">
      <c r="A15" s="3" t="inlineStr">
        <is>
          <t>LIABILITIES:</t>
        </is>
      </c>
      <c r="B15" s="4" t="inlineStr">
        <is>
          <t xml:space="preserve"> </t>
        </is>
      </c>
      <c r="C15" s="4" t="inlineStr">
        <is>
          <t xml:space="preserve"> </t>
        </is>
      </c>
    </row>
    <row r="16">
      <c r="A16" s="4" t="inlineStr">
        <is>
          <t>Current portion of long-term debt</t>
        </is>
      </c>
      <c r="B16" s="5" t="n">
        <v>43125</v>
      </c>
      <c r="C16" s="5" t="n">
        <v>30000</v>
      </c>
    </row>
    <row r="17">
      <c r="A17" s="4" t="inlineStr">
        <is>
          <t>Accounts payable, trade</t>
        </is>
      </c>
      <c r="B17" s="5" t="n">
        <v>80121</v>
      </c>
      <c r="C17" s="5" t="n">
        <v>105514</v>
      </c>
    </row>
    <row r="18">
      <c r="A18" s="4" t="inlineStr">
        <is>
          <t>Deferred revenue</t>
        </is>
      </c>
      <c r="B18" s="5" t="n">
        <v>116983</v>
      </c>
      <c r="C18" s="5" t="n">
        <v>143449</v>
      </c>
    </row>
    <row r="19">
      <c r="A19" s="4" t="inlineStr">
        <is>
          <t>Accrued expenses and other current liabilities</t>
        </is>
      </c>
      <c r="B19" s="5" t="n">
        <v>634287</v>
      </c>
      <c r="C19" s="5" t="n">
        <v>671527</v>
      </c>
    </row>
    <row r="20">
      <c r="A20" s="4" t="inlineStr">
        <is>
          <t>Total current liabilities</t>
        </is>
      </c>
      <c r="B20" s="5" t="n">
        <v>874516</v>
      </c>
      <c r="C20" s="5" t="n">
        <v>950490</v>
      </c>
    </row>
    <row r="21">
      <c r="A21" s="4" t="inlineStr">
        <is>
          <t>Long-term debt, net</t>
        </is>
      </c>
      <c r="B21" s="5" t="n">
        <v>1960090</v>
      </c>
      <c r="C21" s="5" t="n">
        <v>1993154</v>
      </c>
    </row>
    <row r="22">
      <c r="A22" s="4" t="inlineStr">
        <is>
          <t>Deferred income taxes</t>
        </is>
      </c>
      <c r="B22" s="5" t="n">
        <v>84516</v>
      </c>
      <c r="C22" s="5" t="n">
        <v>164612</v>
      </c>
    </row>
    <row r="23">
      <c r="A23" s="4" t="inlineStr">
        <is>
          <t>Other long-term liabilities</t>
        </is>
      </c>
      <c r="B23" s="5" t="n">
        <v>434831</v>
      </c>
      <c r="C23" s="5" t="n">
        <v>474540</v>
      </c>
    </row>
    <row r="24">
      <c r="A24" s="4" t="inlineStr">
        <is>
          <t>Redeemable noncontrolling interests</t>
        </is>
      </c>
      <c r="B24" s="5" t="n">
        <v>28679</v>
      </c>
      <c r="C24" s="5" t="n">
        <v>33378</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ditional paid-in-capital</t>
        </is>
      </c>
      <c r="B27" s="5" t="n">
        <v>6362081</v>
      </c>
      <c r="C27" s="5" t="n">
        <v>6340312</v>
      </c>
    </row>
    <row r="28">
      <c r="A28" s="4" t="inlineStr">
        <is>
          <t>(Accumulated deficit) retained earnings</t>
        </is>
      </c>
      <c r="B28" s="5" t="n">
        <v>-339997</v>
      </c>
      <c r="C28" s="5" t="n">
        <v>923</v>
      </c>
    </row>
    <row r="29">
      <c r="A29" s="4" t="inlineStr">
        <is>
          <t>Accumulated other comprehensive loss</t>
        </is>
      </c>
      <c r="B29" s="5" t="n">
        <v>-9608</v>
      </c>
      <c r="C29" s="5" t="n">
        <v>-10942</v>
      </c>
    </row>
    <row r="30">
      <c r="A30" s="4" t="inlineStr">
        <is>
          <t>Treasury stock, 4,350 shares at September 30, 2024 and December 31, 2023</t>
        </is>
      </c>
      <c r="B30" s="5" t="n">
        <v>-252441</v>
      </c>
      <c r="C30" s="5" t="n">
        <v>-252441</v>
      </c>
    </row>
    <row r="31">
      <c r="A31" s="4" t="inlineStr">
        <is>
          <t>Total IAC shareholders' equity</t>
        </is>
      </c>
      <c r="B31" s="5" t="n">
        <v>5760044</v>
      </c>
      <c r="C31" s="5" t="n">
        <v>6077861</v>
      </c>
    </row>
    <row r="32">
      <c r="A32" s="4" t="inlineStr">
        <is>
          <t>Noncontrolling interests</t>
        </is>
      </c>
      <c r="B32" s="5" t="n">
        <v>694515</v>
      </c>
      <c r="C32" s="5" t="n">
        <v>677142</v>
      </c>
    </row>
    <row r="33">
      <c r="A33" s="4" t="inlineStr">
        <is>
          <t>Total shareholders' equity</t>
        </is>
      </c>
      <c r="B33" s="5" t="n">
        <v>6454559</v>
      </c>
      <c r="C33" s="5" t="n">
        <v>6755003</v>
      </c>
    </row>
    <row r="34">
      <c r="A34" s="4" t="inlineStr">
        <is>
          <t>TOTAL LIABILITIES AND SHAREHOLDERS' EQUITY</t>
        </is>
      </c>
      <c r="B34" s="5" t="n">
        <v>9837191</v>
      </c>
      <c r="C34" s="5" t="n">
        <v>10371177</v>
      </c>
    </row>
    <row r="35">
      <c r="A35" s="4" t="inlineStr">
        <is>
          <t>Common Stock, $0.0001 par value; authorized 1,600,000 shares; 84,823 and 84,465 shares issued and 80,473 and 80,115 shares outstanding at September 30, 2024 and December 31, 2023, respectively</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5" t="n">
        <v>8</v>
      </c>
      <c r="C37" s="5" t="n">
        <v>8</v>
      </c>
    </row>
    <row r="38">
      <c r="A38" s="4" t="inlineStr">
        <is>
          <t>Class B common stock, $0.0001 par value; authorized 400,000 shares; 5,789 shares issued and outstanding at September 30, 2024 and December 31, 2023</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6" t="n">
        <v>1</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On November 11, 2024, the Company announced it is considering a spin-off of its ownership stake in Angi to its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MGM</t>
        </is>
      </c>
      <c r="B4" s="6" t="n">
        <v>-243719</v>
      </c>
      <c r="C4" s="6" t="n">
        <v>-390538</v>
      </c>
      <c r="D4" s="6" t="n">
        <v>-340920</v>
      </c>
      <c r="E4" s="6" t="n">
        <v>-6180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AC today is comprised of category leading businesses, including Dotdash Meredith, Angi Inc. ("Angi") and Care.com, as well as others ranging from early stage to established businesses. As used herein, “IAC,” the “Company,” “we,” “our,” “us” and other similar terms refer to IAC Inc. and its subsidiaries (unless the context requires otherwise).</t>
        </is>
      </c>
    </row>
    <row r="5">
      <c r="A5" s="4" t="inlineStr">
        <is>
          <t>Basis of Presentation</t>
        </is>
      </c>
      <c r="B5" s="4" t="inlineStr">
        <is>
          <t>Basis of Presentation The Company prepares its consolidated financial statements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The unaudited interim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interim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3.</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buildings, capitalized software, equipment and leasehold improvements and definite-lived intangible assets; the recoverability of goodwill and indefinite-lived intangible assets; the fair value of equity securities without readily determinable fair values; the fair value of interest rate swaps; contingencies; unrecognized tax benefits; the liability for potential refunds and customer credits; the valuation allowance for deferred income tax assets; pension and postretirement benefit expens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t>
        </is>
      </c>
    </row>
    <row r="7">
      <c r="A7" s="4" t="inlineStr">
        <is>
          <t>Interest Rate Swaps</t>
        </is>
      </c>
      <c r="B7" s="4" t="inlineStr">
        <is>
          <t>Interest Rate Swaps In March 2023, Dotdash Meredith entered into interest rate swaps for a total notional amount of $350 million, which synthetically converted a portion of the Dotdash Meredith Term Loan B due December 1, 2028 ("Dotdash Meredith Term Loan B") from a variable rate to a fixed rate to manage interest rate risk exposure for the period commencing April 3, 2023 and ending April 1, 2027. Dotdash Meredith designated the interest rate swaps as cash flow hedges and applies hedge accounting to these contracts in accordance with Financial Accounting Standards Board ("FASB") Accounting Standards Codification ("ASC") Topic 815, Derivatives and Hedging . As cash flow hedges, the interest rate swaps are recognized at fair value on the balance sheet as either assets or liabilities, with the changes in fair value recorded in "Accumulated other comprehensive loss" in the balance sheet and reclassified into “Interest expense” in the statement of operations in the periods in which the interest rate swaps affect earnings. Dotdash Meredith assessed hedge effectiveness at the time of entering into these agreements and determined these interest rate swaps are expected to be highly effective. Dotdash Meredith evaluates the hedge effectiveness of the interest rate swaps quarterly, or more frequently, if necessary, by verifying (i) that the critical terms of the interest rate swaps continue to match the critical terms of the hedged interest payments and (ii) that it is probable the counterparties will not default. If the two requirements are met, the interest rate swaps are determined to be effective and all changes in the fair value of the interest rate swaps are recorded in "Accumulated other comprehensive loss." The cash flows related to interest settlements of the hedged monthly interest payments are classified as operating activities in the statement of cash flows, consistent with the interest expense on the related Dotdash Meredith Term Loan B. See " Note 3—Long-term Debt " for additional information.</t>
        </is>
      </c>
    </row>
    <row r="8">
      <c r="A8" s="4" t="inlineStr">
        <is>
          <t>General Revenue Recognition</t>
        </is>
      </c>
      <c r="B8" s="4" t="inlineStr">
        <is>
          <t>General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5—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117.0 million and $0.1 million, respectively, at September 30, 2024, and $143.4 million and $0.1 million, respectively, at December 31, 2023. During the nine months ended September 30, 2024, the Company recognized $108.3 million of revenue that was included in the deferred revenue balance at December 31, 2023. The change in the deferred revenue balance from December 31, 2023 to September 30, 2024 also reflects the reduction of $33.2 million related to the sale of Mosaic Group in the first quarter of 2024. During the nine months ended September 30, 2023, the Company recognized $147.8 million of revenue that was included in the deferred revenue balance at December 31, 2022. The current and non-current deferred revenue balances were $157.1 million and $0.2 million, respectively, at December 31, 2022. Non-current deferred revenue is included in "Other long-term liabilities" in the balance sheet. Practical Expedients and Exemptions For contracts that have an original duration of one year or less, the Company uses the practical expedient available under ASC Topic 606, Revenue from Contracts with Customers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t>
        </is>
      </c>
    </row>
    <row r="9">
      <c r="A9" s="4" t="inlineStr">
        <is>
          <t>Certain Risks and Concentrations—Services Agreement with Google (the "Services Agreement")</t>
        </is>
      </c>
      <c r="B9" s="4" t="inlineStr">
        <is>
          <t>Certain Risks and Concentrations—Services Agreement with Google (the "Services Agreement") The Company and Google are parties to an amended Services Agreement, which automatically renewed effective March 31, 2023 and expires on March 31, 2025. The Company earns certain other advertising revenue from Google that is not attributable to the Services Agreement. A portion of the Company’s net cash from operating activities that it can freely access is attributable to revenue earned pursuant to the Services Agreement and other revenue earned from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negatively impacted revenue and been costly to address (and could in the future), which have had and could have an adverse effect on our business, financial condition and results of operations.</t>
        </is>
      </c>
    </row>
    <row r="10">
      <c r="A10" s="4" t="inlineStr">
        <is>
          <t>Recent Accounting Pronouncements</t>
        </is>
      </c>
      <c r="B10" s="4" t="inlineStr">
        <is>
          <t>Recent Accounting Pronouncements Recent Accounting Pronouncements Adopted by the Company There were no recently issued accounting pronouncements adopted by the Company during the nine months ended September 30, 2024. Recent Accounting Pronouncements Not Yet Adopted by the Company Accounting Standards Update ("ASU") No. 2023-07—Segment Reporting (Topic 280)—Improvements to Reportable Segment Disclosures In November 2023, the FASB issued ASU No. 2023-07 , which is intended to provide users of financial statements with more decision-useful information about reportable segments of a public business entity, primarily through enhanced disclosures of significant segment expenses. This ASU requires annual and interim disclosures of significant expenses that are regularly provided to the chief operating decision maker ("CODM") and included within each reported measure of segment profit or loss and an amount and description of its composition of other segment items. The provisions of this ASU also require entities to include all annual disclosures required by Topic 280 in the interim periods and permits entities to include multiple measures of a segment's profit or loss if such measures are used by the CODM to assess segment performance and determine allocation of resources, provided that at least one of those measures is determined in a way that is consistent with the measurement principles under GAAP. The amendments in ASU No. 2023-07 apply retrospectively and are effective for fiscal years beginning after December 15, 2023 and interim periods after December 15, 2024, early adoption is permitted. The Company, as required, will adopt ASU No. 2023-07 in its financial statements for the year ending December 31, 2024. ASU No. 2023-07 will not impact the Company's results of operations, financial condition or cash flows. The Company is assessing the form and content of the disclosure of its significant segment expenses as required by ASU No. 2023-07. ASU No. 2023-09—Income Taxes (Topic 740)—Improvements to Income Tax Disclosures In December 2023, the FASB issued ASU No. 2023-09 , which establishes required categories and a quantitative threshold to the annual tabular rate reconciliation disclosure and disaggregated jurisdictional disclosures of income taxes paid. The guidance's annual requirements are effective for the Company beginning with the December 31, 2025 reporting period. Early adoption is permitted and prospective disclosure should be applied. However, retrospective disclosure is permitted. The Company is currently assessing ASU No. 2023-09 and its impact on its income tax disclosures; ASU No. 2023-09 does not impact the Company's results of operations, financial condition or cash flows. The Company does not plan to early adopt ASU No. 2023-09. ASU No. 2024-03—Income Statement-Reporting Comprehensive Income—Expense Disaggregation Disclosures (Subtopic 220-40)—Disaggregation of Income Statement Expenses</t>
        </is>
      </c>
    </row>
    <row r="11">
      <c r="A11" s="4" t="inlineStr">
        <is>
          <t>Reclassifications</t>
        </is>
      </c>
      <c r="B11"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Marketable Securities</t>
        </is>
      </c>
      <c r="B4" s="4" t="inlineStr">
        <is>
          <t xml:space="preserve">At September 30, 2024 and December 31, 2023, the fair value of marketable securities are as follows: September 30, 2024 December 31, 2023 (In thousands) Available-for-sale marketable debt securities $ 24,947 $ 148,998 Total marketable securities $ 24,947 $ 148,998 </t>
        </is>
      </c>
    </row>
    <row r="5">
      <c r="A5" s="4" t="inlineStr">
        <is>
          <t>Schedule of Current Available-for-sale Marketable Securities</t>
        </is>
      </c>
      <c r="B5" s="4" t="inlineStr">
        <is>
          <t xml:space="preserve">At September 30, 2024 and December 31, 2023, current available-for-sale marketable debt securities are as follows: September 30, 2024 December 31, 2023 Amortized cost Gross Unrealized Gains Gross Unrealized Losses Fair Value Amortized cost Gross Unrealized Gains Gross Unrealized Losses Fair Value (In thousands) Treasury bills $ 24,942 $ 5 $ — $ 24,947 $ 148,971 $ 27 $ — $ 148,998 Total available-for-sale marketable debt securities $ 24,942 $ 5 $ — $ 24,947 $ 148,971 $ 27 $ — $ 148,998 </t>
        </is>
      </c>
    </row>
    <row r="6">
      <c r="A6" s="4" t="inlineStr">
        <is>
          <t>Schedule of Investment in MGM Resorts International</t>
        </is>
      </c>
      <c r="B6" s="4" t="inlineStr">
        <is>
          <t xml:space="preserve">Investment in MGM Resorts International September 30, 2024 December 31, 2023 (In thousands) Investment in MGM $ 2,530,045 $ 2,891,850 The following table presents MGM's summarized financial information for the nine months ended September 30, 2024. As noted above, the Company has elected to account for its investment in MGM pursuant to the fair value option. By electing the fair value option, the Company’s investment in MGM is remeasured each reporting period with any changes recognized through income based on MGM’s closing stock price. As a result, the value of our investment and the financial impacts in any given period are not necessarily correlated with the income statement information presented below. Nine Months Ended September 30, 2024 (In thousands) Revenues $ 12,893,983 Expenses $ 11,643,773 Net income $ 826,692 Net income attributable to MGM $ 589,126 </t>
        </is>
      </c>
    </row>
    <row r="7">
      <c r="A7" s="4" t="inlineStr">
        <is>
          <t>Schedule of Long-term Investments</t>
        </is>
      </c>
      <c r="B7" s="4" t="inlineStr">
        <is>
          <t xml:space="preserve">Long-term investments consist of: September 30, 2024 December 31, 2023 (In thousands) Equity securities without readily determinable fair values $ 447,771 $ 404,848 Other — 6,368 Total long-term investments $ 447,771 $ 411,216 </t>
        </is>
      </c>
    </row>
    <row r="8">
      <c r="A8" s="4" t="inlineStr">
        <is>
          <t>Schedule of Realized and Unrealized Gains and Losses</t>
        </is>
      </c>
      <c r="B8" s="4" t="inlineStr">
        <is>
          <t xml:space="preserve">The following tables present a summary of unrealized pre-tax gains and losses recorded in "Other income, net" in the statement of operations as adjustments to the carrying value of equity securities without readily determinable fair values held at September 30, 2024 and 2023. Three Months Ended September 30, Nine Months Ended September 30, 2024 2023 2024 2023 (In thousands) Upward adjustments (gross unrealized pre-tax gains) $ 1,901 $ — $ 1,901 $ 2,227 Downward adjustments including impairments (gross unrealized pre-tax losses) (17,061) — (24,928) (373) Total $ (15,160) $ — $ (23,027) $ 1,854 Realized and unrealized pre-tax gains and losses for the Company's investments without readily determinable fair values for the three and nine months ended September 30, 2024 and 2023 are as follows: Three Months Ended September 30, Nine Months Ended September 30, 2024 2023 2024 2023 (In thousands) Realized pre-tax gains (losses), net, for equity securities sold $ 3,361 $ (109) $ 7,777 $ 69 Unrealized pre-tax (losses) gains, net, on equity securities held (15,160) — (23,027) 1,854 Total pre-tax (losses) gains, net recognized $ (11,799) $ (109) $ (15,250) $ 1,923 </t>
        </is>
      </c>
    </row>
    <row r="9">
      <c r="A9" s="4" t="inlineStr">
        <is>
          <t>Schedule of Assets and Liabilities Measured at Fair Value on a Recurring Basis</t>
        </is>
      </c>
      <c r="B9" s="4" t="inlineStr">
        <is>
          <t>The following tables present the Company's financial instruments that are measured at fair value on a recurring basis: September 30, 2024 Level 1 Level 2 Level 3 Total Fair Value (In thousands) Assets: Cash equivalents: Money market funds $ 1,322,218 $ — $ — $ 1,322,218 Treasury bills — 74,980 — 74,980 Time deposits — 16,203 — 16,203 Marketable securities: Treasury bills — 24,947 — 24,947 Investment in MGM 2,530,045 — — 2,530,045 Other non-current assets: Retirement investment fund (a) — 12,955 — 12,955 Total $ 3,852,263 $ 129,085 $ — $ 3,981,348 Liabilities: Other long-term liabilities: Interest rate swaps (b) $ — $ (3,766) $ — $ (3,766) _____________________ (a) See " Note 6—Pension and Postretirement Benefit Plans " for additional information. (b) Interest rate swaps relate to the $350 million notional amount entered into to hedge Dotdash Meredith's Term Loan B. See " Note 1—The Company and Summary of Significant Accounting Policies " and " Note 3—Long-term Debt " for additional information. The fair value of interest rate swaps was determined using discounted cash flows derived from observable market prices, including swap curves, which are Level 2 inputs. December 31, 2023 Level 1 Level 2 Level 3 Total Fair Value (In thousands) Assets: Cash equivalents: Money market funds $ 910,849 $ — $ — $ 910,849 Treasury bills — 87,251 — 87,251 Time deposits — 19,497 — 19,497 Marketable securities: Treasury bills — 148,998 — 148,998 Investment in MGM 2,891,851 — — 2,891,851 Other non-current assets: Warrant — — 49,631 49,631 Total $ 3,802,700 $ 255,746 $ 49,631 $ 4,108,077 Liabilities: Other long-term liabilities: Interest rate swaps (b) $ — $ (907) $ — $ (907)</t>
        </is>
      </c>
    </row>
    <row r="10">
      <c r="A10" s="4" t="inlineStr">
        <is>
          <t>Schedule of Changes in Liabilities Measured at Fair Value on a Recurring Basis Using Significant Unobservable Inputs (Level 3)</t>
        </is>
      </c>
      <c r="B10" s="4" t="inlineStr">
        <is>
          <t xml:space="preserve">The following tables present the changes in the Company's financial instruments that are measured at fair value on a recurring basis using significant unobservable inputs (Level 3): Three Months Ended September 30, 2024 2023 Warrant (In thousands) Balance at July 1 $ 70,024 $ 39,068 Total net gains: Fair value adjustments included in earnings — 6,457 Settlements (70,024) — Balance at September 30 $ — $ 45,525 Nine Months Ended September 30, 2024 2023 Warrant Balance at January 1 $ 49,631 $ 46,799 Total net gains (losses): Fair value adjustments included in earnings 20,393 (1,274) Settlements (70,024) — Balance at September 30 $ — $ 45,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s of: September 30, 2024 December 31, 2023 (In thousands) Dotdash Meredith Debt Dotdash Meredith Term Loan A ("Dotdash Meredith Term Loan A") due December 1, 2026 $ 301,875 $ 315,000 Dotdash Meredith Term Loan B ("Dotdash Meredith Term Loan B") due December 1, 2028 1,215,625 1,225,000 Total Dotdash Meredith long-term debt 1,517,500 1,540,000 Less: current portion of Dotdash Meredith long-term debt 43,125 30,000 Less: original issue discount 3,833 4,470 Less: unamortized debt issuance costs 7,091 8,423 Total Dotdash Meredith long-term debt, net 1,463,451 1,497,107 ANGI Group Debt 3.875% ANGI Group Senior Notes due August 15, 2028 ("ANGI Group Senior Notes"); interest payable each February 15 and August 15 500,000 500,000 Less: unamortized debt issuance costs 3,361 3,953 Total ANGI Group long-term debt, net 496,639 496,047 Total long-term debt, net $ 1,960,090 $ 1,993,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s present the components of accumulated other comprehensive loss, net of income tax. Three Months Ended September 30, 2024 Foreign Currency Translation Adjustment Unrealized Gains (Losses) On Interest Rate Swaps Unrealized Gains On Available-For-Sale Accumulated Other Comprehensive Loss (In thousands) Balance at July 1 $ (10,048) $ 3,575 $ — $ (6,473) Other comprehensive income (loss) before reclassifications 3,317 (5,136) 3 (1,816) Amounts reclassified to earnings — (1,326) — (1,326) Net current period other comprehensive income (loss) 3,317 (6,462) 3 (3,142) Accumulated other comprehensive loss allocated to noncontrolling interests during the period 7 — — 7 Balance at September 30 $ (6,724) $ (2,887) $ 3 $ (9,608) Three Months Ended September 30, 2023 Foreign Currency Translation Adjustment Unrealized Gains On Interest Rate Swaps Unrealized Gains On Available-For-Sale Accumulated Other Comprehensive (Loss) Income (In thousands) Balance at July 1 $ (10,272) $ 3,352 $ 16 $ (6,904) Other comprehensive (loss) income before reclassifications (2,530) 4,140 — 1,610 Amounts reclassified to earnings — (1,285) — (1,285) Net current period other comprehensive (loss) income (2,530) 2,855 — 325 Balance at September 30 $ (12,802) $ 6,207 $ 16 $ (6,579) Nine Months Ended September 30, 2024 Foreign Currency Translation Adjustment Unrealized Losses On Interest Rate Swaps Unrealized Gains On Available-For-Sale Accumulated Other Comprehensive (Loss) Income (In thousands) Balance at January 1 $ (10,266) $ (696) $ 20 $ (10,942) Other comprehensive income (loss) before reclassifications 2,104 1,810 (17) 3,897 Amounts reclassified to earnings 1,427 (4,001) — (2,574) Net current period other comprehensive income (loss) 3,531 (2,191) (17) 1,323 Accumulated other comprehensive loss allocated to noncontrolling interests during the period 11 — — 11 Balance at September 30 $ (6,724) $ (2,887) $ 3 $ (9,608) Nine Months Ended September 30, 2023 Foreign Currency Translation Adjustment Unrealized Gains On Interest Rate Swaps Unrealized Gains (Losses) On Available-For-Sale Accumulated Other Comprehensive (Loss) Income (In thousands) Balance at January 1 $ (13,186) $ — $ 53 $ (13,133) Other comprehensive income (loss) before reclassifications 382 8,512 (37) 8,857 Amounts reclassified to earnings — (2,305) — (2,305) Net current period other comprehensive income (loss) 382 6,207 (37) 6,552 Accumulated other comprehensive loss allocated to noncontrolling interests during the period 2 — — 2 Balance at September 30 $ (12,802) $ 6,207 $ 16 $ (6,5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he following table presents revenue by reportable segment: Three Months Ended September 30, Nine Months Ended September 30, 2024 2023 2024 2023 (In thousands) Revenue Dotdash Meredith Digital $ 246,431 $ 212,050 $ 693,836 $ 608,819 Print 198,515 211,259 576,096 625,046 Intersegment eliminations (a) (5,483) (5,852) (14,768) (14,828) Total Dotdash Meredith 439,463 417,457 1,255,164 1,219,037 Angi Domestic: Ads and Leads 241,231 291,993 748,128 877,986 Services 23,702 29,964 68,748 91,890 Total Domestic 264,933 321,957 816,876 969,876 International 31,786 29,274 100,367 88,439 Total Angi 296,719 351,231 917,243 1,058,315 Search 88,284 166,068 298,513 495,579 Emerging &amp; Other 114,311 179,825 348,388 544,613 Intersegment eliminations (b) (58) (3,240) (1,382) (10,343) Total $ 938,719 $ 1,111,341 $ 2,817,926 $ 3,307,201 _____________________ (a) Intersegment eliminations primarily relate to Digital performance marketing commissions earned for the placement of magazine subscriptions for Print. (b) Intersegment eliminations primarily relate to advertising sold by Dotdash Meredith to other IAC owned businesses for the nine months ended September 30, 2024 and the three and nine months ended September 30, 2023 , and Ads and Leads revenue earned from sales to Roofing within Emerging &amp; Other, prior to its sale on November 1, 2023. The following tables present operating income (loss) and Adjusted EBITDA by reportable segment: Three Months Ended September 30, Nine Months Ended September 30, 2024 2023 2024 2023 (In thousands) Operating income (loss) Dotdash Meredith Digital $ 30,673 $ 1,467 $ 56,518 $ (10,361) Print 7,601 2,003 8,015 (4,697) Other (c)(d) (16,213) (7,043) (44,963) (117,569) Total Dotdash Meredith 22,061 (3,573) 19,570 (132,627) Angi Ads and Leads 21,107 8,115 65,734 26,386 Services (324) (3,887) (12,313) (21,514) Other (c) (15,714) (14,854) (46,022) (46,361) International 2,748 2,764 12,321 7,365 Total Angi 7,817 (7,862) 19,720 (34,124) Search 2,389 12,011 11,369 36,742 Emerging &amp; Other 13,114 606 (1,341) 14,513 Corporate (29,055) (33,919) (104,169) (108,310) Total $ 16,326 $ (32,737) $ (54,851) $ (223,806) _____________________ (c) Other comprises unallocated corporate expenses. (d) Dotdash Meredith Other operating loss for the nine months ended September 30, 2023 includes impairment charges of $70.0 million related to unoccupied leased office space and write-offs of certain leasehold improvements and furniture and equipment of $4.2 million, of which $29.6 million is included in "Depreciation" in the statement of operations and, therefore, is excluded from Adjusted EBITDA. Impairment charges related to unoccupied leased office space included in Adjusted EBITDA are $44.7 million for the nine months ended September 30, 2023. See " Note 2—Financial Instruments and Fair Value Measurements " for additional information. Three Months Ended September 30, Nine Months Ended September 30, 2024 2023 2024 2023 (In thousands) Adjusted EBITDA (e) : Dotdash Meredith Digital $ 66,402 $ 51,830 $ 166,807 $ 127,067 Print 14,613 19,267 30,770 48,011 Other (c)(d) (12,374) (2,834) (32,270) (75,840) Total Dotdash Meredith 68,641 68,263 165,307 99,238 Angi Ads and Leads 42,248 32,198 132,446 100,204 Services 3,883 3,534 5,868 3,066 Other (c) (14,388) (11,933) (40,213) (37,396) International 3,666 4,046 15,453 11,237 Total Angi 35,409 27,845 113,554 77,111 Search 2,451 12,033 11,473 36,806 Emerging &amp; Other 15,990 12,987 7,972 33,601 Corporate (15,134) (20,754) (60,661) (67,073) Total $ 107,357 $ 100,374 $ 237,645 $ 179,683 _____________________ (e) The Company's primary financial and GAAP segment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if applicable.</t>
        </is>
      </c>
    </row>
    <row r="5">
      <c r="A5" s="4" t="inlineStr">
        <is>
          <t>Schedule of Disaggregation of Segment Revenue</t>
        </is>
      </c>
      <c r="B5" s="4" t="inlineStr">
        <is>
          <t xml:space="preserve">The following table presents the revenue of the Company's reportable segments disaggregated by type of service: Three Months Ended September 30, Nine Months Ended September 30, 2024 2023 2024 2023 (In thousands) Dotdash Meredith Digital: Advertising revenue $ 165,562 $ 131,204 $ 451,890 $ 375,268 Performance marketing revenue 52,324 56,436 157,410 160,001 Licensing and other revenue 28,545 24,410 84,536 73,550 Total Digital revenue 246,431 212,050 693,836 608,819 Print: Subscription revenue 81,195 86,195 235,301 247,864 Advertising revenue 47,105 53,064 134,714 158,401 Project and other revenue 37,380 32,538 103,924 96,213 Newsstand revenue 25,706 29,679 76,124 89,099 Performance marketing revenue 7,129 9,783 26,033 33,469 Total Print revenue 198,515 211,259 576,096 625,046 Three Months Ended September 30, Nine Months Ended September 30, 2024 2023 2024 2023 (In thousands) Intersegment eliminations (a) (5,483) (5,852) (14,768) (14,828) Total Dotdash Meredith revenue $ 439,463 $ 417,457 $ 1,255,164 $ 1,219,037 Angi Domestic: Ads and Leads: Consumer connection revenue $ 151,893 $ 203,579 $ 480,048 $ 625,527 Advertising revenue 78,782 75,074 234,228 212,302 Membership subscription revenue 10,452 13,167 33,491 39,597 Other revenue 104 173 361 560 Total Ads and Leads revenue 241,231 291,993 748,128 877,986 Services revenue 23,702 29,964 68,748 91,890 Total Domestic revenue 264,933 321,957 816,876 969,876 International: Consumer connection revenue 26,024 23,144 82,711 71,260 Membership subscription revenue 5,562 6,023 16,891 16,834 Advertising and other revenue 200 107 765 345 Total International revenue 31,786 29,274 100,367 88,439 Total Angi revenue $ 296,719 $ 351,231 $ 917,243 $ 1,058,315 Search Advertising revenue: Google advertising revenue $ 86,191 $ 151,993 $ 288,598 $ 459,012 Non-Google advertising revenue 1,745 13,505 8,681 34,575 Total advertising revenue 87,936 165,498 297,279 493,587 Other revenue 348 570 1,234 1,992 Total Search revenue $ 88,284 $ 166,068 $ 298,513 $ 495,579 Emerging &amp; Other Marketplace revenue $ 62,718 $ 63,566 $ 173,060 $ 172,233 Subscription revenue 45,039 86,703 155,327 259,022 Media production and distribution revenue 1,266 4,007 7,544 14,732 Roofing revenue — 21,400 — 84,254 Advertising revenue: Non-Google advertising revenue 1,312 3,066 5,776 9,423 Google advertising revenue 215 163 625 698 Total advertising revenue 1,527 3,229 6,401 10,121 Service and other revenue 3,761 920 6,056 4,251 Total Emerging &amp; Other revenue $ 114,311 $ 179,825 $ 348,388 $ 544,613 </t>
        </is>
      </c>
    </row>
    <row r="6">
      <c r="A6" s="4" t="inlineStr">
        <is>
          <t>Schedule of Revenue and Long-lived Assets, Excluding Goodwill and Intangible Assets, by Geography</t>
        </is>
      </c>
      <c r="B6" s="4" t="inlineStr">
        <is>
          <t xml:space="preserve">Revenue by geography is based on where the customer is located. Geographic information about revenue and long-lived assets is presented below: Three Months Ended September 30, Nine Months Ended September 30, 2024 2023 2024 2023 (In thousands) Revenue: United States $ 840,014 $ 964,816 $ 2,483,168 $ 2,884,539 All other countries 98,705 146,525 334,758 422,662 Total $ 938,719 $ 1,111,341 $ 2,817,926 $ 3,307,201 September 30, December 31, (In thousands) Long-lived assets (excluding goodwill and intangible assets): United States $ 658,017 $ 743,914 All other countries 10,057 10,964 Total $ 668,074 $ 754,878 </t>
        </is>
      </c>
    </row>
    <row r="7">
      <c r="A7" s="4" t="inlineStr">
        <is>
          <t>Schedule of Reconciliation of Adjusted EBITDA to Operating Income (Loss)</t>
        </is>
      </c>
      <c r="B7" s="4" t="inlineStr">
        <is>
          <t>The following tables reconcile operating income (loss) for the Company's reportable segments and net loss attributable to IAC shareholders to Adjusted EBITDA: Three Months Ended September 30, 2024 Operating Income (Loss) Stock-based Depreciation Amortization Adjusted EBITDA (e) (In thousands) Dotdash Meredith Digital $ 30,673 $ 2,149 $ 3,631 $ 29,949 $ 66,402 Print 7,601 516 1,411 5,085 14,613 Other (c) (16,213) 3,167 672 — (12,374) Total Dotdash Meredith 22,061 5,832 5,714 35,034 68,641 Angi Ads and Leads 21,107 7,823 13,318 — 42,248 Services (324) 730 3,477 — 3,883 Other (c) (15,714) 1,326 — — (14,388) International 2,748 145 773 — 3,666 Total Angi 7,817 10,024 17,568 — 35,409 Search 2,389 — 62 — 2,451 Emerging &amp; Other 13,114 478 1,077 1,321 15,990 Corporate (f) (29,055) 11,897 2,024 — (15,134) Total 16,326 $ 28,231 $ 26,445 $ 36,355 $ 107,357 Interest expense (39,701) Unrealized loss on investment in MGM Resorts International (346,272) Other income, net 16,363 Loss before income taxes (353,284) Income tax benefit 115,839 Net loss (237,445) Net earnings attributable to noncontrolling interests (6,274) Net loss attributable to IAC shareholders $ (243,719) _____________________ (f) Includes stock-based compensation expense for stock-based awards granted to employees of Corporate, Search and all Emerging &amp; Other businesses other than Vivian Health in the three and nine months ended September 30, 2024 and 2023. The three and nine months ended September 30, 2023 also excludes stock-based compensation granted to employees of Roofing within Emerging &amp; Other, which was sold on November 1, 2023. Three Months Ended September 30, 2023 Operating Income (Loss) Stock-based Depreciation Amortization Goodwill Impairment Adjusted EBITDA (e) (In thousands) Dotdash Meredith Digital $ 1,467 $ 2,247 $ 5,169 $ 42,947 $ — $ 51,830 Print 2,003 417 3,097 13,750 — 19,267 Other (c) (7,043) 3,747 462 — — (2,834) Total Dotdash Meredith (3,573) 6,411 8,728 56,697 — 68,263 Angi Ads and Leads 8,115 6,082 15,368 2,633 — 32,198 Services (3,887) 1,096 6,325 — — 3,534 Other (c) (14,854) 2,921 — — — (11,933) International 2,764 482 800 — — 4,046 Total Angi (7,862) 10,581 22,493 2,633 — 27,845 Search 12,011 — 22 — — 12,033 Emerging &amp; Other 606 596 742 2,043 9,000 12,987 Corporate (f) (33,919) 11,374 1,791 — — (20,754) Total (32,737) $ 28,962 $ 33,776 $ 61,373 $ 9,000 $ 100,374 Interest expense (40,157) Unrealized loss on investment in MGM Resorts International (463,421) Other income, net 25,455 Loss before income taxes (510,860) Income tax benefit 118,838 Net loss (392,022) Net loss attributable to noncontrolling interests 1,484 Net loss attributable to IAC shareholders $ (390,538) Nine Months Ended September 30, 2024 Operating Income (Loss) Stock-based Depreciation Amortization Adjusted EBITDA (e) (In thousands) Dotdash Meredith Digital $ 56,518 $ 7,785 $ 12,169 $ 90,335 $ 166,807 Print 8,015 1,685 5,816 15,254 30,770 Other (c) (44,963) 10,391 2,302 — (32,270) Total Dotdash Meredith 19,570 19,861 20,287 105,589 165,307 Angi Ads and Leads 65,734 18,284 48,428 — 132,446 Services (12,313) 3,199 14,982 — 5,868 Other (c) (46,022) 5,809 — — (40,213) International 12,321 801 2,331 — 15,453 Total Angi 19,720 28,093 65,741 — 113,554 Search 11,369 — 104 — 11,473 Emerging &amp; Other (1,341) 1,141 3,968 4,204 7,972 Corporate (f) (104,169) 37,142 6,366 — (60,661) Total (54,851) $ 86,237 $ 96,466 $ 109,793 $ 237,645 Interest expense (118,934) Unrealized loss on investment in MGM Resorts International (361,805) Other income, net 105,861 Loss before income taxes (429,729) Income tax benefit 95,789 Net loss (333,940) Net earnings attributable to noncontrolling interests (6,980) Net loss attributable to IAC shareholders $ (340,920) Nine Months Ended September 30, 2023 Operating (Loss) Income Stock-based Depreciation Amortization of Intangibles Goodwill Impairment Adjusted EBITDA (e) (In thousands) Dotdash Meredith Digital $ (10,361) $ 6,034 $ 17,745 $ 113,649 $ — $ 127,067 Print (4,697) 939 9,587 42,182 — 48,011 Other (c)(d) (117,569) 10,099 31,630 — — (75,840) Total Dotdash Meredith (132,627) 17,072 58,962 155,831 — 99,238 Angi Ads and Leads 26,386 16,880 48,980 7,958 — 100,204 Services (21,514) 6,497 18,083 — — 3,066 Other (c) (46,361) 8,965 — — — (37,396) International 7,365 1,248 2,624 — — 11,237 Total Angi (34,124) 33,590 69,687 7,958 — 77,111 Search 36,742 — 64 — — 36,806 Emerging &amp; Other 14,513 1,301 2,414 6,373 9,000 33,601 Corporate (f) (108,310) 36,133 5,104 — — (67,073) Total (223,806) $ 88,096 $ 136,231 $ 170,162 $ 9,000 $ 179,683 Interest expense (117,406) Unrealized gain on investment in MGM Resorts International 209,057 Other income, net 60,189 Loss before income taxes (71,966) Income tax benefit 3,633 Net loss (68,333) Net loss attributable to noncontrolling interests 6,525 Net loss attributable to IAC shareholders $ (61,8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ummary of Components of Net Periodic Benefit Costs</t>
        </is>
      </c>
      <c r="B4" s="4" t="inlineStr">
        <is>
          <t xml:space="preserve">The following tables present the components of net periodic benefit (credit) cost for the Dotdash Meredith pension and postretirement benefit plans: Three Months Ended September 30, 2024 Three Months Ended September 30, 2023 Pension Postretirement Pension Postretirement Domestic International Domestic Domestic International Domestic (In thousands) Service cost $ 50 $ — $ 1 $ 53 $ — $ 1 Interest cost 289 4,892 51 780 5,033 57 Expected return on plan assets (181) (4,891) — (550) (5,026) — Actuarial gain recognition (4,353) — — (1,037) — — Net periodic benefit (credit) cost $ (4,195) $ 1 $ 52 $ (754) $ 7 $ 58 Nine Months Ended September 30, 2024 Nine Months Ended September 30, 2023 Pension Postretirement Pension Postretirement Domestic International Domestic Domestic International Domestic (In thousands) Service cost $ 152 $ — $ 1 $ 161 $ — $ 3 Interest cost 1,760 14,438 154 2,477 14,731 173 Expected return on plan assets (1,293) (14,438) — (1,684) (14,713) — Actuarial gain recognition (5,457) — — (1,201) — — Net periodic benefit (credit) cost $ (4,838) $ — $ 155 $ (247) $ 18 $ 176 </t>
        </is>
      </c>
    </row>
    <row r="5">
      <c r="A5" s="4" t="inlineStr">
        <is>
          <t>Summary of the Weighted Average Expected Return on Plan Assets</t>
        </is>
      </c>
      <c r="B5" s="4" t="inlineStr">
        <is>
          <t>The following table summarizes the weighted average expected return on plan assets used to determine the net periodic benefit (credit) cost at September 30, 2024 following the remeasurements, and December 31, 2023, respectively: September 30, 2024 December 31, 2023 Pension Domestic Domestic Expected return on plan assets 5.22 % 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Loss) Per Share</t>
        </is>
      </c>
      <c r="B4" s="4" t="inlineStr">
        <is>
          <t>The numerator and denominator of basic and diluted EPS computations for the Company’s common stock and Class B common stock are calculated as follows: Three Months Ended September 30, Nine Months Ended September 30, 2024 2023 2024 2023 (In thousands, except per share data) Basic EPS: Numerator: Net loss $ (237,445) $ (392,022) $ (333,940) $ (68,333) Net (earnings) loss attributable to noncontrolling interests (6,274) 1,484 (6,980) 6,525 Net earnings attributed to unvested participating security — — — — Net loss attributable to IAC common stock and Class B common stock shareholders $ (243,719) $ (390,538) $ (340,920) $ (61,808) Denominator: Weighted average basic IAC common stock and Class B common stock shares outstanding (a) 83,178 82,826 83,084 83,804 Loss per share: Loss per share attributable to IAC common stock and Class B common stock shareholders $ (2.93) $ (4.72) $ (4.10) $ (0.74) Three Months Ended September 30, Nine Months Ended September 30, 2024 2023 2024 2023 (In thousands, except per share data) Diluted EPS: Numerator: Net loss $ (237,445) $ (392,022) $ (333,940) $ (68,333) Net (earnings) loss attributable to noncontrolling interests (6,274) 1,484 (6,980) 6,525 Net earnings attributed to unvested participating security — — — — Impact from public subsidiaries' dilutive securities (b) — — — — Net loss attributable to IAC common stock and Class B common stock shareholders $ (243,719) $ (390,538) $ (340,920) $ (61,808) Denominator: Weighted average basic IAC common stock and Class B common stock shares outstanding (a) 83,178 82,826 83,084 83,804 Dilutive securities (b)(c) — — — — Denominator for earnings per share—weighted average shares (b)(c) 83,178 82,826 83,084 83,804 Loss per share: Loss per share attributable to IAC common stock and Class B common stock shareholders $ (2.93) $ (4.72) $ (4.10) $ (0.74) _____________________ (a) On November 5, 2020, IAC's CEO was granted a stock-based award in the form of 3.0 million shares of restricted common stock (the "restricted shares"). The number of restricted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stock-based awards in its shares. The impact on net earnings relates to the settlement of Angi's dilutive securities in IAC common shares. For the three and nine months ended September 30, 2024 and 2023, these Angi equity awards were anti-dilutive. (c) For the three and nine months ended September 30, 2024 and 2023, the Company had a loss from operations and as a result approximately 7.8 million and 8.0 million of potentially dilutive securities, respectively, were excluded from computing diluted EPS for each of those periods because the impact would have been anti-dilutive. Accordingly, the weighted average basic shares outstanding were used to compute the EPS amounts for the three and nine months ended September 30,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 / shares</t>
        </is>
      </c>
      <c r="B1" s="2" t="inlineStr">
        <is>
          <t>Sep. 30, 2024</t>
        </is>
      </c>
      <c r="C1" s="2" t="inlineStr">
        <is>
          <t>Dec. 31, 2023</t>
        </is>
      </c>
    </row>
    <row r="2">
      <c r="A2" s="4" t="inlineStr">
        <is>
          <t>Treasury stock (in shares)</t>
        </is>
      </c>
      <c r="B2" s="5" t="n">
        <v>4350000</v>
      </c>
      <c r="C2" s="5" t="n">
        <v>4350000</v>
      </c>
    </row>
    <row r="3">
      <c r="A3" s="4" t="inlineStr">
        <is>
          <t>Common Stock, $0.0001 par value; authorized 1,600,000 shares; 84,823 and 84,465 shares issued and 80,473 and 80,115 shares outstanding at September 30, 2024 and December 31, 2023, respectively</t>
        </is>
      </c>
      <c r="B3" s="4" t="inlineStr">
        <is>
          <t xml:space="preserve"> </t>
        </is>
      </c>
      <c r="C3" s="4" t="inlineStr">
        <is>
          <t xml:space="preserve"> </t>
        </is>
      </c>
    </row>
    <row r="4">
      <c r="A4" s="4" t="inlineStr">
        <is>
          <t>Common stock, par value (USD per share)</t>
        </is>
      </c>
      <c r="B4" s="7" t="n">
        <v>0.0001</v>
      </c>
      <c r="C4" s="7" t="n">
        <v>0.0001</v>
      </c>
    </row>
    <row r="5">
      <c r="A5" s="4" t="inlineStr">
        <is>
          <t>Common stock authorized (in shares)</t>
        </is>
      </c>
      <c r="B5" s="5" t="n">
        <v>1600000000</v>
      </c>
      <c r="C5" s="5" t="n">
        <v>1600000000</v>
      </c>
    </row>
    <row r="6">
      <c r="A6" s="4" t="inlineStr">
        <is>
          <t>Common stock issued (in shares)</t>
        </is>
      </c>
      <c r="B6" s="5" t="n">
        <v>84823000</v>
      </c>
      <c r="C6" s="5" t="n">
        <v>84465000</v>
      </c>
    </row>
    <row r="7">
      <c r="A7" s="4" t="inlineStr">
        <is>
          <t>Common stock outstanding (in shares)</t>
        </is>
      </c>
      <c r="B7" s="5" t="n">
        <v>80473000</v>
      </c>
      <c r="C7" s="5" t="n">
        <v>80115000</v>
      </c>
    </row>
    <row r="8">
      <c r="A8" s="4" t="inlineStr">
        <is>
          <t>Class B common stock, $0.0001 par value; authorized 400,000 shares; 5,789 shares issued and outstanding at September 30, 2024 and December 31, 2023</t>
        </is>
      </c>
      <c r="B8" s="4" t="inlineStr">
        <is>
          <t xml:space="preserve"> </t>
        </is>
      </c>
      <c r="C8" s="4" t="inlineStr">
        <is>
          <t xml:space="preserve"> </t>
        </is>
      </c>
    </row>
    <row r="9">
      <c r="A9" s="4" t="inlineStr">
        <is>
          <t>Common stock, par value (USD per share)</t>
        </is>
      </c>
      <c r="B9" s="7" t="n">
        <v>0.0001</v>
      </c>
      <c r="C9" s="7" t="n">
        <v>0.0001</v>
      </c>
    </row>
    <row r="10">
      <c r="A10" s="4" t="inlineStr">
        <is>
          <t>Common stock authorized (in shares)</t>
        </is>
      </c>
      <c r="B10" s="5" t="n">
        <v>400000000</v>
      </c>
      <c r="C10" s="5" t="n">
        <v>400000000</v>
      </c>
    </row>
    <row r="11">
      <c r="A11" s="4" t="inlineStr">
        <is>
          <t>Common stock issued (in shares)</t>
        </is>
      </c>
      <c r="B11" s="5" t="n">
        <v>5789000</v>
      </c>
      <c r="C11" s="5" t="n">
        <v>5789000</v>
      </c>
    </row>
    <row r="12">
      <c r="A12" s="4" t="inlineStr">
        <is>
          <t>Common stock outstanding (in shares)</t>
        </is>
      </c>
      <c r="B12" s="5" t="n">
        <v>5789000</v>
      </c>
      <c r="C12" s="5"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balance sheet to the total amounts shown in the statement of cash flows: September 30, 2024 December 31, 2023 September 30, 2023 December 31, 2022 (In thousands) Cash and cash equivalents $ 1,719,767 $ 1,297,445 $ 1,252,212 $ 1,417,390 Restricted cash included in other current assets 11,068 8,539 8,215 1,165 Restricted cash included in other non-current assets 260 257 371 7,514 Total cash and cash equivalents and restricted cash as shown on the statement of cash flows $ 1,731,095 $ 1,306,241 $ 1,260,798 $ 1,426,069 </t>
        </is>
      </c>
    </row>
    <row r="5">
      <c r="A5" s="4" t="inlineStr">
        <is>
          <t>Schedule of Restricted Cash</t>
        </is>
      </c>
      <c r="B5" s="4" t="inlineStr">
        <is>
          <t xml:space="preserve">The following table provides a reconciliation of cash and cash equivalents and restricted cash reported within the balance sheet to the total amounts shown in the statement of cash flows: September 30, 2024 December 31, 2023 September 30, 2023 December 31, 2022 (In thousands) Cash and cash equivalents $ 1,719,767 $ 1,297,445 $ 1,252,212 $ 1,417,390 Restricted cash included in other current assets 11,068 8,539 8,215 1,165 Restricted cash included in other non-current assets 260 257 371 7,514 Total cash and cash equivalents and restricted cash as shown on the statement of cash flows $ 1,731,095 $ 1,306,241 $ 1,260,798 $ 1,426,069 </t>
        </is>
      </c>
    </row>
    <row r="6">
      <c r="A6" s="4" t="inlineStr">
        <is>
          <t>Schedule of Credit Losses</t>
        </is>
      </c>
      <c r="B6" s="4" t="inlineStr">
        <is>
          <t xml:space="preserve">The following table presents the changes in the allowance for credit losses for the nine months ended September 30, 2024 and 2023, respectively: 2024 2023 (In thousands) Balance at January 1 $ 32,379 $ 50,971 Current period provision for credit losses 45,991 71,294 Write-offs charged against the allowance (56,979) (83,178) Recoveries collected 3,578 4,466 Other 200 12 Balance at September 30, $ 25,169 $ 43,565 </t>
        </is>
      </c>
    </row>
    <row r="7">
      <c r="A7" s="4" t="inlineStr">
        <is>
          <t>Schedule of Accumulated Amortization and Depreciation</t>
        </is>
      </c>
      <c r="B7" s="4" t="inlineStr">
        <is>
          <t xml:space="preserve">The following table provides the accumulated depreciation and amortization within the balance sheet: Asset Category September 30, 2024 December 31, 2023 (In thousands) Buildings, capitalized software, equipment and leasehold improvements $ 425,594 $ 374,256 Intangible assets $ 720,424 $ 636,645 </t>
        </is>
      </c>
    </row>
    <row r="8">
      <c r="A8" s="4" t="inlineStr">
        <is>
          <t>Schedule of Other Income, Net</t>
        </is>
      </c>
      <c r="B8" s="4" t="inlineStr">
        <is>
          <t>Three Months Ended September 30, Nine Months Ended September 30, 2024 2023 2024 2023 (In thousands) Interest income $ 22,364 $ 18,342 $ 66,009 $ 52,612 Net periodic pension benefit costs, other than the service cost component 4,193 743 4,836 217 Foreign exchange gains (losses), net 1,374 (1,685) (510) 396 Net (downward) upward adjustments to the carrying value of equity securities without readily determinable fair values and realized gain (loss) on sales of businesses and investments (a) (11,673) 1,318 16,530 2,666 Unrealized increase (decrease) in the estimated fair value of a warrant — 6,457 20,393 (1,274) Other 105 280 (1,397) 5,572 Other income, net $ 16,363 $ 25,455 $ 105,861 $ 60,189 _____________________ (a) Includes a pre-tax gain of $29.2 million on the sale of assets of Mosaic Group (within Emerging &amp; Other), which was accounted for as a sale of a business, in the nine months ended September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THE COMPANY AND SUMMARY OF SIGNIFICANT ACCOUNTING POLICIES - Narrativ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Mar. 31, 2024 USD ($)</t>
        </is>
      </c>
      <c r="G2" s="2" t="inlineStr">
        <is>
          <t>Dec. 31, 2023 USD ($)</t>
        </is>
      </c>
      <c r="H2" s="2" t="inlineStr">
        <is>
          <t>Mar. 31, 2023 USD ($)</t>
        </is>
      </c>
      <c r="I2" s="2" t="inlineStr">
        <is>
          <t>Dec. 31, 2022 USD ($)</t>
        </is>
      </c>
    </row>
    <row r="3">
      <c r="A3" s="3" t="inlineStr">
        <is>
          <t>Revenue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deferred revenue</t>
        </is>
      </c>
      <c r="B4" s="6" t="n">
        <v>116983</v>
      </c>
      <c r="C4" s="4" t="inlineStr">
        <is>
          <t xml:space="preserve"> </t>
        </is>
      </c>
      <c r="D4" s="6" t="n">
        <v>116983</v>
      </c>
      <c r="E4" s="4" t="inlineStr">
        <is>
          <t xml:space="preserve"> </t>
        </is>
      </c>
      <c r="F4" s="4" t="inlineStr">
        <is>
          <t xml:space="preserve"> </t>
        </is>
      </c>
      <c r="G4" s="6" t="n">
        <v>143449</v>
      </c>
      <c r="H4" s="4" t="inlineStr">
        <is>
          <t xml:space="preserve"> </t>
        </is>
      </c>
      <c r="I4" s="6" t="n">
        <v>157100</v>
      </c>
    </row>
    <row r="5">
      <c r="A5" s="4" t="inlineStr">
        <is>
          <t>Non-current deferred revenue</t>
        </is>
      </c>
      <c r="B5" s="5" t="n">
        <v>100</v>
      </c>
      <c r="C5" s="4" t="inlineStr">
        <is>
          <t xml:space="preserve"> </t>
        </is>
      </c>
      <c r="D5" s="5" t="n">
        <v>100</v>
      </c>
      <c r="E5" s="4" t="inlineStr">
        <is>
          <t xml:space="preserve"> </t>
        </is>
      </c>
      <c r="F5" s="4" t="inlineStr">
        <is>
          <t xml:space="preserve"> </t>
        </is>
      </c>
      <c r="G5" s="5" t="n">
        <v>100</v>
      </c>
      <c r="H5" s="4" t="inlineStr">
        <is>
          <t xml:space="preserve"> </t>
        </is>
      </c>
      <c r="I5" s="6" t="n">
        <v>200</v>
      </c>
    </row>
    <row r="6">
      <c r="A6" s="4" t="inlineStr">
        <is>
          <t>Deferred revenue recognized during period</t>
        </is>
      </c>
      <c r="B6" s="4" t="inlineStr">
        <is>
          <t xml:space="preserve"> </t>
        </is>
      </c>
      <c r="C6" s="4" t="inlineStr">
        <is>
          <t xml:space="preserve"> </t>
        </is>
      </c>
      <c r="D6" s="5" t="n">
        <v>108300</v>
      </c>
      <c r="E6" s="6" t="n">
        <v>147800</v>
      </c>
      <c r="F6" s="4" t="inlineStr">
        <is>
          <t xml:space="preserve"> </t>
        </is>
      </c>
      <c r="G6" s="4" t="inlineStr">
        <is>
          <t xml:space="preserve"> </t>
        </is>
      </c>
      <c r="H6" s="4" t="inlineStr">
        <is>
          <t xml:space="preserve"> </t>
        </is>
      </c>
      <c r="I6" s="4" t="inlineStr">
        <is>
          <t xml:space="preserve"> </t>
        </is>
      </c>
    </row>
    <row r="7">
      <c r="A7" s="4" t="inlineStr">
        <is>
          <t>Revenue</t>
        </is>
      </c>
      <c r="B7" s="5" t="n">
        <v>938719</v>
      </c>
      <c r="C7" s="6" t="n">
        <v>1111341</v>
      </c>
      <c r="D7" s="5" t="n">
        <v>2817926</v>
      </c>
      <c r="E7" s="5" t="n">
        <v>3307201</v>
      </c>
      <c r="F7" s="4" t="inlineStr">
        <is>
          <t xml:space="preserve"> </t>
        </is>
      </c>
      <c r="G7" s="4" t="inlineStr">
        <is>
          <t xml:space="preserve"> </t>
        </is>
      </c>
      <c r="H7" s="4" t="inlineStr">
        <is>
          <t xml:space="preserve"> </t>
        </is>
      </c>
      <c r="I7" s="4" t="inlineStr">
        <is>
          <t xml:space="preserve"> </t>
        </is>
      </c>
    </row>
    <row r="8">
      <c r="A8" s="4" t="inlineStr">
        <is>
          <t>Discontinued Operations, Disposed of by Sale | Mosaic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 and Oth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revenue related to disposal group</t>
        </is>
      </c>
      <c r="B10" s="4" t="inlineStr">
        <is>
          <t xml:space="preserve"> </t>
        </is>
      </c>
      <c r="C10" s="4" t="inlineStr">
        <is>
          <t xml:space="preserve"> </t>
        </is>
      </c>
      <c r="D10" s="4" t="inlineStr">
        <is>
          <t xml:space="preserve"> </t>
        </is>
      </c>
      <c r="E10" s="4" t="inlineStr">
        <is>
          <t xml:space="preserve"> </t>
        </is>
      </c>
      <c r="F10" s="6" t="n">
        <v>33200</v>
      </c>
      <c r="G10" s="4" t="inlineStr">
        <is>
          <t xml:space="preserve"> </t>
        </is>
      </c>
      <c r="H10" s="4" t="inlineStr">
        <is>
          <t xml:space="preserve"> </t>
        </is>
      </c>
      <c r="I10" s="4" t="inlineStr">
        <is>
          <t xml:space="preserve"> </t>
        </is>
      </c>
    </row>
    <row r="11">
      <c r="A11" s="4" t="inlineStr">
        <is>
          <t>Customer concentration risk | Revenu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 and Oth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5" t="n">
        <v>86000</v>
      </c>
      <c r="C13" s="5" t="n">
        <v>149400</v>
      </c>
      <c r="D13" s="5" t="n">
        <v>287300</v>
      </c>
      <c r="E13" s="5" t="n">
        <v>452700</v>
      </c>
      <c r="F13" s="4" t="inlineStr">
        <is>
          <t xml:space="preserve"> </t>
        </is>
      </c>
      <c r="G13" s="4" t="inlineStr">
        <is>
          <t xml:space="preserve"> </t>
        </is>
      </c>
      <c r="H13" s="4" t="inlineStr">
        <is>
          <t xml:space="preserve"> </t>
        </is>
      </c>
      <c r="I13" s="4" t="inlineStr">
        <is>
          <t xml:space="preserve"> </t>
        </is>
      </c>
    </row>
    <row r="14">
      <c r="A14" s="4" t="inlineStr">
        <is>
          <t>Customer concentration risk | Revenue, Segment | Googl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 and Oth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6" t="n">
        <v>116600</v>
      </c>
      <c r="C16" s="6" t="n">
        <v>180300</v>
      </c>
      <c r="D16" s="6" t="n">
        <v>374500</v>
      </c>
      <c r="E16" s="6" t="n">
        <v>551000</v>
      </c>
      <c r="F16" s="4" t="inlineStr">
        <is>
          <t xml:space="preserve"> </t>
        </is>
      </c>
      <c r="G16" s="4" t="inlineStr">
        <is>
          <t xml:space="preserve"> </t>
        </is>
      </c>
      <c r="H16" s="4" t="inlineStr">
        <is>
          <t xml:space="preserve"> </t>
        </is>
      </c>
      <c r="I16" s="4" t="inlineStr">
        <is>
          <t xml:space="preserve"> </t>
        </is>
      </c>
    </row>
    <row r="17">
      <c r="A17" s="4" t="inlineStr">
        <is>
          <t>Concentration risk (as a percent)</t>
        </is>
      </c>
      <c r="B17" s="10" t="n">
        <v>0.12</v>
      </c>
      <c r="C17" s="10" t="n">
        <v>0.16</v>
      </c>
      <c r="D17" s="10" t="n">
        <v>0.13</v>
      </c>
      <c r="E17" s="10" t="n">
        <v>0.17</v>
      </c>
      <c r="F17" s="4" t="inlineStr">
        <is>
          <t xml:space="preserve"> </t>
        </is>
      </c>
      <c r="G17" s="4" t="inlineStr">
        <is>
          <t xml:space="preserve"> </t>
        </is>
      </c>
      <c r="H17" s="4" t="inlineStr">
        <is>
          <t xml:space="preserve"> </t>
        </is>
      </c>
      <c r="I17" s="4" t="inlineStr">
        <is>
          <t xml:space="preserve"> </t>
        </is>
      </c>
    </row>
    <row r="18">
      <c r="A18" s="4" t="inlineStr">
        <is>
          <t>Customer concentration risk | Revenue, Segment | Servic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venue and Oth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as a percent)</t>
        </is>
      </c>
      <c r="B20" s="10" t="n">
        <v>0.09</v>
      </c>
      <c r="C20" s="10" t="n">
        <v>0.13</v>
      </c>
      <c r="D20" s="10" t="n">
        <v>0.1</v>
      </c>
      <c r="E20" s="10" t="n">
        <v>0.14</v>
      </c>
      <c r="F20" s="4" t="inlineStr">
        <is>
          <t xml:space="preserve"> </t>
        </is>
      </c>
      <c r="G20" s="4" t="inlineStr">
        <is>
          <t xml:space="preserve"> </t>
        </is>
      </c>
      <c r="H20" s="4" t="inlineStr">
        <is>
          <t xml:space="preserve"> </t>
        </is>
      </c>
      <c r="I20" s="4" t="inlineStr">
        <is>
          <t xml:space="preserve"> </t>
        </is>
      </c>
    </row>
    <row r="21">
      <c r="A21" s="4" t="inlineStr">
        <is>
          <t>Customer concentration risk | Accounts Receivable | Google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venue and Oth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t>
        </is>
      </c>
      <c r="B23" s="6" t="n">
        <v>43400</v>
      </c>
      <c r="C23" s="4" t="inlineStr">
        <is>
          <t xml:space="preserve"> </t>
        </is>
      </c>
      <c r="D23" s="6" t="n">
        <v>43400</v>
      </c>
      <c r="E23" s="4" t="inlineStr">
        <is>
          <t xml:space="preserve"> </t>
        </is>
      </c>
      <c r="F23" s="4" t="inlineStr">
        <is>
          <t xml:space="preserve"> </t>
        </is>
      </c>
      <c r="G23" s="6" t="n">
        <v>52200</v>
      </c>
      <c r="H23" s="4" t="inlineStr">
        <is>
          <t xml:space="preserve"> </t>
        </is>
      </c>
      <c r="I23" s="4" t="inlineStr">
        <is>
          <t xml:space="preserve"> </t>
        </is>
      </c>
    </row>
    <row r="24">
      <c r="A24" s="4" t="inlineStr">
        <is>
          <t>Angi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 and Oth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operating segments | segment</t>
        </is>
      </c>
      <c r="B26" s="4" t="inlineStr">
        <is>
          <t xml:space="preserve"> </t>
        </is>
      </c>
      <c r="C26" s="4" t="inlineStr">
        <is>
          <t xml:space="preserve"> </t>
        </is>
      </c>
      <c r="D26" s="5" t="n">
        <v>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otdash Meredith | Dotdash Meredith Term Loan B Facility | 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venue and Oth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50000</v>
      </c>
      <c r="I29" s="4" t="inlineStr">
        <is>
          <t xml:space="preserve"> </t>
        </is>
      </c>
    </row>
    <row r="30">
      <c r="A30" s="4" t="inlineStr">
        <is>
          <t>Search | Customer concentration risk | Revenue, Segment | Ask Media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venue and Oth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t>
        </is>
      </c>
      <c r="B32" s="5" t="n">
        <v>70900</v>
      </c>
      <c r="C32" s="6" t="n">
        <v>131900</v>
      </c>
      <c r="D32" s="6" t="n">
        <v>238100</v>
      </c>
      <c r="E32" s="6" t="n">
        <v>398300</v>
      </c>
      <c r="F32" s="4" t="inlineStr">
        <is>
          <t xml:space="preserve"> </t>
        </is>
      </c>
      <c r="G32" s="4" t="inlineStr">
        <is>
          <t xml:space="preserve"> </t>
        </is>
      </c>
      <c r="H32" s="4" t="inlineStr">
        <is>
          <t xml:space="preserve"> </t>
        </is>
      </c>
      <c r="I32" s="4" t="inlineStr">
        <is>
          <t xml:space="preserve"> </t>
        </is>
      </c>
    </row>
    <row r="33">
      <c r="A33" s="4" t="inlineStr">
        <is>
          <t>Search | Customer concentration risk | Revenue, Segment | Deskto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venue and Oth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t>
        </is>
      </c>
      <c r="B35" s="6" t="n">
        <v>15000</v>
      </c>
      <c r="C35" s="6" t="n">
        <v>17500</v>
      </c>
      <c r="D35" s="6" t="n">
        <v>49200</v>
      </c>
      <c r="E35" s="6" t="n">
        <v>54400</v>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Marketable Securities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Available-for-sale marketable debt securities</t>
        </is>
      </c>
      <c r="B3" s="6" t="n">
        <v>24947</v>
      </c>
      <c r="C3" s="6" t="n">
        <v>148998</v>
      </c>
    </row>
    <row r="4">
      <c r="A4" s="4" t="inlineStr">
        <is>
          <t>Total marketable securities</t>
        </is>
      </c>
      <c r="B4" s="6" t="n">
        <v>24947</v>
      </c>
      <c r="C4" s="6" t="n">
        <v>1489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40" customWidth="1" min="6" max="6"/>
    <col width="22" customWidth="1" min="7" max="7"/>
    <col width="22" customWidth="1" min="8" max="8"/>
    <col width="33" customWidth="1" min="9" max="9"/>
  </cols>
  <sheetData>
    <row r="1">
      <c r="A1" s="1" t="inlineStr">
        <is>
          <t>FINANCIAL INSTRUMENTS AND FAIR VALUE MEASUREMENTS - Narrative (Details) shares in Millions</t>
        </is>
      </c>
      <c r="C1" s="2" t="inlineStr">
        <is>
          <t>3 Months Ended</t>
        </is>
      </c>
      <c r="F1" s="2" t="inlineStr">
        <is>
          <t>9 Months Ended</t>
        </is>
      </c>
    </row>
    <row r="2">
      <c r="B2" s="2" t="inlineStr">
        <is>
          <t>Jul. 23, 2024 USD ($) shares</t>
        </is>
      </c>
      <c r="C2" s="2" t="inlineStr">
        <is>
          <t>Sep. 30, 2024 USD ($) investment shares</t>
        </is>
      </c>
      <c r="D2" s="2" t="inlineStr">
        <is>
          <t>Sep. 30, 2023 USD ($)</t>
        </is>
      </c>
      <c r="E2" s="2" t="inlineStr">
        <is>
          <t>Mar. 31, 2023 USD ($)</t>
        </is>
      </c>
      <c r="F2" s="2" t="inlineStr">
        <is>
          <t>Sep. 30, 2024 USD ($) investment shares</t>
        </is>
      </c>
      <c r="G2" s="2" t="inlineStr">
        <is>
          <t>Sep. 30, 2023 USD ($)</t>
        </is>
      </c>
      <c r="H2" s="2" t="inlineStr">
        <is>
          <t>Nov. 08, 2024 USD ($)</t>
        </is>
      </c>
      <c r="I2" s="2" t="inlineStr">
        <is>
          <t>Dec. 31, 2023 USD ($) invest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vestments in marketable equity securities | investment</t>
        </is>
      </c>
      <c r="B4" s="4" t="inlineStr">
        <is>
          <t xml:space="preserve"> </t>
        </is>
      </c>
      <c r="C4" s="5" t="n">
        <v>0</v>
      </c>
      <c r="D4" s="4" t="inlineStr">
        <is>
          <t xml:space="preserve"> </t>
        </is>
      </c>
      <c r="E4" s="4" t="inlineStr">
        <is>
          <t xml:space="preserve"> </t>
        </is>
      </c>
      <c r="F4" s="5" t="n">
        <v>0</v>
      </c>
      <c r="G4" s="4" t="inlineStr">
        <is>
          <t xml:space="preserve"> </t>
        </is>
      </c>
      <c r="H4" s="4" t="inlineStr">
        <is>
          <t xml:space="preserve"> </t>
        </is>
      </c>
      <c r="I4" s="5" t="n">
        <v>2</v>
      </c>
    </row>
    <row r="5">
      <c r="A5" s="4" t="inlineStr">
        <is>
          <t>Unrealized gains (loss) on marketable equity security</t>
        </is>
      </c>
      <c r="B5" s="4" t="inlineStr">
        <is>
          <t xml:space="preserve"> </t>
        </is>
      </c>
      <c r="C5" s="4" t="inlineStr">
        <is>
          <t xml:space="preserve"> </t>
        </is>
      </c>
      <c r="D5" s="6" t="n">
        <v>100000</v>
      </c>
      <c r="E5" s="4" t="inlineStr">
        <is>
          <t xml:space="preserve"> </t>
        </is>
      </c>
      <c r="F5" s="4" t="inlineStr">
        <is>
          <t xml:space="preserve"> </t>
        </is>
      </c>
      <c r="G5" s="6" t="n">
        <v>-300000</v>
      </c>
      <c r="H5" s="4" t="inlineStr">
        <is>
          <t xml:space="preserve"> </t>
        </is>
      </c>
      <c r="I5" s="4" t="inlineStr">
        <is>
          <t xml:space="preserve"> </t>
        </is>
      </c>
    </row>
    <row r="6">
      <c r="A6" s="4" t="inlineStr">
        <is>
          <t>Available-for-sale marketable debt securities in a continuous unrealized loss position for longer than twelve months</t>
        </is>
      </c>
      <c r="B6" s="4" t="inlineStr">
        <is>
          <t xml:space="preserve"> </t>
        </is>
      </c>
      <c r="C6" s="6" t="n">
        <v>0</v>
      </c>
      <c r="D6" s="4" t="inlineStr">
        <is>
          <t xml:space="preserve"> </t>
        </is>
      </c>
      <c r="E6" s="4" t="inlineStr">
        <is>
          <t xml:space="preserve"> </t>
        </is>
      </c>
      <c r="F6" s="6" t="n">
        <v>0</v>
      </c>
      <c r="G6" s="4" t="inlineStr">
        <is>
          <t xml:space="preserve"> </t>
        </is>
      </c>
      <c r="H6" s="4" t="inlineStr">
        <is>
          <t xml:space="preserve"> </t>
        </is>
      </c>
      <c r="I6" s="6" t="n">
        <v>0</v>
      </c>
    </row>
    <row r="7">
      <c r="A7" s="4" t="inlineStr">
        <is>
          <t>Unrealized gain (loss) on investment in MGM Resorts International</t>
        </is>
      </c>
      <c r="B7" s="4" t="inlineStr">
        <is>
          <t xml:space="preserve"> </t>
        </is>
      </c>
      <c r="C7" s="5" t="n">
        <v>-346272000</v>
      </c>
      <c r="D7" s="5" t="n">
        <v>-463421000</v>
      </c>
      <c r="E7" s="4" t="inlineStr">
        <is>
          <t xml:space="preserve"> </t>
        </is>
      </c>
      <c r="F7" s="5" t="n">
        <v>-361805000</v>
      </c>
      <c r="G7" s="5" t="n">
        <v>209057000</v>
      </c>
      <c r="H7" s="4" t="inlineStr">
        <is>
          <t xml:space="preserve"> </t>
        </is>
      </c>
      <c r="I7" s="4" t="inlineStr">
        <is>
          <t xml:space="preserve"> </t>
        </is>
      </c>
    </row>
    <row r="8">
      <c r="A8" s="4" t="inlineStr">
        <is>
          <t>Investment in MGM Resorts International</t>
        </is>
      </c>
      <c r="B8" s="4" t="inlineStr">
        <is>
          <t xml:space="preserve"> </t>
        </is>
      </c>
      <c r="C8" s="5" t="n">
        <v>2530045000</v>
      </c>
      <c r="D8" s="4" t="inlineStr">
        <is>
          <t xml:space="preserve"> </t>
        </is>
      </c>
      <c r="E8" s="4" t="inlineStr">
        <is>
          <t xml:space="preserve"> </t>
        </is>
      </c>
      <c r="F8" s="5" t="n">
        <v>2530045000</v>
      </c>
      <c r="G8" s="4" t="inlineStr">
        <is>
          <t xml:space="preserve"> </t>
        </is>
      </c>
      <c r="H8" s="4" t="inlineStr">
        <is>
          <t xml:space="preserve"> </t>
        </is>
      </c>
      <c r="I8" s="5" t="n">
        <v>2891850000</v>
      </c>
    </row>
    <row r="9">
      <c r="A9" s="4" t="inlineStr">
        <is>
          <t>Total upward adjustments to equity securities without readily determinable fair value</t>
        </is>
      </c>
      <c r="B9" s="4" t="inlineStr">
        <is>
          <t xml:space="preserve"> </t>
        </is>
      </c>
      <c r="C9" s="5" t="n">
        <v>31400000</v>
      </c>
      <c r="D9" s="4" t="inlineStr">
        <is>
          <t xml:space="preserve"> </t>
        </is>
      </c>
      <c r="E9" s="4" t="inlineStr">
        <is>
          <t xml:space="preserve"> </t>
        </is>
      </c>
      <c r="F9" s="5" t="n">
        <v>31400000</v>
      </c>
      <c r="G9" s="4" t="inlineStr">
        <is>
          <t xml:space="preserve"> </t>
        </is>
      </c>
      <c r="H9" s="4" t="inlineStr">
        <is>
          <t xml:space="preserve"> </t>
        </is>
      </c>
      <c r="I9" s="4" t="inlineStr">
        <is>
          <t xml:space="preserve"> </t>
        </is>
      </c>
    </row>
    <row r="10">
      <c r="A10" s="4" t="inlineStr">
        <is>
          <t>Total downward adjustments to equity securities without readily determinable fair value</t>
        </is>
      </c>
      <c r="B10" s="4" t="inlineStr">
        <is>
          <t xml:space="preserve"> </t>
        </is>
      </c>
      <c r="C10" s="5" t="n">
        <v>150800000</v>
      </c>
      <c r="D10" s="4" t="inlineStr">
        <is>
          <t xml:space="preserve"> </t>
        </is>
      </c>
      <c r="E10" s="4" t="inlineStr">
        <is>
          <t xml:space="preserve"> </t>
        </is>
      </c>
      <c r="F10" s="5" t="n">
        <v>150800000</v>
      </c>
      <c r="G10" s="4" t="inlineStr">
        <is>
          <t xml:space="preserve"> </t>
        </is>
      </c>
      <c r="H10" s="4" t="inlineStr">
        <is>
          <t xml:space="preserve"> </t>
        </is>
      </c>
      <c r="I10" s="4" t="inlineStr">
        <is>
          <t xml:space="preserve"> </t>
        </is>
      </c>
    </row>
    <row r="11">
      <c r="A11" s="4" t="inlineStr">
        <is>
          <t>Goodwill impairment</t>
        </is>
      </c>
      <c r="B11" s="4" t="inlineStr">
        <is>
          <t xml:space="preserve"> </t>
        </is>
      </c>
      <c r="C11" s="5" t="n">
        <v>0</v>
      </c>
      <c r="D11" s="5" t="n">
        <v>9000000</v>
      </c>
      <c r="E11" s="4" t="inlineStr">
        <is>
          <t xml:space="preserve"> </t>
        </is>
      </c>
      <c r="F11" s="5" t="n">
        <v>0</v>
      </c>
      <c r="G11" s="5" t="n">
        <v>9000000</v>
      </c>
      <c r="H11" s="4" t="inlineStr">
        <is>
          <t xml:space="preserve"> </t>
        </is>
      </c>
      <c r="I11" s="4" t="inlineStr">
        <is>
          <t xml:space="preserve"> </t>
        </is>
      </c>
    </row>
    <row r="12">
      <c r="A12" s="4" t="inlineStr">
        <is>
          <t>Impairment of indefinite-lived intangible assets</t>
        </is>
      </c>
      <c r="B12" s="4" t="inlineStr">
        <is>
          <t xml:space="preserve"> </t>
        </is>
      </c>
      <c r="C12" s="4" t="inlineStr">
        <is>
          <t xml:space="preserve"> </t>
        </is>
      </c>
      <c r="D12" s="5" t="n">
        <v>76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erging &amp; Other | Mosaic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impairment</t>
        </is>
      </c>
      <c r="B15" s="4" t="inlineStr">
        <is>
          <t xml:space="preserve"> </t>
        </is>
      </c>
      <c r="C15" s="4" t="inlineStr">
        <is>
          <t xml:space="preserve"> </t>
        </is>
      </c>
      <c r="D15" s="5" t="n">
        <v>9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long-term debt</t>
        </is>
      </c>
      <c r="B18" s="4" t="inlineStr">
        <is>
          <t xml:space="preserve"> </t>
        </is>
      </c>
      <c r="C18" s="6" t="n">
        <v>1980000000</v>
      </c>
      <c r="D18" s="4" t="inlineStr">
        <is>
          <t xml:space="preserve"> </t>
        </is>
      </c>
      <c r="E18" s="4" t="inlineStr">
        <is>
          <t xml:space="preserve"> </t>
        </is>
      </c>
      <c r="F18" s="6" t="n">
        <v>1980000000</v>
      </c>
      <c r="G18" s="4" t="inlineStr">
        <is>
          <t xml:space="preserve"> </t>
        </is>
      </c>
      <c r="H18" s="4" t="inlineStr">
        <is>
          <t xml:space="preserve"> </t>
        </is>
      </c>
      <c r="I18" s="6" t="n">
        <v>1950000000</v>
      </c>
    </row>
    <row r="19">
      <c r="A19" s="4" t="inlineStr">
        <is>
          <t>Meredith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charges</t>
        </is>
      </c>
      <c r="B21" s="4" t="inlineStr">
        <is>
          <t xml:space="preserve"> </t>
        </is>
      </c>
      <c r="C21" s="4" t="inlineStr">
        <is>
          <t xml:space="preserve"> </t>
        </is>
      </c>
      <c r="D21" s="4" t="inlineStr">
        <is>
          <t xml:space="preserve"> </t>
        </is>
      </c>
      <c r="E21" s="6" t="n">
        <v>70000000</v>
      </c>
      <c r="F21" s="4" t="inlineStr">
        <is>
          <t xml:space="preserve"> </t>
        </is>
      </c>
      <c r="G21" s="4" t="inlineStr">
        <is>
          <t xml:space="preserve"> </t>
        </is>
      </c>
      <c r="H21" s="4" t="inlineStr">
        <is>
          <t xml:space="preserve"> </t>
        </is>
      </c>
      <c r="I21" s="4" t="inlineStr">
        <is>
          <t xml:space="preserve"> </t>
        </is>
      </c>
    </row>
    <row r="22">
      <c r="A22" s="4" t="inlineStr">
        <is>
          <t>Operating lease impairment charges</t>
        </is>
      </c>
      <c r="B22" s="4" t="inlineStr">
        <is>
          <t xml:space="preserve"> </t>
        </is>
      </c>
      <c r="C22" s="4" t="inlineStr">
        <is>
          <t xml:space="preserve"> </t>
        </is>
      </c>
      <c r="D22" s="4" t="inlineStr">
        <is>
          <t xml:space="preserve"> </t>
        </is>
      </c>
      <c r="E22" s="5" t="n">
        <v>44700000</v>
      </c>
      <c r="F22" s="4" t="inlineStr">
        <is>
          <t xml:space="preserve"> </t>
        </is>
      </c>
      <c r="G22" s="4" t="inlineStr">
        <is>
          <t xml:space="preserve"> </t>
        </is>
      </c>
      <c r="H22" s="4" t="inlineStr">
        <is>
          <t xml:space="preserve"> </t>
        </is>
      </c>
      <c r="I22" s="4" t="inlineStr">
        <is>
          <t xml:space="preserve"> </t>
        </is>
      </c>
    </row>
    <row r="23">
      <c r="A23" s="4" t="inlineStr">
        <is>
          <t>Impairment of leasehold improvements</t>
        </is>
      </c>
      <c r="B23" s="4" t="inlineStr">
        <is>
          <t xml:space="preserve"> </t>
        </is>
      </c>
      <c r="C23" s="4" t="inlineStr">
        <is>
          <t xml:space="preserve"> </t>
        </is>
      </c>
      <c r="D23" s="4" t="inlineStr">
        <is>
          <t xml:space="preserve"> </t>
        </is>
      </c>
      <c r="E23" s="6" t="n">
        <v>25300000</v>
      </c>
      <c r="F23" s="4" t="inlineStr">
        <is>
          <t xml:space="preserve"> </t>
        </is>
      </c>
      <c r="G23" s="4" t="inlineStr">
        <is>
          <t xml:space="preserve"> </t>
        </is>
      </c>
      <c r="H23" s="4" t="inlineStr">
        <is>
          <t xml:space="preserve"> </t>
        </is>
      </c>
      <c r="I23" s="4" t="inlineStr">
        <is>
          <t xml:space="preserve"> </t>
        </is>
      </c>
    </row>
    <row r="24">
      <c r="A24" s="4" t="inlineStr">
        <is>
          <t>Series E-2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issued (in shares) | shares</t>
        </is>
      </c>
      <c r="B26" s="11" t="n">
        <v>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securities</t>
        </is>
      </c>
      <c r="B27" s="6" t="n">
        <v>7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G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common shares owned (in shares) | shares</t>
        </is>
      </c>
      <c r="B30" s="4" t="inlineStr">
        <is>
          <t xml:space="preserve"> </t>
        </is>
      </c>
      <c r="C30" s="11" t="n">
        <v>64.7</v>
      </c>
      <c r="D30" s="4" t="inlineStr">
        <is>
          <t xml:space="preserve"> </t>
        </is>
      </c>
      <c r="E30" s="4" t="inlineStr">
        <is>
          <t xml:space="preserve"> </t>
        </is>
      </c>
      <c r="F30" s="11" t="n">
        <v>64.7</v>
      </c>
      <c r="G30" s="4" t="inlineStr">
        <is>
          <t xml:space="preserve"> </t>
        </is>
      </c>
      <c r="H30" s="4" t="inlineStr">
        <is>
          <t xml:space="preserve"> </t>
        </is>
      </c>
      <c r="I30" s="4" t="inlineStr">
        <is>
          <t xml:space="preserve"> </t>
        </is>
      </c>
    </row>
    <row r="31">
      <c r="A31" s="4" t="inlineStr">
        <is>
          <t>Ownership interest in equity method investment (as a percent)</t>
        </is>
      </c>
      <c r="B31" s="4" t="inlineStr">
        <is>
          <t xml:space="preserve"> </t>
        </is>
      </c>
      <c r="C31" s="12" t="n">
        <v>0.218</v>
      </c>
      <c r="D31" s="4" t="inlineStr">
        <is>
          <t xml:space="preserve"> </t>
        </is>
      </c>
      <c r="E31" s="4" t="inlineStr">
        <is>
          <t xml:space="preserve"> </t>
        </is>
      </c>
      <c r="F31" s="12" t="n">
        <v>0.218</v>
      </c>
      <c r="G31" s="4" t="inlineStr">
        <is>
          <t xml:space="preserve"> </t>
        </is>
      </c>
      <c r="H31" s="4" t="inlineStr">
        <is>
          <t xml:space="preserve"> </t>
        </is>
      </c>
      <c r="I31" s="4" t="inlineStr">
        <is>
          <t xml:space="preserve"> </t>
        </is>
      </c>
    </row>
    <row r="32">
      <c r="A32" s="4" t="inlineStr">
        <is>
          <t>Unrealized gain (loss) on investment in MGM Resorts International</t>
        </is>
      </c>
      <c r="B32" s="4" t="inlineStr">
        <is>
          <t xml:space="preserve"> </t>
        </is>
      </c>
      <c r="C32" s="6" t="n">
        <v>-346300000</v>
      </c>
      <c r="D32" s="6" t="n">
        <v>-463400000</v>
      </c>
      <c r="E32" s="4" t="inlineStr">
        <is>
          <t xml:space="preserve"> </t>
        </is>
      </c>
      <c r="F32" s="6" t="n">
        <v>-361800000</v>
      </c>
      <c r="G32" s="6" t="n">
        <v>209100000</v>
      </c>
      <c r="H32" s="4" t="inlineStr">
        <is>
          <t xml:space="preserve"> </t>
        </is>
      </c>
      <c r="I32" s="4" t="inlineStr">
        <is>
          <t xml:space="preserve"> </t>
        </is>
      </c>
    </row>
    <row r="33">
      <c r="A33" s="4" t="inlineStr">
        <is>
          <t>Cumulative unrealized pre-tax gain</t>
        </is>
      </c>
      <c r="B33" s="4" t="inlineStr">
        <is>
          <t xml:space="preserve"> </t>
        </is>
      </c>
      <c r="C33" s="5" t="n">
        <v>1300000000</v>
      </c>
      <c r="D33" s="4" t="inlineStr">
        <is>
          <t xml:space="preserve"> </t>
        </is>
      </c>
      <c r="E33" s="4" t="inlineStr">
        <is>
          <t xml:space="preserve"> </t>
        </is>
      </c>
      <c r="F33" s="5" t="n">
        <v>1300000000</v>
      </c>
      <c r="G33" s="4" t="inlineStr">
        <is>
          <t xml:space="preserve"> </t>
        </is>
      </c>
      <c r="H33" s="4" t="inlineStr">
        <is>
          <t xml:space="preserve"> </t>
        </is>
      </c>
      <c r="I33" s="4" t="inlineStr">
        <is>
          <t xml:space="preserve"> </t>
        </is>
      </c>
    </row>
    <row r="34">
      <c r="A34" s="4" t="inlineStr">
        <is>
          <t>Unrealized gain (loss), impact in $2.00 change in share price</t>
        </is>
      </c>
      <c r="B34" s="4" t="inlineStr">
        <is>
          <t xml:space="preserve"> </t>
        </is>
      </c>
      <c r="C34" s="6" t="n">
        <v>129400000</v>
      </c>
      <c r="D34" s="4" t="inlineStr">
        <is>
          <t xml:space="preserve"> </t>
        </is>
      </c>
      <c r="E34" s="4" t="inlineStr">
        <is>
          <t xml:space="preserve"> </t>
        </is>
      </c>
      <c r="F34" s="6" t="n">
        <v>129400000</v>
      </c>
      <c r="G34" s="4" t="inlineStr">
        <is>
          <t xml:space="preserve"> </t>
        </is>
      </c>
      <c r="H34" s="4" t="inlineStr">
        <is>
          <t xml:space="preserve"> </t>
        </is>
      </c>
      <c r="I34" s="4" t="inlineStr">
        <is>
          <t xml:space="preserve"> </t>
        </is>
      </c>
    </row>
    <row r="35">
      <c r="A35" s="4" t="inlineStr">
        <is>
          <t>MGM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 in MGM Resorts Internation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400000000</v>
      </c>
      <c r="I37"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urrent Available-for-Sale Marketable Securities (Details) - USD ($) $ in Thousands</t>
        </is>
      </c>
      <c r="B1" s="2" t="inlineStr">
        <is>
          <t>Sep. 30, 2024</t>
        </is>
      </c>
      <c r="C1" s="2" t="inlineStr">
        <is>
          <t>Dec. 31, 2023</t>
        </is>
      </c>
    </row>
    <row r="2">
      <c r="A2" s="3" t="inlineStr">
        <is>
          <t>Schedule of Available-for-sale Marketable Securities</t>
        </is>
      </c>
      <c r="B2" s="4" t="inlineStr">
        <is>
          <t xml:space="preserve"> </t>
        </is>
      </c>
      <c r="C2" s="4" t="inlineStr">
        <is>
          <t xml:space="preserve"> </t>
        </is>
      </c>
    </row>
    <row r="3">
      <c r="A3" s="4" t="inlineStr">
        <is>
          <t>Amortized cost</t>
        </is>
      </c>
      <c r="B3" s="6" t="n">
        <v>24942</v>
      </c>
      <c r="C3" s="6" t="n">
        <v>148971</v>
      </c>
    </row>
    <row r="4">
      <c r="A4" s="4" t="inlineStr">
        <is>
          <t>Gross Unrealized Gains</t>
        </is>
      </c>
      <c r="B4" s="5" t="n">
        <v>5</v>
      </c>
      <c r="C4" s="5" t="n">
        <v>27</v>
      </c>
    </row>
    <row r="5">
      <c r="A5" s="4" t="inlineStr">
        <is>
          <t>Gross Unrealized Losses</t>
        </is>
      </c>
      <c r="B5" s="5" t="n">
        <v>0</v>
      </c>
      <c r="C5" s="5" t="n">
        <v>0</v>
      </c>
    </row>
    <row r="6">
      <c r="A6" s="4" t="inlineStr">
        <is>
          <t>Fair Value</t>
        </is>
      </c>
      <c r="B6" s="5" t="n">
        <v>24947</v>
      </c>
      <c r="C6" s="5" t="n">
        <v>148998</v>
      </c>
    </row>
    <row r="7">
      <c r="A7" s="4" t="inlineStr">
        <is>
          <t>Treasury bills</t>
        </is>
      </c>
      <c r="B7" s="4" t="inlineStr">
        <is>
          <t xml:space="preserve"> </t>
        </is>
      </c>
      <c r="C7" s="4" t="inlineStr">
        <is>
          <t xml:space="preserve"> </t>
        </is>
      </c>
    </row>
    <row r="8">
      <c r="A8" s="3" t="inlineStr">
        <is>
          <t>Schedule of Available-for-sale Marketable Securities</t>
        </is>
      </c>
      <c r="B8" s="4" t="inlineStr">
        <is>
          <t xml:space="preserve"> </t>
        </is>
      </c>
      <c r="C8" s="4" t="inlineStr">
        <is>
          <t xml:space="preserve"> </t>
        </is>
      </c>
    </row>
    <row r="9">
      <c r="A9" s="4" t="inlineStr">
        <is>
          <t>Amortized cost</t>
        </is>
      </c>
      <c r="B9" s="5" t="n">
        <v>24942</v>
      </c>
      <c r="C9" s="5" t="n">
        <v>148971</v>
      </c>
    </row>
    <row r="10">
      <c r="A10" s="4" t="inlineStr">
        <is>
          <t>Gross Unrealized Gains</t>
        </is>
      </c>
      <c r="B10" s="5" t="n">
        <v>5</v>
      </c>
      <c r="C10" s="5" t="n">
        <v>27</v>
      </c>
    </row>
    <row r="11">
      <c r="A11" s="4" t="inlineStr">
        <is>
          <t>Gross Unrealized Losses</t>
        </is>
      </c>
      <c r="B11" s="5" t="n">
        <v>0</v>
      </c>
      <c r="C11" s="5" t="n">
        <v>0</v>
      </c>
    </row>
    <row r="12">
      <c r="A12" s="4" t="inlineStr">
        <is>
          <t>Fair Value</t>
        </is>
      </c>
      <c r="B12" s="6" t="n">
        <v>24947</v>
      </c>
      <c r="C12" s="6" t="n">
        <v>1489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MGM Resorts International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Investment in MGM Resorts International</t>
        </is>
      </c>
      <c r="B3" s="6" t="n">
        <v>2530045</v>
      </c>
      <c r="C3" s="6" t="n">
        <v>28918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Income Statement for MGM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938719</v>
      </c>
      <c r="C4" s="6" t="n">
        <v>1111341</v>
      </c>
      <c r="D4" s="6" t="n">
        <v>2817926</v>
      </c>
      <c r="E4" s="6" t="n">
        <v>3307201</v>
      </c>
    </row>
    <row r="5">
      <c r="A5" s="4" t="inlineStr">
        <is>
          <t>Expenses</t>
        </is>
      </c>
      <c r="B5" s="5" t="n">
        <v>922393</v>
      </c>
      <c r="C5" s="5" t="n">
        <v>1144078</v>
      </c>
      <c r="D5" s="5" t="n">
        <v>2872777</v>
      </c>
      <c r="E5" s="5" t="n">
        <v>3531007</v>
      </c>
    </row>
    <row r="6">
      <c r="A6" s="4" t="inlineStr">
        <is>
          <t>Net income</t>
        </is>
      </c>
      <c r="B6" s="5" t="n">
        <v>-237445</v>
      </c>
      <c r="C6" s="5" t="n">
        <v>-392022</v>
      </c>
      <c r="D6" s="5" t="n">
        <v>-333940</v>
      </c>
      <c r="E6" s="5" t="n">
        <v>-68333</v>
      </c>
    </row>
    <row r="7">
      <c r="A7" s="4" t="inlineStr">
        <is>
          <t>Net income attributable to MGM</t>
        </is>
      </c>
      <c r="B7" s="6" t="n">
        <v>-243719</v>
      </c>
      <c r="C7" s="6" t="n">
        <v>-390538</v>
      </c>
      <c r="D7" s="5" t="n">
        <v>-340920</v>
      </c>
      <c r="E7" s="6" t="n">
        <v>-61808</v>
      </c>
    </row>
    <row r="8">
      <c r="A8" s="4" t="inlineStr">
        <is>
          <t>MGM</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12893983</v>
      </c>
      <c r="E10" s="4" t="inlineStr">
        <is>
          <t xml:space="preserve"> </t>
        </is>
      </c>
    </row>
    <row r="11">
      <c r="A11" s="4" t="inlineStr">
        <is>
          <t>Expenses</t>
        </is>
      </c>
      <c r="B11" s="4" t="inlineStr">
        <is>
          <t xml:space="preserve"> </t>
        </is>
      </c>
      <c r="C11" s="4" t="inlineStr">
        <is>
          <t xml:space="preserve"> </t>
        </is>
      </c>
      <c r="D11" s="5" t="n">
        <v>11643773</v>
      </c>
      <c r="E11" s="4" t="inlineStr">
        <is>
          <t xml:space="preserve"> </t>
        </is>
      </c>
    </row>
    <row r="12">
      <c r="A12" s="4" t="inlineStr">
        <is>
          <t>Net income</t>
        </is>
      </c>
      <c r="B12" s="4" t="inlineStr">
        <is>
          <t xml:space="preserve"> </t>
        </is>
      </c>
      <c r="C12" s="4" t="inlineStr">
        <is>
          <t xml:space="preserve"> </t>
        </is>
      </c>
      <c r="D12" s="5" t="n">
        <v>826692</v>
      </c>
      <c r="E12" s="4" t="inlineStr">
        <is>
          <t xml:space="preserve"> </t>
        </is>
      </c>
    </row>
    <row r="13">
      <c r="A13" s="4" t="inlineStr">
        <is>
          <t>Net income attributable to MGM</t>
        </is>
      </c>
      <c r="B13" s="4" t="inlineStr">
        <is>
          <t xml:space="preserve"> </t>
        </is>
      </c>
      <c r="C13" s="4" t="inlineStr">
        <is>
          <t xml:space="preserve"> </t>
        </is>
      </c>
      <c r="D13" s="6" t="n">
        <v>589126</v>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Equity securities without readily determinable fair values</t>
        </is>
      </c>
      <c r="B3" s="6" t="n">
        <v>447771</v>
      </c>
      <c r="C3" s="6" t="n">
        <v>404848</v>
      </c>
    </row>
    <row r="4">
      <c r="A4" s="4" t="inlineStr">
        <is>
          <t>Other</t>
        </is>
      </c>
      <c r="B4" s="5" t="n">
        <v>0</v>
      </c>
      <c r="C4" s="5" t="n">
        <v>6368</v>
      </c>
    </row>
    <row r="5">
      <c r="A5" s="4" t="inlineStr">
        <is>
          <t>Long-term investments</t>
        </is>
      </c>
      <c r="B5" s="6" t="n">
        <v>447771</v>
      </c>
      <c r="C5" s="6" t="n">
        <v>4112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Realized and Unrealized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djustments to the Carrying Value of Equity Securities Without Readily Determinable Fair Values</t>
        </is>
      </c>
      <c r="B3" s="4" t="inlineStr">
        <is>
          <t xml:space="preserve"> </t>
        </is>
      </c>
      <c r="C3" s="4" t="inlineStr">
        <is>
          <t xml:space="preserve"> </t>
        </is>
      </c>
      <c r="D3" s="4" t="inlineStr">
        <is>
          <t xml:space="preserve"> </t>
        </is>
      </c>
      <c r="E3" s="4" t="inlineStr">
        <is>
          <t xml:space="preserve"> </t>
        </is>
      </c>
    </row>
    <row r="4">
      <c r="A4" s="4" t="inlineStr">
        <is>
          <t>Upward adjustments (gross unrealized pre-tax gains)</t>
        </is>
      </c>
      <c r="B4" s="6" t="n">
        <v>1901</v>
      </c>
      <c r="C4" s="6" t="n">
        <v>0</v>
      </c>
      <c r="D4" s="6" t="n">
        <v>1901</v>
      </c>
      <c r="E4" s="6" t="n">
        <v>2227</v>
      </c>
    </row>
    <row r="5">
      <c r="A5" s="4" t="inlineStr">
        <is>
          <t>Downward adjustments including impairments (gross unrealized pre-tax losses)</t>
        </is>
      </c>
      <c r="B5" s="5" t="n">
        <v>-17061</v>
      </c>
      <c r="C5" s="5" t="n">
        <v>0</v>
      </c>
      <c r="D5" s="5" t="n">
        <v>-24928</v>
      </c>
      <c r="E5" s="5" t="n">
        <v>-373</v>
      </c>
    </row>
    <row r="6">
      <c r="A6" s="4" t="inlineStr">
        <is>
          <t>Total</t>
        </is>
      </c>
      <c r="B6" s="5" t="n">
        <v>-15160</v>
      </c>
      <c r="C6" s="5" t="n">
        <v>0</v>
      </c>
      <c r="D6" s="5" t="n">
        <v>-23027</v>
      </c>
      <c r="E6" s="5" t="n">
        <v>1854</v>
      </c>
    </row>
    <row r="7">
      <c r="A7" s="3" t="inlineStr">
        <is>
          <t>Equity Securities without Readily Determinable Fair Values, Realized and Unrealized Gains (Losses)</t>
        </is>
      </c>
      <c r="B7" s="4" t="inlineStr">
        <is>
          <t xml:space="preserve"> </t>
        </is>
      </c>
      <c r="C7" s="4" t="inlineStr">
        <is>
          <t xml:space="preserve"> </t>
        </is>
      </c>
      <c r="D7" s="4" t="inlineStr">
        <is>
          <t xml:space="preserve"> </t>
        </is>
      </c>
      <c r="E7" s="4" t="inlineStr">
        <is>
          <t xml:space="preserve"> </t>
        </is>
      </c>
    </row>
    <row r="8">
      <c r="A8" s="4" t="inlineStr">
        <is>
          <t>Realized pre-tax gains (losses), net, for equity securities sold</t>
        </is>
      </c>
      <c r="B8" s="5" t="n">
        <v>3361</v>
      </c>
      <c r="C8" s="5" t="n">
        <v>-109</v>
      </c>
      <c r="D8" s="5" t="n">
        <v>7777</v>
      </c>
      <c r="E8" s="5" t="n">
        <v>69</v>
      </c>
    </row>
    <row r="9">
      <c r="A9" s="4" t="inlineStr">
        <is>
          <t>Unrealized pre-tax (losses) gains, net, on equity securities held</t>
        </is>
      </c>
      <c r="B9" s="5" t="n">
        <v>-15160</v>
      </c>
      <c r="C9" s="5" t="n">
        <v>0</v>
      </c>
      <c r="D9" s="5" t="n">
        <v>-23027</v>
      </c>
      <c r="E9" s="5" t="n">
        <v>1854</v>
      </c>
    </row>
    <row r="10">
      <c r="A10" s="4" t="inlineStr">
        <is>
          <t>Total pre-tax (losses) gains, net recognized</t>
        </is>
      </c>
      <c r="B10" s="6" t="n">
        <v>-11799</v>
      </c>
      <c r="C10" s="6" t="n">
        <v>-109</v>
      </c>
      <c r="D10" s="6" t="n">
        <v>-15250</v>
      </c>
      <c r="E10" s="6" t="n">
        <v>19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Assets and Liabilities Measured at Fair Value on a Recurring Basis (Details) - USD ($) $ in Thousands</t>
        </is>
      </c>
      <c r="B1" s="2" t="inlineStr">
        <is>
          <t>Sep. 30,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Treasury bills</t>
        </is>
      </c>
      <c r="B3" s="6" t="n">
        <v>24947</v>
      </c>
      <c r="C3" s="6" t="n">
        <v>148998</v>
      </c>
      <c r="D3" s="4" t="inlineStr">
        <is>
          <t xml:space="preserve"> </t>
        </is>
      </c>
    </row>
    <row r="4">
      <c r="A4" s="4" t="inlineStr">
        <is>
          <t>Investment in MGM</t>
        </is>
      </c>
      <c r="B4" s="5" t="n">
        <v>2530045</v>
      </c>
      <c r="C4" s="5" t="n">
        <v>2891851</v>
      </c>
      <c r="D4" s="4" t="inlineStr">
        <is>
          <t xml:space="preserve"> </t>
        </is>
      </c>
    </row>
    <row r="5">
      <c r="A5" s="4" t="inlineStr">
        <is>
          <t>Total assets</t>
        </is>
      </c>
      <c r="B5" s="5" t="n">
        <v>3981348</v>
      </c>
      <c r="C5" s="5" t="n">
        <v>4108077</v>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Other long-term liabilities</t>
        </is>
      </c>
      <c r="B8" s="5" t="n">
        <v>-3766</v>
      </c>
      <c r="C8" s="5" t="n">
        <v>-907</v>
      </c>
      <c r="D8" s="4" t="inlineStr">
        <is>
          <t xml:space="preserve"> </t>
        </is>
      </c>
    </row>
    <row r="9">
      <c r="A9" s="4" t="inlineStr">
        <is>
          <t>Interest rate swaps | Dotdash Meredith Term Loan B Facility | Dotdash Meredith</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Notional amount</t>
        </is>
      </c>
      <c r="B11" s="4" t="inlineStr">
        <is>
          <t xml:space="preserve"> </t>
        </is>
      </c>
      <c r="C11" s="4" t="inlineStr">
        <is>
          <t xml:space="preserve"> </t>
        </is>
      </c>
      <c r="D11" s="6" t="n">
        <v>350000</v>
      </c>
    </row>
    <row r="12">
      <c r="A12" s="4" t="inlineStr">
        <is>
          <t>Level 1</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reasury bills</t>
        </is>
      </c>
      <c r="B14" s="5" t="n">
        <v>0</v>
      </c>
      <c r="C14" s="5" t="n">
        <v>0</v>
      </c>
      <c r="D14" s="4" t="inlineStr">
        <is>
          <t xml:space="preserve"> </t>
        </is>
      </c>
    </row>
    <row r="15">
      <c r="A15" s="4" t="inlineStr">
        <is>
          <t>Investment in MGM</t>
        </is>
      </c>
      <c r="B15" s="5" t="n">
        <v>2530045</v>
      </c>
      <c r="C15" s="5" t="n">
        <v>2891851</v>
      </c>
      <c r="D15" s="4" t="inlineStr">
        <is>
          <t xml:space="preserve"> </t>
        </is>
      </c>
    </row>
    <row r="16">
      <c r="A16" s="4" t="inlineStr">
        <is>
          <t>Total assets</t>
        </is>
      </c>
      <c r="B16" s="5" t="n">
        <v>3852263</v>
      </c>
      <c r="C16" s="5" t="n">
        <v>3802700</v>
      </c>
      <c r="D16" s="4" t="inlineStr">
        <is>
          <t xml:space="preserve"> </t>
        </is>
      </c>
    </row>
    <row r="17">
      <c r="A17" s="4" t="inlineStr">
        <is>
          <t>Level 1 | Interest rate swap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Other long-term liabilities</t>
        </is>
      </c>
      <c r="B19" s="5" t="n">
        <v>0</v>
      </c>
      <c r="C19" s="5" t="n">
        <v>0</v>
      </c>
      <c r="D19" s="4" t="inlineStr">
        <is>
          <t xml:space="preserve"> </t>
        </is>
      </c>
    </row>
    <row r="20">
      <c r="A20" s="4" t="inlineStr">
        <is>
          <t>Level 2</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Treasury bills</t>
        </is>
      </c>
      <c r="B22" s="5" t="n">
        <v>24947</v>
      </c>
      <c r="C22" s="5" t="n">
        <v>148998</v>
      </c>
      <c r="D22" s="4" t="inlineStr">
        <is>
          <t xml:space="preserve"> </t>
        </is>
      </c>
    </row>
    <row r="23">
      <c r="A23" s="4" t="inlineStr">
        <is>
          <t>Investment in MGM</t>
        </is>
      </c>
      <c r="B23" s="5" t="n">
        <v>0</v>
      </c>
      <c r="C23" s="5" t="n">
        <v>0</v>
      </c>
      <c r="D23" s="4" t="inlineStr">
        <is>
          <t xml:space="preserve"> </t>
        </is>
      </c>
    </row>
    <row r="24">
      <c r="A24" s="4" t="inlineStr">
        <is>
          <t>Total assets</t>
        </is>
      </c>
      <c r="B24" s="5" t="n">
        <v>129085</v>
      </c>
      <c r="C24" s="5" t="n">
        <v>255746</v>
      </c>
      <c r="D24" s="4" t="inlineStr">
        <is>
          <t xml:space="preserve"> </t>
        </is>
      </c>
    </row>
    <row r="25">
      <c r="A25" s="4" t="inlineStr">
        <is>
          <t>Level 2 | Interest rate swap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Other long-term liabilities</t>
        </is>
      </c>
      <c r="B27" s="5" t="n">
        <v>-3766</v>
      </c>
      <c r="C27" s="5" t="n">
        <v>-907</v>
      </c>
      <c r="D27" s="4" t="inlineStr">
        <is>
          <t xml:space="preserve"> </t>
        </is>
      </c>
    </row>
    <row r="28">
      <c r="A28" s="4" t="inlineStr">
        <is>
          <t>Level 3</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reasury bills</t>
        </is>
      </c>
      <c r="B30" s="5" t="n">
        <v>0</v>
      </c>
      <c r="C30" s="5" t="n">
        <v>0</v>
      </c>
      <c r="D30" s="4" t="inlineStr">
        <is>
          <t xml:space="preserve"> </t>
        </is>
      </c>
    </row>
    <row r="31">
      <c r="A31" s="4" t="inlineStr">
        <is>
          <t>Investment in MGM</t>
        </is>
      </c>
      <c r="B31" s="5" t="n">
        <v>0</v>
      </c>
      <c r="C31" s="5" t="n">
        <v>0</v>
      </c>
      <c r="D31" s="4" t="inlineStr">
        <is>
          <t xml:space="preserve"> </t>
        </is>
      </c>
    </row>
    <row r="32">
      <c r="A32" s="4" t="inlineStr">
        <is>
          <t>Total assets</t>
        </is>
      </c>
      <c r="B32" s="5" t="n">
        <v>0</v>
      </c>
      <c r="C32" s="5" t="n">
        <v>49631</v>
      </c>
      <c r="D32" s="4" t="inlineStr">
        <is>
          <t xml:space="preserve"> </t>
        </is>
      </c>
    </row>
    <row r="33">
      <c r="A33" s="4" t="inlineStr">
        <is>
          <t>Level 3 | Interest rate swaps</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Other long-term liabilities</t>
        </is>
      </c>
      <c r="B35" s="5" t="n">
        <v>0</v>
      </c>
      <c r="C35" s="5" t="n">
        <v>0</v>
      </c>
      <c r="D35" s="4" t="inlineStr">
        <is>
          <t xml:space="preserve"> </t>
        </is>
      </c>
    </row>
    <row r="36">
      <c r="A36" s="4" t="inlineStr">
        <is>
          <t>Money market fund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ash equivalents</t>
        </is>
      </c>
      <c r="B38" s="5" t="n">
        <v>1322218</v>
      </c>
      <c r="C38" s="5" t="n">
        <v>910849</v>
      </c>
      <c r="D38" s="4" t="inlineStr">
        <is>
          <t xml:space="preserve"> </t>
        </is>
      </c>
    </row>
    <row r="39">
      <c r="A39" s="4" t="inlineStr">
        <is>
          <t>Money market funds | Level 1</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equivalents</t>
        </is>
      </c>
      <c r="B41" s="5" t="n">
        <v>1322218</v>
      </c>
      <c r="C41" s="5" t="n">
        <v>910849</v>
      </c>
      <c r="D41" s="4" t="inlineStr">
        <is>
          <t xml:space="preserve"> </t>
        </is>
      </c>
    </row>
    <row r="42">
      <c r="A42" s="4" t="inlineStr">
        <is>
          <t>Money market funds | Level 2</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equivalents</t>
        </is>
      </c>
      <c r="B44" s="5" t="n">
        <v>0</v>
      </c>
      <c r="C44" s="5" t="n">
        <v>0</v>
      </c>
      <c r="D44" s="4" t="inlineStr">
        <is>
          <t xml:space="preserve"> </t>
        </is>
      </c>
    </row>
    <row r="45">
      <c r="A45" s="4" t="inlineStr">
        <is>
          <t>Money market funds | Level 3</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ash equivalents</t>
        </is>
      </c>
      <c r="B47" s="5" t="n">
        <v>0</v>
      </c>
      <c r="C47" s="5" t="n">
        <v>0</v>
      </c>
      <c r="D47" s="4" t="inlineStr">
        <is>
          <t xml:space="preserve"> </t>
        </is>
      </c>
    </row>
    <row r="48">
      <c r="A48" s="4" t="inlineStr">
        <is>
          <t>Treasury bill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equivalents</t>
        </is>
      </c>
      <c r="B50" s="5" t="n">
        <v>74980</v>
      </c>
      <c r="C50" s="5" t="n">
        <v>87251</v>
      </c>
      <c r="D50" s="4" t="inlineStr">
        <is>
          <t xml:space="preserve"> </t>
        </is>
      </c>
    </row>
    <row r="51">
      <c r="A51" s="4" t="inlineStr">
        <is>
          <t>Treasury bills | Level 1</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Cash equivalents</t>
        </is>
      </c>
      <c r="B53" s="5" t="n">
        <v>0</v>
      </c>
      <c r="C53" s="5" t="n">
        <v>0</v>
      </c>
      <c r="D53" s="4" t="inlineStr">
        <is>
          <t xml:space="preserve"> </t>
        </is>
      </c>
    </row>
    <row r="54">
      <c r="A54" s="4" t="inlineStr">
        <is>
          <t>Treasury bills | Level 2</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Cash equivalents</t>
        </is>
      </c>
      <c r="B56" s="5" t="n">
        <v>74980</v>
      </c>
      <c r="C56" s="5" t="n">
        <v>87251</v>
      </c>
      <c r="D56" s="4" t="inlineStr">
        <is>
          <t xml:space="preserve"> </t>
        </is>
      </c>
    </row>
    <row r="57">
      <c r="A57" s="4" t="inlineStr">
        <is>
          <t>Treasury bills | Level 3</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Cash equivalents</t>
        </is>
      </c>
      <c r="B59" s="5" t="n">
        <v>0</v>
      </c>
      <c r="C59" s="5" t="n">
        <v>0</v>
      </c>
      <c r="D59" s="4" t="inlineStr">
        <is>
          <t xml:space="preserve"> </t>
        </is>
      </c>
    </row>
    <row r="60">
      <c r="A60" s="4" t="inlineStr">
        <is>
          <t>Time deposit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Cash equivalents</t>
        </is>
      </c>
      <c r="B62" s="5" t="n">
        <v>16203</v>
      </c>
      <c r="C62" s="5" t="n">
        <v>19497</v>
      </c>
      <c r="D62" s="4" t="inlineStr">
        <is>
          <t xml:space="preserve"> </t>
        </is>
      </c>
    </row>
    <row r="63">
      <c r="A63" s="4" t="inlineStr">
        <is>
          <t>Time deposits | Level 1</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Cash equivalents</t>
        </is>
      </c>
      <c r="B65" s="5" t="n">
        <v>0</v>
      </c>
      <c r="C65" s="5" t="n">
        <v>0</v>
      </c>
      <c r="D65" s="4" t="inlineStr">
        <is>
          <t xml:space="preserve"> </t>
        </is>
      </c>
    </row>
    <row r="66">
      <c r="A66" s="4" t="inlineStr">
        <is>
          <t>Time deposits | Level 2</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Cash equivalents</t>
        </is>
      </c>
      <c r="B68" s="5" t="n">
        <v>16203</v>
      </c>
      <c r="C68" s="5" t="n">
        <v>19497</v>
      </c>
      <c r="D68" s="4" t="inlineStr">
        <is>
          <t xml:space="preserve"> </t>
        </is>
      </c>
    </row>
    <row r="69">
      <c r="A69" s="4" t="inlineStr">
        <is>
          <t>Time deposits | Level 3</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Cash equivalents</t>
        </is>
      </c>
      <c r="B71" s="5" t="n">
        <v>0</v>
      </c>
      <c r="C71" s="5" t="n">
        <v>0</v>
      </c>
      <c r="D71" s="4" t="inlineStr">
        <is>
          <t xml:space="preserve"> </t>
        </is>
      </c>
    </row>
    <row r="72">
      <c r="A72" s="4" t="inlineStr">
        <is>
          <t>Retirement investment fund</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Other non-current assets</t>
        </is>
      </c>
      <c r="B74" s="5" t="n">
        <v>12955</v>
      </c>
      <c r="C74" s="4" t="inlineStr">
        <is>
          <t xml:space="preserve"> </t>
        </is>
      </c>
      <c r="D74" s="4" t="inlineStr">
        <is>
          <t xml:space="preserve"> </t>
        </is>
      </c>
    </row>
    <row r="75">
      <c r="A75" s="4" t="inlineStr">
        <is>
          <t>Retirement investment fund | Level 1</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Other non-current assets</t>
        </is>
      </c>
      <c r="B77" s="5" t="n">
        <v>0</v>
      </c>
      <c r="C77" s="4" t="inlineStr">
        <is>
          <t xml:space="preserve"> </t>
        </is>
      </c>
      <c r="D77" s="4" t="inlineStr">
        <is>
          <t xml:space="preserve"> </t>
        </is>
      </c>
    </row>
    <row r="78">
      <c r="A78" s="4" t="inlineStr">
        <is>
          <t>Retirement investment fund | Level 2</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Other non-current assets</t>
        </is>
      </c>
      <c r="B80" s="5" t="n">
        <v>12955</v>
      </c>
      <c r="C80" s="4" t="inlineStr">
        <is>
          <t xml:space="preserve"> </t>
        </is>
      </c>
      <c r="D80" s="4" t="inlineStr">
        <is>
          <t xml:space="preserve"> </t>
        </is>
      </c>
    </row>
    <row r="81">
      <c r="A81" s="4" t="inlineStr">
        <is>
          <t>Retirement investment fund | Level 3</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Other non-current assets</t>
        </is>
      </c>
      <c r="B83" s="6" t="n">
        <v>0</v>
      </c>
      <c r="C83" s="4" t="inlineStr">
        <is>
          <t xml:space="preserve"> </t>
        </is>
      </c>
      <c r="D83" s="4" t="inlineStr">
        <is>
          <t xml:space="preserve"> </t>
        </is>
      </c>
    </row>
    <row r="84">
      <c r="A84" s="4" t="inlineStr">
        <is>
          <t>Warrant</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Other non-current assets</t>
        </is>
      </c>
      <c r="B86" s="4" t="inlineStr">
        <is>
          <t xml:space="preserve"> </t>
        </is>
      </c>
      <c r="C86" s="5" t="n">
        <v>49631</v>
      </c>
      <c r="D86" s="4" t="inlineStr">
        <is>
          <t xml:space="preserve"> </t>
        </is>
      </c>
    </row>
    <row r="87">
      <c r="A87" s="4" t="inlineStr">
        <is>
          <t>Warrant | Level 1</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Other non-current assets</t>
        </is>
      </c>
      <c r="B89" s="4" t="inlineStr">
        <is>
          <t xml:space="preserve"> </t>
        </is>
      </c>
      <c r="C89" s="5" t="n">
        <v>0</v>
      </c>
      <c r="D89" s="4" t="inlineStr">
        <is>
          <t xml:space="preserve"> </t>
        </is>
      </c>
    </row>
    <row r="90">
      <c r="A90" s="4" t="inlineStr">
        <is>
          <t>Warrant | Level 2</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Other non-current assets</t>
        </is>
      </c>
      <c r="B92" s="4" t="inlineStr">
        <is>
          <t xml:space="preserve"> </t>
        </is>
      </c>
      <c r="C92" s="5" t="n">
        <v>0</v>
      </c>
      <c r="D92" s="4" t="inlineStr">
        <is>
          <t xml:space="preserve"> </t>
        </is>
      </c>
    </row>
    <row r="93">
      <c r="A93" s="4" t="inlineStr">
        <is>
          <t>Warrant | Level 3</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Other non-current assets</t>
        </is>
      </c>
      <c r="B95" s="4" t="inlineStr">
        <is>
          <t xml:space="preserve"> </t>
        </is>
      </c>
      <c r="C95" s="6" t="n">
        <v>49631</v>
      </c>
      <c r="D9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938719</v>
      </c>
      <c r="C3" s="6" t="n">
        <v>1111341</v>
      </c>
      <c r="D3" s="6" t="n">
        <v>2817926</v>
      </c>
      <c r="E3" s="6" t="n">
        <v>3307201</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shown separately below)</t>
        </is>
      </c>
      <c r="B5" s="5" t="n">
        <v>257811</v>
      </c>
      <c r="C5" s="5" t="n">
        <v>342353</v>
      </c>
      <c r="D5" s="5" t="n">
        <v>797278</v>
      </c>
      <c r="E5" s="5" t="n">
        <v>1038360</v>
      </c>
    </row>
    <row r="6">
      <c r="A6" s="4" t="inlineStr">
        <is>
          <t>Selling and marketing expense</t>
        </is>
      </c>
      <c r="B6" s="5" t="n">
        <v>338262</v>
      </c>
      <c r="C6" s="5" t="n">
        <v>407355</v>
      </c>
      <c r="D6" s="5" t="n">
        <v>1017895</v>
      </c>
      <c r="E6" s="5" t="n">
        <v>1224606</v>
      </c>
    </row>
    <row r="7">
      <c r="A7" s="4" t="inlineStr">
        <is>
          <t>General and administrative expense</t>
        </is>
      </c>
      <c r="B7" s="5" t="n">
        <v>185258</v>
      </c>
      <c r="C7" s="5" t="n">
        <v>210507</v>
      </c>
      <c r="D7" s="5" t="n">
        <v>607925</v>
      </c>
      <c r="E7" s="5" t="n">
        <v>701749</v>
      </c>
    </row>
    <row r="8">
      <c r="A8" s="4" t="inlineStr">
        <is>
          <t>Product development expense</t>
        </is>
      </c>
      <c r="B8" s="5" t="n">
        <v>78262</v>
      </c>
      <c r="C8" s="5" t="n">
        <v>79714</v>
      </c>
      <c r="D8" s="5" t="n">
        <v>243420</v>
      </c>
      <c r="E8" s="5" t="n">
        <v>250899</v>
      </c>
    </row>
    <row r="9">
      <c r="A9" s="4" t="inlineStr">
        <is>
          <t>Depreciation</t>
        </is>
      </c>
      <c r="B9" s="5" t="n">
        <v>26445</v>
      </c>
      <c r="C9" s="5" t="n">
        <v>33776</v>
      </c>
      <c r="D9" s="5" t="n">
        <v>96466</v>
      </c>
      <c r="E9" s="5" t="n">
        <v>136231</v>
      </c>
    </row>
    <row r="10">
      <c r="A10" s="4" t="inlineStr">
        <is>
          <t>Amortization of intangibles</t>
        </is>
      </c>
      <c r="B10" s="5" t="n">
        <v>36355</v>
      </c>
      <c r="C10" s="5" t="n">
        <v>61373</v>
      </c>
      <c r="D10" s="5" t="n">
        <v>109793</v>
      </c>
      <c r="E10" s="5" t="n">
        <v>170162</v>
      </c>
    </row>
    <row r="11">
      <c r="A11" s="4" t="inlineStr">
        <is>
          <t>Goodwill impairment</t>
        </is>
      </c>
      <c r="B11" s="5" t="n">
        <v>0</v>
      </c>
      <c r="C11" s="5" t="n">
        <v>9000</v>
      </c>
      <c r="D11" s="5" t="n">
        <v>0</v>
      </c>
      <c r="E11" s="5" t="n">
        <v>9000</v>
      </c>
    </row>
    <row r="12">
      <c r="A12" s="4" t="inlineStr">
        <is>
          <t>Total operating costs and expenses</t>
        </is>
      </c>
      <c r="B12" s="5" t="n">
        <v>922393</v>
      </c>
      <c r="C12" s="5" t="n">
        <v>1144078</v>
      </c>
      <c r="D12" s="5" t="n">
        <v>2872777</v>
      </c>
      <c r="E12" s="5" t="n">
        <v>3531007</v>
      </c>
    </row>
    <row r="13">
      <c r="A13" s="4" t="inlineStr">
        <is>
          <t>Operating income (loss)</t>
        </is>
      </c>
      <c r="B13" s="5" t="n">
        <v>16326</v>
      </c>
      <c r="C13" s="5" t="n">
        <v>-32737</v>
      </c>
      <c r="D13" s="5" t="n">
        <v>-54851</v>
      </c>
      <c r="E13" s="5" t="n">
        <v>-223806</v>
      </c>
    </row>
    <row r="14">
      <c r="A14" s="4" t="inlineStr">
        <is>
          <t>Interest expense</t>
        </is>
      </c>
      <c r="B14" s="5" t="n">
        <v>-39701</v>
      </c>
      <c r="C14" s="5" t="n">
        <v>-40157</v>
      </c>
      <c r="D14" s="5" t="n">
        <v>-118934</v>
      </c>
      <c r="E14" s="5" t="n">
        <v>-117406</v>
      </c>
    </row>
    <row r="15">
      <c r="A15" s="4" t="inlineStr">
        <is>
          <t>Unrealized (loss) gain on investment in MGM Resorts International</t>
        </is>
      </c>
      <c r="B15" s="5" t="n">
        <v>-346272</v>
      </c>
      <c r="C15" s="5" t="n">
        <v>-463421</v>
      </c>
      <c r="D15" s="5" t="n">
        <v>-361805</v>
      </c>
      <c r="E15" s="5" t="n">
        <v>209057</v>
      </c>
    </row>
    <row r="16">
      <c r="A16" s="4" t="inlineStr">
        <is>
          <t>Other income, net</t>
        </is>
      </c>
      <c r="B16" s="5" t="n">
        <v>16363</v>
      </c>
      <c r="C16" s="5" t="n">
        <v>25455</v>
      </c>
      <c r="D16" s="5" t="n">
        <v>105861</v>
      </c>
      <c r="E16" s="5" t="n">
        <v>60189</v>
      </c>
    </row>
    <row r="17">
      <c r="A17" s="4" t="inlineStr">
        <is>
          <t>Loss before income taxes</t>
        </is>
      </c>
      <c r="B17" s="5" t="n">
        <v>-353284</v>
      </c>
      <c r="C17" s="5" t="n">
        <v>-510860</v>
      </c>
      <c r="D17" s="5" t="n">
        <v>-429729</v>
      </c>
      <c r="E17" s="5" t="n">
        <v>-71966</v>
      </c>
    </row>
    <row r="18">
      <c r="A18" s="4" t="inlineStr">
        <is>
          <t>Income tax benefit</t>
        </is>
      </c>
      <c r="B18" s="5" t="n">
        <v>115839</v>
      </c>
      <c r="C18" s="5" t="n">
        <v>118838</v>
      </c>
      <c r="D18" s="5" t="n">
        <v>95789</v>
      </c>
      <c r="E18" s="5" t="n">
        <v>3633</v>
      </c>
    </row>
    <row r="19">
      <c r="A19" s="4" t="inlineStr">
        <is>
          <t>Net loss</t>
        </is>
      </c>
      <c r="B19" s="5" t="n">
        <v>-237445</v>
      </c>
      <c r="C19" s="5" t="n">
        <v>-392022</v>
      </c>
      <c r="D19" s="5" t="n">
        <v>-333940</v>
      </c>
      <c r="E19" s="5" t="n">
        <v>-68333</v>
      </c>
    </row>
    <row r="20">
      <c r="A20" s="4" t="inlineStr">
        <is>
          <t>Net (earnings) loss attributable to noncontrolling interests</t>
        </is>
      </c>
      <c r="B20" s="5" t="n">
        <v>-6274</v>
      </c>
      <c r="C20" s="5" t="n">
        <v>1484</v>
      </c>
      <c r="D20" s="5" t="n">
        <v>-6980</v>
      </c>
      <c r="E20" s="5" t="n">
        <v>6525</v>
      </c>
    </row>
    <row r="21">
      <c r="A21" s="4" t="inlineStr">
        <is>
          <t>Net loss attributable to IAC shareholders</t>
        </is>
      </c>
      <c r="B21" s="6" t="n">
        <v>-243719</v>
      </c>
      <c r="C21" s="6" t="n">
        <v>-390538</v>
      </c>
      <c r="D21" s="6" t="n">
        <v>-340920</v>
      </c>
      <c r="E21" s="6" t="n">
        <v>-61808</v>
      </c>
    </row>
    <row r="22">
      <c r="A22" s="3" t="inlineStr">
        <is>
          <t>Per share information attributable to IAC common stock and Class B common stock shareholders:</t>
        </is>
      </c>
      <c r="B22" s="4" t="inlineStr">
        <is>
          <t xml:space="preserve"> </t>
        </is>
      </c>
      <c r="C22" s="4" t="inlineStr">
        <is>
          <t xml:space="preserve"> </t>
        </is>
      </c>
      <c r="D22" s="4" t="inlineStr">
        <is>
          <t xml:space="preserve"> </t>
        </is>
      </c>
      <c r="E22" s="4" t="inlineStr">
        <is>
          <t xml:space="preserve"> </t>
        </is>
      </c>
    </row>
    <row r="23">
      <c r="A23" s="4" t="inlineStr">
        <is>
          <t>Basic loss per share (USD per share)</t>
        </is>
      </c>
      <c r="B23" s="8" t="n">
        <v>-2.93</v>
      </c>
      <c r="C23" s="8" t="n">
        <v>-4.72</v>
      </c>
      <c r="D23" s="8" t="n">
        <v>-4.1</v>
      </c>
      <c r="E23" s="8" t="n">
        <v>-0.74</v>
      </c>
    </row>
    <row r="24">
      <c r="A24" s="4" t="inlineStr">
        <is>
          <t>Diluted loss per share (USD per share)</t>
        </is>
      </c>
      <c r="B24" s="8" t="n">
        <v>-2.93</v>
      </c>
      <c r="C24" s="8" t="n">
        <v>-4.72</v>
      </c>
      <c r="D24" s="8" t="n">
        <v>-4.1</v>
      </c>
      <c r="E24" s="8" t="n">
        <v>-0.74</v>
      </c>
    </row>
    <row r="25">
      <c r="A25" s="3" t="inlineStr">
        <is>
          <t>Stock-based compensation expense by function:</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6" t="n">
        <v>28231</v>
      </c>
      <c r="C26" s="6" t="n">
        <v>28962</v>
      </c>
      <c r="D26" s="6" t="n">
        <v>86237</v>
      </c>
      <c r="E26" s="6" t="n">
        <v>88096</v>
      </c>
    </row>
    <row r="27">
      <c r="A27" s="4" t="inlineStr">
        <is>
          <t>Cost of revenue</t>
        </is>
      </c>
      <c r="B27" s="4" t="inlineStr">
        <is>
          <t xml:space="preserve"> </t>
        </is>
      </c>
      <c r="C27" s="4" t="inlineStr">
        <is>
          <t xml:space="preserve"> </t>
        </is>
      </c>
      <c r="D27" s="4" t="inlineStr">
        <is>
          <t xml:space="preserve"> </t>
        </is>
      </c>
      <c r="E27" s="4" t="inlineStr">
        <is>
          <t xml:space="preserve"> </t>
        </is>
      </c>
    </row>
    <row r="28">
      <c r="A28" s="3" t="inlineStr">
        <is>
          <t>Stock-based compensation expense by function:</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5" t="n">
        <v>504</v>
      </c>
      <c r="C29" s="5" t="n">
        <v>553</v>
      </c>
      <c r="D29" s="5" t="n">
        <v>1757</v>
      </c>
      <c r="E29" s="5" t="n">
        <v>1105</v>
      </c>
    </row>
    <row r="30">
      <c r="A30" s="4" t="inlineStr">
        <is>
          <t>Selling and marketing expense</t>
        </is>
      </c>
      <c r="B30" s="4" t="inlineStr">
        <is>
          <t xml:space="preserve"> </t>
        </is>
      </c>
      <c r="C30" s="4" t="inlineStr">
        <is>
          <t xml:space="preserve"> </t>
        </is>
      </c>
      <c r="D30" s="4" t="inlineStr">
        <is>
          <t xml:space="preserve"> </t>
        </is>
      </c>
      <c r="E30" s="4" t="inlineStr">
        <is>
          <t xml:space="preserve"> </t>
        </is>
      </c>
    </row>
    <row r="31">
      <c r="A31" s="3" t="inlineStr">
        <is>
          <t>Stock-based compensation expense by function:</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5" t="n">
        <v>1443</v>
      </c>
      <c r="C32" s="5" t="n">
        <v>2552</v>
      </c>
      <c r="D32" s="5" t="n">
        <v>5456</v>
      </c>
      <c r="E32" s="5" t="n">
        <v>6493</v>
      </c>
    </row>
    <row r="33">
      <c r="A33" s="4" t="inlineStr">
        <is>
          <t>General and administrative expense</t>
        </is>
      </c>
      <c r="B33" s="4" t="inlineStr">
        <is>
          <t xml:space="preserve"> </t>
        </is>
      </c>
      <c r="C33" s="4" t="inlineStr">
        <is>
          <t xml:space="preserve"> </t>
        </is>
      </c>
      <c r="D33" s="4" t="inlineStr">
        <is>
          <t xml:space="preserve"> </t>
        </is>
      </c>
      <c r="E33" s="4" t="inlineStr">
        <is>
          <t xml:space="preserve"> </t>
        </is>
      </c>
    </row>
    <row r="34">
      <c r="A34" s="3" t="inlineStr">
        <is>
          <t>Stock-based compensation expense by function:</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5" t="n">
        <v>23737</v>
      </c>
      <c r="C35" s="5" t="n">
        <v>22849</v>
      </c>
      <c r="D35" s="5" t="n">
        <v>71806</v>
      </c>
      <c r="E35" s="5" t="n">
        <v>69733</v>
      </c>
    </row>
    <row r="36">
      <c r="A36" s="4" t="inlineStr">
        <is>
          <t>Product development expense</t>
        </is>
      </c>
      <c r="B36" s="4" t="inlineStr">
        <is>
          <t xml:space="preserve"> </t>
        </is>
      </c>
      <c r="C36" s="4" t="inlineStr">
        <is>
          <t xml:space="preserve"> </t>
        </is>
      </c>
      <c r="D36" s="4" t="inlineStr">
        <is>
          <t xml:space="preserve"> </t>
        </is>
      </c>
      <c r="E36" s="4" t="inlineStr">
        <is>
          <t xml:space="preserve"> </t>
        </is>
      </c>
    </row>
    <row r="37">
      <c r="A37" s="3" t="inlineStr">
        <is>
          <t>Stock-based compensation expense by function:</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6" t="n">
        <v>2547</v>
      </c>
      <c r="C38" s="6" t="n">
        <v>3008</v>
      </c>
      <c r="D38" s="6" t="n">
        <v>7218</v>
      </c>
      <c r="E38" s="6" t="n">
        <v>10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Changes in Level 3 Assets and Liabilities Measured at Fair Value on a Recurring Basis (Details) - Warra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arran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0024</v>
      </c>
      <c r="C4" s="6" t="n">
        <v>39068</v>
      </c>
      <c r="D4" s="6" t="n">
        <v>49631</v>
      </c>
      <c r="E4" s="6" t="n">
        <v>46799</v>
      </c>
    </row>
    <row r="5">
      <c r="A5" s="4" t="inlineStr">
        <is>
          <t>Fair value adjustments included in earnings</t>
        </is>
      </c>
      <c r="B5" s="5" t="n">
        <v>0</v>
      </c>
      <c r="C5" s="5" t="n">
        <v>6457</v>
      </c>
      <c r="D5" s="5" t="n">
        <v>20393</v>
      </c>
      <c r="E5" s="5" t="n">
        <v>-1274</v>
      </c>
    </row>
    <row r="6">
      <c r="A6" s="4" t="inlineStr">
        <is>
          <t>Settlements</t>
        </is>
      </c>
      <c r="B6" s="5" t="n">
        <v>-70024</v>
      </c>
      <c r="C6" s="5" t="n">
        <v>0</v>
      </c>
      <c r="D6" s="5" t="n">
        <v>-70024</v>
      </c>
      <c r="E6" s="5" t="n">
        <v>0</v>
      </c>
    </row>
    <row r="7">
      <c r="A7" s="4" t="inlineStr">
        <is>
          <t>Balance at end of period</t>
        </is>
      </c>
      <c r="B7" s="6" t="n">
        <v>0</v>
      </c>
      <c r="C7" s="6" t="n">
        <v>45525</v>
      </c>
      <c r="D7" s="6" t="n">
        <v>0</v>
      </c>
      <c r="E7" s="6" t="n">
        <v>455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ummary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current portion of Dotdash Meredith long-term debt</t>
        </is>
      </c>
      <c r="B3" s="6" t="n">
        <v>43125</v>
      </c>
      <c r="C3" s="6" t="n">
        <v>30000</v>
      </c>
    </row>
    <row r="4">
      <c r="A4" s="4" t="inlineStr">
        <is>
          <t>Long-term debt, net</t>
        </is>
      </c>
      <c r="B4" s="5" t="n">
        <v>1960090</v>
      </c>
      <c r="C4" s="5" t="n">
        <v>1993154</v>
      </c>
    </row>
    <row r="5">
      <c r="A5" s="4" t="inlineStr">
        <is>
          <t>Dotdash Meredith</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517500</v>
      </c>
      <c r="C7" s="5" t="n">
        <v>1540000</v>
      </c>
    </row>
    <row r="8">
      <c r="A8" s="4" t="inlineStr">
        <is>
          <t>Less: current portion of Dotdash Meredith long-term debt</t>
        </is>
      </c>
      <c r="B8" s="5" t="n">
        <v>43125</v>
      </c>
      <c r="C8" s="5" t="n">
        <v>30000</v>
      </c>
    </row>
    <row r="9">
      <c r="A9" s="4" t="inlineStr">
        <is>
          <t>Less: original issue discount</t>
        </is>
      </c>
      <c r="B9" s="5" t="n">
        <v>3833</v>
      </c>
      <c r="C9" s="5" t="n">
        <v>4470</v>
      </c>
    </row>
    <row r="10">
      <c r="A10" s="4" t="inlineStr">
        <is>
          <t>Less: unamortized debt issuance costs</t>
        </is>
      </c>
      <c r="B10" s="5" t="n">
        <v>7091</v>
      </c>
      <c r="C10" s="5" t="n">
        <v>8423</v>
      </c>
    </row>
    <row r="11">
      <c r="A11" s="4" t="inlineStr">
        <is>
          <t>Long-term debt, net</t>
        </is>
      </c>
      <c r="B11" s="5" t="n">
        <v>1463451</v>
      </c>
      <c r="C11" s="5" t="n">
        <v>1497107</v>
      </c>
    </row>
    <row r="12">
      <c r="A12" s="4" t="inlineStr">
        <is>
          <t>Angi In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ss: unamortized debt issuance costs</t>
        </is>
      </c>
      <c r="B14" s="5" t="n">
        <v>3361</v>
      </c>
      <c r="C14" s="5" t="n">
        <v>3953</v>
      </c>
    </row>
    <row r="15">
      <c r="A15" s="4" t="inlineStr">
        <is>
          <t>Long-term debt, net</t>
        </is>
      </c>
      <c r="B15" s="6" t="n">
        <v>496639</v>
      </c>
      <c r="C15" s="6" t="n">
        <v>496047</v>
      </c>
    </row>
    <row r="16">
      <c r="A16" s="4" t="inlineStr">
        <is>
          <t>Term Loan | Dotdash Meredith Term loan A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on debt instrument (as a percent)</t>
        </is>
      </c>
      <c r="B18" s="12" t="n">
        <v>0.07679999999999999</v>
      </c>
      <c r="C18" s="12" t="n">
        <v>0.0769</v>
      </c>
    </row>
    <row r="19">
      <c r="A19" s="4" t="inlineStr">
        <is>
          <t>Term Loan | Dotdash Meredith Term loan A Facility | Dotdash Meredith</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301875</v>
      </c>
      <c r="C21" s="6" t="n">
        <v>315000</v>
      </c>
    </row>
    <row r="22">
      <c r="A22" s="4" t="inlineStr">
        <is>
          <t>Term Loan | Dotdash Meredith Term Loan B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on debt instrument (as a percent)</t>
        </is>
      </c>
      <c r="B24" s="12" t="n">
        <v>0.093</v>
      </c>
      <c r="C24" s="12" t="n">
        <v>0.0944</v>
      </c>
    </row>
    <row r="25">
      <c r="A25" s="4" t="inlineStr">
        <is>
          <t>Term Loan | Dotdash Meredith Term Loan B Facility | Dotdash Meredith</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1215625</v>
      </c>
      <c r="C27" s="6" t="n">
        <v>1225000</v>
      </c>
    </row>
    <row r="28">
      <c r="A28" s="4" t="inlineStr">
        <is>
          <t>Senior Notes | ANGI 3.875% Senior Notes | Angi Inc.</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500000</v>
      </c>
      <c r="C30" s="6" t="n">
        <v>500000</v>
      </c>
    </row>
    <row r="31">
      <c r="A31" s="4" t="inlineStr">
        <is>
          <t>Interest rate on debt instrument (as a percent)</t>
        </is>
      </c>
      <c r="B31" s="13" t="n">
        <v>0.03875</v>
      </c>
      <c r="C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6" customWidth="1" min="13" max="13"/>
    <col width="16" customWidth="1" min="14" max="14"/>
    <col width="16" customWidth="1" min="15" max="15"/>
  </cols>
  <sheetData>
    <row r="1">
      <c r="A1" s="1" t="inlineStr">
        <is>
          <t>LONG-TERM DEBT - Narrative (Details) - USD ($)</t>
        </is>
      </c>
      <c r="E1" s="2" t="inlineStr">
        <is>
          <t>1 Months Ended</t>
        </is>
      </c>
      <c r="H1" s="2" t="inlineStr">
        <is>
          <t>3 Months Ended</t>
        </is>
      </c>
      <c r="J1" s="2" t="inlineStr">
        <is>
          <t>9 Months Ended</t>
        </is>
      </c>
      <c r="L1" s="2" t="inlineStr">
        <is>
          <t>11 Months Ended</t>
        </is>
      </c>
      <c r="M1" s="2" t="inlineStr">
        <is>
          <t>12 Months Ended</t>
        </is>
      </c>
      <c r="N1" s="2" t="inlineStr">
        <is>
          <t>37 Months Ended</t>
        </is>
      </c>
      <c r="O1" s="2" t="inlineStr">
        <is>
          <t>83 Months Ended</t>
        </is>
      </c>
    </row>
    <row r="2">
      <c r="B2" s="2" t="inlineStr">
        <is>
          <t>Sep. 30, 2024</t>
        </is>
      </c>
      <c r="C2" s="2" t="inlineStr">
        <is>
          <t>Dec. 31, 2023</t>
        </is>
      </c>
      <c r="D2" s="2" t="inlineStr">
        <is>
          <t>Dec. 01, 2021</t>
        </is>
      </c>
      <c r="E2" s="2" t="inlineStr">
        <is>
          <t>Oct. 31, 2024</t>
        </is>
      </c>
      <c r="F2" s="2" t="inlineStr">
        <is>
          <t>Jan. 31, 2024</t>
        </is>
      </c>
      <c r="G2" s="2" t="inlineStr">
        <is>
          <t>Mar. 31, 2023</t>
        </is>
      </c>
      <c r="H2" s="2" t="inlineStr">
        <is>
          <t>Sep. 30, 2024</t>
        </is>
      </c>
      <c r="I2" s="2" t="inlineStr">
        <is>
          <t>Sep. 30, 2023</t>
        </is>
      </c>
      <c r="J2" s="2" t="inlineStr">
        <is>
          <t>Sep. 30, 2024</t>
        </is>
      </c>
      <c r="K2" s="2" t="inlineStr">
        <is>
          <t>Sep. 30, 2023</t>
        </is>
      </c>
      <c r="L2" s="2" t="inlineStr">
        <is>
          <t>Dec. 01, 2026</t>
        </is>
      </c>
      <c r="M2" s="2" t="inlineStr">
        <is>
          <t>Dec. 31, 2025</t>
        </is>
      </c>
      <c r="N2" s="2" t="inlineStr">
        <is>
          <t>Dec. 31, 2024</t>
        </is>
      </c>
      <c r="O2" s="2" t="inlineStr">
        <is>
          <t>Dec. 01, 2028</t>
        </is>
      </c>
    </row>
    <row r="3">
      <c r="A3" s="4" t="inlineStr">
        <is>
          <t>Dotdash Meredit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pital con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0</v>
      </c>
      <c r="I5" s="6" t="n">
        <v>125000000</v>
      </c>
      <c r="J5" s="6" t="n">
        <v>125000000</v>
      </c>
      <c r="K5" s="6" t="n">
        <v>405000000</v>
      </c>
      <c r="L5" s="4" t="inlineStr">
        <is>
          <t xml:space="preserve"> </t>
        </is>
      </c>
      <c r="M5" s="4" t="inlineStr">
        <is>
          <t xml:space="preserve"> </t>
        </is>
      </c>
      <c r="N5" s="4" t="inlineStr">
        <is>
          <t xml:space="preserve"> </t>
        </is>
      </c>
      <c r="O5" s="4" t="inlineStr">
        <is>
          <t xml:space="preserve"> </t>
        </is>
      </c>
    </row>
    <row r="6">
      <c r="A6" s="4" t="inlineStr">
        <is>
          <t>Capital distributions</t>
        </is>
      </c>
      <c r="B6" s="4" t="inlineStr">
        <is>
          <t xml:space="preserve"> </t>
        </is>
      </c>
      <c r="C6" s="4" t="inlineStr">
        <is>
          <t xml:space="preserve"> </t>
        </is>
      </c>
      <c r="D6" s="4" t="inlineStr">
        <is>
          <t xml:space="preserve"> </t>
        </is>
      </c>
      <c r="E6" s="4" t="inlineStr">
        <is>
          <t xml:space="preserve"> </t>
        </is>
      </c>
      <c r="F6" s="6" t="n">
        <v>105000000</v>
      </c>
      <c r="G6" s="4" t="inlineStr">
        <is>
          <t xml:space="preserve"> </t>
        </is>
      </c>
      <c r="H6" s="5" t="n">
        <v>50000000</v>
      </c>
      <c r="I6" s="6" t="n">
        <v>130000000</v>
      </c>
      <c r="J6" s="5" t="n">
        <v>210000000</v>
      </c>
      <c r="K6" s="6" t="n">
        <v>280000000</v>
      </c>
      <c r="L6" s="4" t="inlineStr">
        <is>
          <t xml:space="preserve"> </t>
        </is>
      </c>
      <c r="M6" s="4" t="inlineStr">
        <is>
          <t xml:space="preserve"> </t>
        </is>
      </c>
      <c r="N6" s="4" t="inlineStr">
        <is>
          <t xml:space="preserve"> </t>
        </is>
      </c>
      <c r="O6" s="4" t="inlineStr">
        <is>
          <t xml:space="preserve"> </t>
        </is>
      </c>
    </row>
    <row r="7">
      <c r="A7" s="4" t="inlineStr">
        <is>
          <t>Dotdash Meredith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pital distributions</t>
        </is>
      </c>
      <c r="B9" s="4" t="inlineStr">
        <is>
          <t xml:space="preserve"> </t>
        </is>
      </c>
      <c r="C9" s="4" t="inlineStr">
        <is>
          <t xml:space="preserve"> </t>
        </is>
      </c>
      <c r="D9" s="4" t="inlineStr">
        <is>
          <t xml:space="preserve"> </t>
        </is>
      </c>
      <c r="E9" s="6" t="n">
        <v>2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 swaps gain (loss) expected to be reclassified into interest expense with next twelve months</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5" t="n">
        <v>-1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otdash Meredith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covenant, net leverage ratio amount,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00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otdash Meredith Credit Agreement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covenant, excess cash flow sweet provision amount</t>
        </is>
      </c>
      <c r="B18" s="6" t="n">
        <v>80000000</v>
      </c>
      <c r="C18" s="4" t="inlineStr">
        <is>
          <t xml:space="preserve"> </t>
        </is>
      </c>
      <c r="D18" s="4" t="inlineStr">
        <is>
          <t xml:space="preserve"> </t>
        </is>
      </c>
      <c r="E18" s="4" t="inlineStr">
        <is>
          <t xml:space="preserve"> </t>
        </is>
      </c>
      <c r="F18" s="4" t="inlineStr">
        <is>
          <t xml:space="preserve"> </t>
        </is>
      </c>
      <c r="G18" s="4" t="inlineStr">
        <is>
          <t xml:space="preserve"> </t>
        </is>
      </c>
      <c r="H18" s="6" t="n">
        <v>80000000</v>
      </c>
      <c r="I18" s="4" t="inlineStr">
        <is>
          <t xml:space="preserve"> </t>
        </is>
      </c>
      <c r="J18" s="5" t="n">
        <v>800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covenant, minimum amount needed to be draw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covenant, percentage of f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02</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covenant, outstanding face amount of undrawn letters of credit,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0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solidated net leverage ratio (no greater th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5.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covenant, net leverage ratio that would limit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otdash Meredith Term loan A Facility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rm of debt instrument (years)</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ace amount of debt instrument</t>
        </is>
      </c>
      <c r="B27" s="4" t="inlineStr">
        <is>
          <t xml:space="preserve"> </t>
        </is>
      </c>
      <c r="C27" s="4" t="inlineStr">
        <is>
          <t xml:space="preserve"> </t>
        </is>
      </c>
      <c r="D27" s="6" t="n">
        <v>3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 on debt instrument (as a percent)</t>
        </is>
      </c>
      <c r="B28" s="12" t="n">
        <v>0.07679999999999999</v>
      </c>
      <c r="C28" s="12" t="n">
        <v>0.0769</v>
      </c>
      <c r="D28" s="4" t="inlineStr">
        <is>
          <t xml:space="preserve"> </t>
        </is>
      </c>
      <c r="E28" s="4" t="inlineStr">
        <is>
          <t xml:space="preserve"> </t>
        </is>
      </c>
      <c r="F28" s="4" t="inlineStr">
        <is>
          <t xml:space="preserve"> </t>
        </is>
      </c>
      <c r="G28" s="4" t="inlineStr">
        <is>
          <t xml:space="preserve"> </t>
        </is>
      </c>
      <c r="H28" s="12" t="n">
        <v>0.07679999999999999</v>
      </c>
      <c r="I28" s="4" t="inlineStr">
        <is>
          <t xml:space="preserve"> </t>
        </is>
      </c>
      <c r="J28" s="12" t="n">
        <v>0.07679999999999999</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otdash Meredith Term loan A Facility | Term Loan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Quarterly repayments of 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3100000</v>
      </c>
      <c r="M31" s="6" t="n">
        <v>8800000</v>
      </c>
      <c r="N31" s="6" t="n">
        <v>4400000</v>
      </c>
      <c r="O31" s="4" t="inlineStr">
        <is>
          <t xml:space="preserve"> </t>
        </is>
      </c>
    </row>
    <row r="32">
      <c r="A32" s="4" t="inlineStr">
        <is>
          <t>Dotdash Meredith Term loan A Facility | Term Loan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justment to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00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sis spread on variable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022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otdash Meredith Term Loan B Facility | Interest rate swaps | Dotdash Meredi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 on debt instrument (as a percent)</t>
        </is>
      </c>
      <c r="B38" s="4" t="inlineStr">
        <is>
          <t xml:space="preserve"> </t>
        </is>
      </c>
      <c r="C38" s="4" t="inlineStr">
        <is>
          <t xml:space="preserve"> </t>
        </is>
      </c>
      <c r="D38" s="4" t="inlineStr">
        <is>
          <t xml:space="preserve"> </t>
        </is>
      </c>
      <c r="E38" s="4" t="inlineStr">
        <is>
          <t xml:space="preserve"> </t>
        </is>
      </c>
      <c r="F38" s="4" t="inlineStr">
        <is>
          <t xml:space="preserve"> </t>
        </is>
      </c>
      <c r="G38" s="12" t="n">
        <v>0.079200000000000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35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eighted average fix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2" t="n">
        <v>0.038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otdash Meredith Term Loan B Facility | Secured Overnight Financing Rate (SOFR) | Interest rate swaps | Dotdash Meredi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djustment to interest rate</t>
        </is>
      </c>
      <c r="B43" s="4" t="inlineStr">
        <is>
          <t xml:space="preserve"> </t>
        </is>
      </c>
      <c r="C43" s="4" t="inlineStr">
        <is>
          <t xml:space="preserve"> </t>
        </is>
      </c>
      <c r="D43" s="4" t="inlineStr">
        <is>
          <t xml:space="preserve"> </t>
        </is>
      </c>
      <c r="E43" s="4" t="inlineStr">
        <is>
          <t xml:space="preserve"> </t>
        </is>
      </c>
      <c r="F43" s="4" t="inlineStr">
        <is>
          <t xml:space="preserve"> </t>
        </is>
      </c>
      <c r="G43" s="12" t="n">
        <v>0.00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otdash Meredith Term Loan B Facility | Base Rate | Interest rate swaps | Dotdash Meredi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asis spread on variable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10" t="n">
        <v>0.0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otdash Meredith Term Loan B Facility |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erm of debt instrument (years)</t>
        </is>
      </c>
      <c r="B49" s="4" t="inlineStr">
        <is>
          <t xml:space="preserve"> </t>
        </is>
      </c>
      <c r="C49" s="4" t="inlineStr">
        <is>
          <t xml:space="preserve"> </t>
        </is>
      </c>
      <c r="D49" s="4" t="inlineStr">
        <is>
          <t>7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ace amount of debt instrument</t>
        </is>
      </c>
      <c r="B50" s="4" t="inlineStr">
        <is>
          <t xml:space="preserve"> </t>
        </is>
      </c>
      <c r="C50" s="4" t="inlineStr">
        <is>
          <t xml:space="preserve"> </t>
        </is>
      </c>
      <c r="D50" s="6" t="n">
        <v>12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rate on debt instrument (as a percent)</t>
        </is>
      </c>
      <c r="B51" s="12" t="n">
        <v>0.093</v>
      </c>
      <c r="C51" s="12" t="n">
        <v>0.0944</v>
      </c>
      <c r="D51" s="4" t="inlineStr">
        <is>
          <t xml:space="preserve"> </t>
        </is>
      </c>
      <c r="E51" s="4" t="inlineStr">
        <is>
          <t xml:space="preserve"> </t>
        </is>
      </c>
      <c r="F51" s="4" t="inlineStr">
        <is>
          <t xml:space="preserve"> </t>
        </is>
      </c>
      <c r="G51" s="4" t="inlineStr">
        <is>
          <t xml:space="preserve"> </t>
        </is>
      </c>
      <c r="H51" s="12" t="n">
        <v>0.093</v>
      </c>
      <c r="I51" s="4" t="inlineStr">
        <is>
          <t xml:space="preserve"> </t>
        </is>
      </c>
      <c r="J51" s="12" t="n">
        <v>0.093</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otdash Meredith Term Loan B Facility | Term Loan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Quarterly repayments of princip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100000</v>
      </c>
    </row>
    <row r="55">
      <c r="A55" s="4" t="inlineStr">
        <is>
          <t>Dotdash Meredith Term Loan B Facility | Term Loan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djustment to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2" t="n">
        <v>0.001</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djustment to interest rat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2" t="n">
        <v>0.001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djustment to interest rate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0.002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sis spread on variable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4</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otdash Meredith Term Loan B Facility | Term Loan | Secured Overnight Financing Rate (SOFR)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asis spread on variable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005</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otdash Meredith Revolving Facility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erm of debt instrument (years)</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aximum borrowing capacity</t>
        </is>
      </c>
      <c r="B67" s="4" t="inlineStr">
        <is>
          <t xml:space="preserve"> </t>
        </is>
      </c>
      <c r="C67" s="4" t="inlineStr">
        <is>
          <t xml:space="preserve"> </t>
        </is>
      </c>
      <c r="D67" s="6" t="n">
        <v>15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utstanding borrowings under the credit facility</t>
        </is>
      </c>
      <c r="B68" s="6" t="n">
        <v>0</v>
      </c>
      <c r="C68" s="6" t="n">
        <v>0</v>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6" t="n">
        <v>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itment fee (in basis points)</t>
        </is>
      </c>
      <c r="B69" s="12" t="n">
        <v>0.004</v>
      </c>
      <c r="C69" s="12" t="n">
        <v>0.00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NGI 3.875% Senior Notes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ximum leverage ratio</t>
        </is>
      </c>
      <c r="B72" s="14" t="n">
        <v>3.75</v>
      </c>
      <c r="C72" s="4" t="inlineStr">
        <is>
          <t xml:space="preserve"> </t>
        </is>
      </c>
      <c r="D72" s="4" t="inlineStr">
        <is>
          <t xml:space="preserve"> </t>
        </is>
      </c>
      <c r="E72" s="4" t="inlineStr">
        <is>
          <t xml:space="preserve"> </t>
        </is>
      </c>
      <c r="F72" s="4" t="inlineStr">
        <is>
          <t xml:space="preserve"> </t>
        </is>
      </c>
      <c r="G72" s="4" t="inlineStr">
        <is>
          <t xml:space="preserve"> </t>
        </is>
      </c>
      <c r="H72" s="14" t="n">
        <v>3.75</v>
      </c>
      <c r="I72" s="4" t="inlineStr">
        <is>
          <t xml:space="preserve"> </t>
        </is>
      </c>
      <c r="J72" s="14" t="n">
        <v>3.75</v>
      </c>
      <c r="K72" s="4" t="inlineStr">
        <is>
          <t xml:space="preserve"> </t>
        </is>
      </c>
      <c r="L72" s="4" t="inlineStr">
        <is>
          <t xml:space="preserve"> </t>
        </is>
      </c>
      <c r="M72" s="4" t="inlineStr">
        <is>
          <t xml:space="preserve"> </t>
        </is>
      </c>
      <c r="N72" s="4" t="inlineStr">
        <is>
          <t xml:space="preserve"> </t>
        </is>
      </c>
      <c r="O72" s="4" t="inlineStr">
        <is>
          <t xml:space="preserve"> </t>
        </is>
      </c>
    </row>
  </sheetData>
  <mergeCells count="4">
    <mergeCell ref="A1:A2"/>
    <mergeCell ref="E1:G1"/>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696078</v>
      </c>
      <c r="C4" s="6" t="n">
        <v>6777502</v>
      </c>
      <c r="D4" s="6" t="n">
        <v>6755003</v>
      </c>
      <c r="E4" s="6" t="n">
        <v>6572534</v>
      </c>
    </row>
    <row r="5">
      <c r="A5" s="4" t="inlineStr">
        <is>
          <t>Total other comprehensive (loss) income, net of income taxes</t>
        </is>
      </c>
      <c r="B5" s="5" t="n">
        <v>-2510</v>
      </c>
      <c r="C5" s="5" t="n">
        <v>-132</v>
      </c>
      <c r="D5" s="5" t="n">
        <v>1760</v>
      </c>
      <c r="E5" s="5" t="n">
        <v>6588</v>
      </c>
    </row>
    <row r="6">
      <c r="A6" s="4" t="inlineStr">
        <is>
          <t>Balance at end of period</t>
        </is>
      </c>
      <c r="B6" s="5" t="n">
        <v>6454559</v>
      </c>
      <c r="C6" s="5" t="n">
        <v>6412489</v>
      </c>
      <c r="D6" s="5" t="n">
        <v>6454559</v>
      </c>
      <c r="E6" s="5" t="n">
        <v>6412489</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0048</v>
      </c>
      <c r="C9" s="5" t="n">
        <v>-10272</v>
      </c>
      <c r="D9" s="5" t="n">
        <v>-10266</v>
      </c>
      <c r="E9" s="5" t="n">
        <v>-13186</v>
      </c>
    </row>
    <row r="10">
      <c r="A10" s="4" t="inlineStr">
        <is>
          <t>Balance at end of period</t>
        </is>
      </c>
      <c r="B10" s="5" t="n">
        <v>-6724</v>
      </c>
      <c r="C10" s="5" t="n">
        <v>-12802</v>
      </c>
      <c r="D10" s="5" t="n">
        <v>-6724</v>
      </c>
      <c r="E10" s="5" t="n">
        <v>-12802</v>
      </c>
    </row>
    <row r="11">
      <c r="A11" s="4" t="inlineStr">
        <is>
          <t>Foreign Currency Translation Adjustment including portion attributable to Noncontrolling Interes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4" t="inlineStr">
        <is>
          <t>Other comprehensive income (loss) before reclassifications</t>
        </is>
      </c>
      <c r="B13" s="5" t="n">
        <v>3317</v>
      </c>
      <c r="C13" s="5" t="n">
        <v>-2530</v>
      </c>
      <c r="D13" s="5" t="n">
        <v>2104</v>
      </c>
      <c r="E13" s="5" t="n">
        <v>382</v>
      </c>
    </row>
    <row r="14">
      <c r="A14" s="4" t="inlineStr">
        <is>
          <t>Amounts reclassified to earnings</t>
        </is>
      </c>
      <c r="B14" s="5" t="n">
        <v>0</v>
      </c>
      <c r="C14" s="5" t="n">
        <v>0</v>
      </c>
      <c r="D14" s="5" t="n">
        <v>1427</v>
      </c>
      <c r="E14" s="5" t="n">
        <v>0</v>
      </c>
    </row>
    <row r="15">
      <c r="A15" s="4" t="inlineStr">
        <is>
          <t>Total other comprehensive (loss) income, net of income taxes</t>
        </is>
      </c>
      <c r="B15" s="5" t="n">
        <v>3317</v>
      </c>
      <c r="C15" s="5" t="n">
        <v>-2530</v>
      </c>
      <c r="D15" s="5" t="n">
        <v>3531</v>
      </c>
      <c r="E15" s="5" t="n">
        <v>382</v>
      </c>
    </row>
    <row r="16">
      <c r="A16" s="4" t="inlineStr">
        <is>
          <t>Foreign Currency Translation Adjustment attributable to Noncontrolling Interest</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Total other comprehensive (loss) income, net of income taxes</t>
        </is>
      </c>
      <c r="B18" s="5" t="n">
        <v>7</v>
      </c>
      <c r="C18" s="4" t="inlineStr">
        <is>
          <t xml:space="preserve"> </t>
        </is>
      </c>
      <c r="D18" s="5" t="n">
        <v>11</v>
      </c>
      <c r="E18" s="5" t="n">
        <v>2</v>
      </c>
    </row>
    <row r="19">
      <c r="A19" s="4" t="inlineStr">
        <is>
          <t>Unrealized Gains (Losses) On Interest Rate Swap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3575</v>
      </c>
      <c r="C21" s="5" t="n">
        <v>3352</v>
      </c>
      <c r="D21" s="5" t="n">
        <v>-696</v>
      </c>
      <c r="E21" s="5" t="n">
        <v>0</v>
      </c>
    </row>
    <row r="22">
      <c r="A22" s="4" t="inlineStr">
        <is>
          <t>Balance at end of period</t>
        </is>
      </c>
      <c r="B22" s="5" t="n">
        <v>-2887</v>
      </c>
      <c r="C22" s="5" t="n">
        <v>6207</v>
      </c>
      <c r="D22" s="5" t="n">
        <v>-2887</v>
      </c>
      <c r="E22" s="5" t="n">
        <v>6207</v>
      </c>
    </row>
    <row r="23">
      <c r="A23" s="4" t="inlineStr">
        <is>
          <t>Tax provision (benefit) on accumulated other comprehensive loss</t>
        </is>
      </c>
      <c r="B23" s="5" t="n">
        <v>-900</v>
      </c>
      <c r="C23" s="5" t="n">
        <v>1900</v>
      </c>
      <c r="D23" s="5" t="n">
        <v>-900</v>
      </c>
      <c r="E23" s="5" t="n">
        <v>1900</v>
      </c>
    </row>
    <row r="24">
      <c r="A24" s="4" t="inlineStr">
        <is>
          <t>Unrealized Gains (Losses) On Interest Rate Swaps including portion attributable to Noncontrolling interest</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Other comprehensive income (loss) before reclassifications</t>
        </is>
      </c>
      <c r="B26" s="5" t="n">
        <v>-5136</v>
      </c>
      <c r="C26" s="5" t="n">
        <v>4140</v>
      </c>
      <c r="D26" s="5" t="n">
        <v>1810</v>
      </c>
      <c r="E26" s="5" t="n">
        <v>8512</v>
      </c>
    </row>
    <row r="27">
      <c r="A27" s="4" t="inlineStr">
        <is>
          <t>Amounts reclassified to earnings</t>
        </is>
      </c>
      <c r="B27" s="5" t="n">
        <v>-1326</v>
      </c>
      <c r="C27" s="5" t="n">
        <v>-1285</v>
      </c>
      <c r="D27" s="5" t="n">
        <v>-4001</v>
      </c>
      <c r="E27" s="5" t="n">
        <v>-2305</v>
      </c>
    </row>
    <row r="28">
      <c r="A28" s="4" t="inlineStr">
        <is>
          <t>Total other comprehensive (loss) income, net of income taxes</t>
        </is>
      </c>
      <c r="B28" s="5" t="n">
        <v>-6462</v>
      </c>
      <c r="C28" s="5" t="n">
        <v>2855</v>
      </c>
      <c r="D28" s="5" t="n">
        <v>-2191</v>
      </c>
      <c r="E28" s="5" t="n">
        <v>6207</v>
      </c>
    </row>
    <row r="29">
      <c r="A29" s="4" t="inlineStr">
        <is>
          <t>Unrealized Gains (Losses) On Interest Rate Swaps attributable to Noncontrolling Interest</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4" t="inlineStr">
        <is>
          <t>Total other comprehensive (loss) income, net of income taxes</t>
        </is>
      </c>
      <c r="B31" s="5" t="n">
        <v>0</v>
      </c>
      <c r="C31" s="4" t="inlineStr">
        <is>
          <t xml:space="preserve"> </t>
        </is>
      </c>
      <c r="D31" s="5" t="n">
        <v>0</v>
      </c>
      <c r="E31" s="5" t="n">
        <v>0</v>
      </c>
    </row>
    <row r="32">
      <c r="A32" s="4" t="inlineStr">
        <is>
          <t>Unrealized Gains On Available-For-Sale Marketable Debt Securitie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0</v>
      </c>
      <c r="C34" s="5" t="n">
        <v>16</v>
      </c>
      <c r="D34" s="5" t="n">
        <v>20</v>
      </c>
      <c r="E34" s="5" t="n">
        <v>53</v>
      </c>
    </row>
    <row r="35">
      <c r="A35" s="4" t="inlineStr">
        <is>
          <t>Balance at end of period</t>
        </is>
      </c>
      <c r="B35" s="5" t="n">
        <v>3</v>
      </c>
      <c r="C35" s="5" t="n">
        <v>16</v>
      </c>
      <c r="D35" s="5" t="n">
        <v>3</v>
      </c>
      <c r="E35" s="5" t="n">
        <v>16</v>
      </c>
    </row>
    <row r="36">
      <c r="A36" s="4" t="inlineStr">
        <is>
          <t>Tax provision (benefit) on accumulated other comprehensive loss</t>
        </is>
      </c>
      <c r="B36" s="5" t="n">
        <v>100</v>
      </c>
      <c r="C36" s="5" t="n">
        <v>100</v>
      </c>
      <c r="D36" s="5" t="n">
        <v>100</v>
      </c>
      <c r="E36" s="5" t="n">
        <v>100</v>
      </c>
    </row>
    <row r="37">
      <c r="A37" s="4" t="inlineStr">
        <is>
          <t>Unrealized Gains (Losses) on Available-For-Sale Debt Securities including portion attributable to Noncontrolling Interest</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t>
        </is>
      </c>
      <c r="B38" s="4" t="inlineStr">
        <is>
          <t xml:space="preserve"> </t>
        </is>
      </c>
      <c r="C38" s="4" t="inlineStr">
        <is>
          <t xml:space="preserve"> </t>
        </is>
      </c>
      <c r="D38" s="4" t="inlineStr">
        <is>
          <t xml:space="preserve"> </t>
        </is>
      </c>
      <c r="E38" s="4" t="inlineStr">
        <is>
          <t xml:space="preserve"> </t>
        </is>
      </c>
    </row>
    <row r="39">
      <c r="A39" s="4" t="inlineStr">
        <is>
          <t>Other comprehensive income (loss) before reclassifications</t>
        </is>
      </c>
      <c r="B39" s="5" t="n">
        <v>3</v>
      </c>
      <c r="C39" s="5" t="n">
        <v>0</v>
      </c>
      <c r="D39" s="5" t="n">
        <v>-17</v>
      </c>
      <c r="E39" s="5" t="n">
        <v>-37</v>
      </c>
    </row>
    <row r="40">
      <c r="A40" s="4" t="inlineStr">
        <is>
          <t>Amounts reclassified to earnings</t>
        </is>
      </c>
      <c r="B40" s="5" t="n">
        <v>0</v>
      </c>
      <c r="C40" s="5" t="n">
        <v>0</v>
      </c>
      <c r="D40" s="5" t="n">
        <v>0</v>
      </c>
      <c r="E40" s="5" t="n">
        <v>0</v>
      </c>
    </row>
    <row r="41">
      <c r="A41" s="4" t="inlineStr">
        <is>
          <t>Total other comprehensive (loss) income, net of income taxes</t>
        </is>
      </c>
      <c r="B41" s="5" t="n">
        <v>3</v>
      </c>
      <c r="C41" s="5" t="n">
        <v>0</v>
      </c>
      <c r="D41" s="5" t="n">
        <v>-17</v>
      </c>
      <c r="E41" s="5" t="n">
        <v>-37</v>
      </c>
    </row>
    <row r="42">
      <c r="A42" s="4" t="inlineStr">
        <is>
          <t>Unrealized Gains (Losses) on Available-For-Sale Debt Securities attributable to Noncontrolling Interest</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t>
        </is>
      </c>
      <c r="B43" s="4" t="inlineStr">
        <is>
          <t xml:space="preserve"> </t>
        </is>
      </c>
      <c r="C43" s="4" t="inlineStr">
        <is>
          <t xml:space="preserve"> </t>
        </is>
      </c>
      <c r="D43" s="4" t="inlineStr">
        <is>
          <t xml:space="preserve"> </t>
        </is>
      </c>
      <c r="E43" s="4" t="inlineStr">
        <is>
          <t xml:space="preserve"> </t>
        </is>
      </c>
    </row>
    <row r="44">
      <c r="A44" s="4" t="inlineStr">
        <is>
          <t>Total other comprehensive (loss) income, net of income taxes</t>
        </is>
      </c>
      <c r="B44" s="5" t="n">
        <v>0</v>
      </c>
      <c r="C44" s="4" t="inlineStr">
        <is>
          <t xml:space="preserve"> </t>
        </is>
      </c>
      <c r="D44" s="5" t="n">
        <v>0</v>
      </c>
      <c r="E44" s="5" t="n">
        <v>0</v>
      </c>
    </row>
    <row r="45">
      <c r="A45" s="4" t="inlineStr">
        <is>
          <t>Accumulated Other Comprehensive (Loss) Income</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t>
        </is>
      </c>
      <c r="B46" s="4" t="inlineStr">
        <is>
          <t xml:space="preserve"> </t>
        </is>
      </c>
      <c r="C46" s="4" t="inlineStr">
        <is>
          <t xml:space="preserve"> </t>
        </is>
      </c>
      <c r="D46" s="4" t="inlineStr">
        <is>
          <t xml:space="preserve"> </t>
        </is>
      </c>
      <c r="E46" s="4" t="inlineStr">
        <is>
          <t xml:space="preserve"> </t>
        </is>
      </c>
    </row>
    <row r="47">
      <c r="A47" s="4" t="inlineStr">
        <is>
          <t>Balance at beginning of period</t>
        </is>
      </c>
      <c r="B47" s="5" t="n">
        <v>-6473</v>
      </c>
      <c r="C47" s="5" t="n">
        <v>-6904</v>
      </c>
      <c r="D47" s="5" t="n">
        <v>-10942</v>
      </c>
      <c r="E47" s="5" t="n">
        <v>-13133</v>
      </c>
    </row>
    <row r="48">
      <c r="A48" s="4" t="inlineStr">
        <is>
          <t>Balance at end of period</t>
        </is>
      </c>
      <c r="B48" s="5" t="n">
        <v>-9608</v>
      </c>
      <c r="C48" s="5" t="n">
        <v>-6579</v>
      </c>
      <c r="D48" s="5" t="n">
        <v>-9608</v>
      </c>
      <c r="E48" s="5" t="n">
        <v>-6579</v>
      </c>
    </row>
    <row r="49">
      <c r="A49" s="4" t="inlineStr">
        <is>
          <t>Accumulated Other Comprehensive (Loss) Income including portion attributable to Noncontrolling Interest</t>
        </is>
      </c>
      <c r="B49" s="4" t="inlineStr">
        <is>
          <t xml:space="preserve"> </t>
        </is>
      </c>
      <c r="C49" s="4" t="inlineStr">
        <is>
          <t xml:space="preserve"> </t>
        </is>
      </c>
      <c r="D49" s="4" t="inlineStr">
        <is>
          <t xml:space="preserve"> </t>
        </is>
      </c>
      <c r="E49" s="4" t="inlineStr">
        <is>
          <t xml:space="preserve"> </t>
        </is>
      </c>
    </row>
    <row r="50">
      <c r="A50" s="3" t="inlineStr">
        <is>
          <t>Accumulated Other Comprehensive Income (Loss)</t>
        </is>
      </c>
      <c r="B50" s="4" t="inlineStr">
        <is>
          <t xml:space="preserve"> </t>
        </is>
      </c>
      <c r="C50" s="4" t="inlineStr">
        <is>
          <t xml:space="preserve"> </t>
        </is>
      </c>
      <c r="D50" s="4" t="inlineStr">
        <is>
          <t xml:space="preserve"> </t>
        </is>
      </c>
      <c r="E50" s="4" t="inlineStr">
        <is>
          <t xml:space="preserve"> </t>
        </is>
      </c>
    </row>
    <row r="51">
      <c r="A51" s="4" t="inlineStr">
        <is>
          <t>Other comprehensive income (loss) before reclassifications</t>
        </is>
      </c>
      <c r="B51" s="5" t="n">
        <v>-1816</v>
      </c>
      <c r="C51" s="5" t="n">
        <v>1610</v>
      </c>
      <c r="D51" s="5" t="n">
        <v>3897</v>
      </c>
      <c r="E51" s="5" t="n">
        <v>8857</v>
      </c>
    </row>
    <row r="52">
      <c r="A52" s="4" t="inlineStr">
        <is>
          <t>Amounts reclassified to earnings</t>
        </is>
      </c>
      <c r="B52" s="5" t="n">
        <v>-1326</v>
      </c>
      <c r="C52" s="5" t="n">
        <v>-1285</v>
      </c>
      <c r="D52" s="5" t="n">
        <v>-2574</v>
      </c>
      <c r="E52" s="5" t="n">
        <v>-2305</v>
      </c>
    </row>
    <row r="53">
      <c r="A53" s="4" t="inlineStr">
        <is>
          <t>Total other comprehensive (loss) income, net of income taxes</t>
        </is>
      </c>
      <c r="B53" s="5" t="n">
        <v>-3142</v>
      </c>
      <c r="C53" s="6" t="n">
        <v>325</v>
      </c>
      <c r="D53" s="5" t="n">
        <v>1323</v>
      </c>
      <c r="E53" s="5" t="n">
        <v>6552</v>
      </c>
    </row>
    <row r="54">
      <c r="A54" s="4" t="inlineStr">
        <is>
          <t>Accumulated Other Comprehensive (Loss) Income attributable to Noncontrolling Interest</t>
        </is>
      </c>
      <c r="B54" s="4" t="inlineStr">
        <is>
          <t xml:space="preserve"> </t>
        </is>
      </c>
      <c r="C54" s="4" t="inlineStr">
        <is>
          <t xml:space="preserve"> </t>
        </is>
      </c>
      <c r="D54" s="4" t="inlineStr">
        <is>
          <t xml:space="preserve"> </t>
        </is>
      </c>
      <c r="E54" s="4" t="inlineStr">
        <is>
          <t xml:space="preserve"> </t>
        </is>
      </c>
    </row>
    <row r="55">
      <c r="A55" s="3" t="inlineStr">
        <is>
          <t>Accumulated Other Comprehensive Income (Loss)</t>
        </is>
      </c>
      <c r="B55" s="4" t="inlineStr">
        <is>
          <t xml:space="preserve"> </t>
        </is>
      </c>
      <c r="C55" s="4" t="inlineStr">
        <is>
          <t xml:space="preserve"> </t>
        </is>
      </c>
      <c r="D55" s="4" t="inlineStr">
        <is>
          <t xml:space="preserve"> </t>
        </is>
      </c>
      <c r="E55" s="4" t="inlineStr">
        <is>
          <t xml:space="preserve"> </t>
        </is>
      </c>
    </row>
    <row r="56">
      <c r="A56" s="4" t="inlineStr">
        <is>
          <t>Total other comprehensive (loss) income, net of income taxes</t>
        </is>
      </c>
      <c r="B56" s="6" t="n">
        <v>7</v>
      </c>
      <c r="C56" s="4" t="inlineStr">
        <is>
          <t xml:space="preserve"> </t>
        </is>
      </c>
      <c r="D56" s="6" t="n">
        <v>11</v>
      </c>
      <c r="E56"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938719</v>
      </c>
      <c r="C4" s="6" t="n">
        <v>1111341</v>
      </c>
      <c r="D4" s="6" t="n">
        <v>2817926</v>
      </c>
      <c r="E4" s="6" t="n">
        <v>330720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840014</v>
      </c>
      <c r="C7" s="5" t="n">
        <v>964816</v>
      </c>
      <c r="D7" s="5" t="n">
        <v>2483168</v>
      </c>
      <c r="E7" s="5" t="n">
        <v>2884539</v>
      </c>
    </row>
    <row r="8">
      <c r="A8" s="4" t="inlineStr">
        <is>
          <t>Angi | United Stat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4933</v>
      </c>
      <c r="C10" s="5" t="n">
        <v>321957</v>
      </c>
      <c r="D10" s="5" t="n">
        <v>816876</v>
      </c>
      <c r="E10" s="5" t="n">
        <v>969876</v>
      </c>
    </row>
    <row r="11">
      <c r="A11" s="4" t="inlineStr">
        <is>
          <t>Operating Segments | Dotdash Meredit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39463</v>
      </c>
      <c r="C13" s="5" t="n">
        <v>417457</v>
      </c>
      <c r="D13" s="5" t="n">
        <v>1255164</v>
      </c>
      <c r="E13" s="5" t="n">
        <v>1219037</v>
      </c>
    </row>
    <row r="14">
      <c r="A14" s="4" t="inlineStr">
        <is>
          <t>Operating Segments | Dotdash Meredith | Digit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46431</v>
      </c>
      <c r="C16" s="5" t="n">
        <v>212050</v>
      </c>
      <c r="D16" s="5" t="n">
        <v>693836</v>
      </c>
      <c r="E16" s="5" t="n">
        <v>608819</v>
      </c>
    </row>
    <row r="17">
      <c r="A17" s="4" t="inlineStr">
        <is>
          <t>Operating Segments | Dotdash Meredith | Pri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98515</v>
      </c>
      <c r="C19" s="5" t="n">
        <v>211259</v>
      </c>
      <c r="D19" s="5" t="n">
        <v>576096</v>
      </c>
      <c r="E19" s="5" t="n">
        <v>625046</v>
      </c>
    </row>
    <row r="20">
      <c r="A20" s="4" t="inlineStr">
        <is>
          <t>Operating Segments | Angi</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96719</v>
      </c>
      <c r="C22" s="5" t="n">
        <v>351231</v>
      </c>
      <c r="D22" s="5" t="n">
        <v>917243</v>
      </c>
      <c r="E22" s="5" t="n">
        <v>1058315</v>
      </c>
    </row>
    <row r="23">
      <c r="A23" s="4" t="inlineStr">
        <is>
          <t>Operating Segments | Angi | United Stat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64933</v>
      </c>
      <c r="C25" s="5" t="n">
        <v>321957</v>
      </c>
      <c r="D25" s="5" t="n">
        <v>816876</v>
      </c>
      <c r="E25" s="5" t="n">
        <v>969876</v>
      </c>
    </row>
    <row r="26">
      <c r="A26" s="4" t="inlineStr">
        <is>
          <t>Operating Segments | Angi | Ads and Leads | United Stat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41231</v>
      </c>
      <c r="C28" s="5" t="n">
        <v>291993</v>
      </c>
      <c r="D28" s="5" t="n">
        <v>748128</v>
      </c>
      <c r="E28" s="5" t="n">
        <v>877986</v>
      </c>
    </row>
    <row r="29">
      <c r="A29" s="4" t="inlineStr">
        <is>
          <t>Operating Segments | Angi | Services | United Stat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3702</v>
      </c>
      <c r="C31" s="5" t="n">
        <v>29964</v>
      </c>
      <c r="D31" s="5" t="n">
        <v>68748</v>
      </c>
      <c r="E31" s="5" t="n">
        <v>91890</v>
      </c>
    </row>
    <row r="32">
      <c r="A32" s="4" t="inlineStr">
        <is>
          <t>Operating Segments | Angi | Internation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1786</v>
      </c>
      <c r="C34" s="5" t="n">
        <v>29274</v>
      </c>
      <c r="D34" s="5" t="n">
        <v>100367</v>
      </c>
      <c r="E34" s="5" t="n">
        <v>88439</v>
      </c>
    </row>
    <row r="35">
      <c r="A35" s="4" t="inlineStr">
        <is>
          <t>Operating Segments | Search</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88284</v>
      </c>
      <c r="C37" s="5" t="n">
        <v>166068</v>
      </c>
      <c r="D37" s="5" t="n">
        <v>298513</v>
      </c>
      <c r="E37" s="5" t="n">
        <v>495579</v>
      </c>
    </row>
    <row r="38">
      <c r="A38" s="4" t="inlineStr">
        <is>
          <t>Operating Segments | Emerging &amp; 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14311</v>
      </c>
      <c r="C40" s="5" t="n">
        <v>179825</v>
      </c>
      <c r="D40" s="5" t="n">
        <v>348388</v>
      </c>
      <c r="E40" s="5" t="n">
        <v>544613</v>
      </c>
    </row>
    <row r="41">
      <c r="A41" s="4" t="inlineStr">
        <is>
          <t>Inter-segment elimina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58</v>
      </c>
      <c r="C43" s="5" t="n">
        <v>-3240</v>
      </c>
      <c r="D43" s="5" t="n">
        <v>-1382</v>
      </c>
      <c r="E43" s="5" t="n">
        <v>-10343</v>
      </c>
    </row>
    <row r="44">
      <c r="A44" s="4" t="inlineStr">
        <is>
          <t>Inter-segment eliminations | Dotdash Meredith</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5483</v>
      </c>
      <c r="C46" s="6" t="n">
        <v>-5852</v>
      </c>
      <c r="D46" s="6" t="n">
        <v>-14768</v>
      </c>
      <c r="E46" s="6" t="n">
        <v>-148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Disaggregated by Servi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938719</v>
      </c>
      <c r="C4" s="6" t="n">
        <v>1111341</v>
      </c>
      <c r="D4" s="6" t="n">
        <v>2817926</v>
      </c>
      <c r="E4" s="6" t="n">
        <v>3307201</v>
      </c>
    </row>
    <row r="5">
      <c r="A5" s="4" t="inlineStr">
        <is>
          <t>Operating Segments | Dotdash Meredith</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439463</v>
      </c>
      <c r="C7" s="5" t="n">
        <v>417457</v>
      </c>
      <c r="D7" s="5" t="n">
        <v>1255164</v>
      </c>
      <c r="E7" s="5" t="n">
        <v>1219037</v>
      </c>
    </row>
    <row r="8">
      <c r="A8" s="4" t="inlineStr">
        <is>
          <t>Operating Segments | Dotdash Meredith | Digit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6431</v>
      </c>
      <c r="C10" s="5" t="n">
        <v>212050</v>
      </c>
      <c r="D10" s="5" t="n">
        <v>693836</v>
      </c>
      <c r="E10" s="5" t="n">
        <v>608819</v>
      </c>
    </row>
    <row r="11">
      <c r="A11" s="4" t="inlineStr">
        <is>
          <t>Operating Segments | Dotdash Meredith | Pri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98515</v>
      </c>
      <c r="C13" s="5" t="n">
        <v>211259</v>
      </c>
      <c r="D13" s="5" t="n">
        <v>576096</v>
      </c>
      <c r="E13" s="5" t="n">
        <v>625046</v>
      </c>
    </row>
    <row r="14">
      <c r="A14" s="4" t="inlineStr">
        <is>
          <t>Operating Segments | Angi</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96719</v>
      </c>
      <c r="C16" s="5" t="n">
        <v>351231</v>
      </c>
      <c r="D16" s="5" t="n">
        <v>917243</v>
      </c>
      <c r="E16" s="5" t="n">
        <v>1058315</v>
      </c>
    </row>
    <row r="17">
      <c r="A17" s="4" t="inlineStr">
        <is>
          <t>Operating Segments | Search</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8284</v>
      </c>
      <c r="C19" s="5" t="n">
        <v>166068</v>
      </c>
      <c r="D19" s="5" t="n">
        <v>298513</v>
      </c>
      <c r="E19" s="5" t="n">
        <v>495579</v>
      </c>
    </row>
    <row r="20">
      <c r="A20" s="4" t="inlineStr">
        <is>
          <t>Operating Segments | Emerging &amp;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4311</v>
      </c>
      <c r="C22" s="5" t="n">
        <v>179825</v>
      </c>
      <c r="D22" s="5" t="n">
        <v>348388</v>
      </c>
      <c r="E22" s="5" t="n">
        <v>544613</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58</v>
      </c>
      <c r="C25" s="5" t="n">
        <v>-3240</v>
      </c>
      <c r="D25" s="5" t="n">
        <v>-1382</v>
      </c>
      <c r="E25" s="5" t="n">
        <v>-10343</v>
      </c>
    </row>
    <row r="26">
      <c r="A26" s="4" t="inlineStr">
        <is>
          <t>Inter-segment eliminations | Dotdash Meredith</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483</v>
      </c>
      <c r="C28" s="5" t="n">
        <v>-5852</v>
      </c>
      <c r="D28" s="5" t="n">
        <v>-14768</v>
      </c>
      <c r="E28" s="5" t="n">
        <v>-14828</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40014</v>
      </c>
      <c r="C31" s="5" t="n">
        <v>964816</v>
      </c>
      <c r="D31" s="5" t="n">
        <v>2483168</v>
      </c>
      <c r="E31" s="5" t="n">
        <v>2884539</v>
      </c>
    </row>
    <row r="32">
      <c r="A32" s="4" t="inlineStr">
        <is>
          <t>United States | Angi</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64933</v>
      </c>
      <c r="C34" s="5" t="n">
        <v>321957</v>
      </c>
      <c r="D34" s="5" t="n">
        <v>816876</v>
      </c>
      <c r="E34" s="5" t="n">
        <v>969876</v>
      </c>
    </row>
    <row r="35">
      <c r="A35" s="4" t="inlineStr">
        <is>
          <t>United States | Operating Segments | Angi</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64933</v>
      </c>
      <c r="C37" s="5" t="n">
        <v>321957</v>
      </c>
      <c r="D37" s="5" t="n">
        <v>816876</v>
      </c>
      <c r="E37" s="5" t="n">
        <v>969876</v>
      </c>
    </row>
    <row r="38">
      <c r="A38" s="4" t="inlineStr">
        <is>
          <t>United States | Operating Segments | Angi | Servic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3702</v>
      </c>
      <c r="C40" s="5" t="n">
        <v>29964</v>
      </c>
      <c r="D40" s="5" t="n">
        <v>68748</v>
      </c>
      <c r="E40" s="5" t="n">
        <v>91890</v>
      </c>
    </row>
    <row r="41">
      <c r="A41" s="4" t="inlineStr">
        <is>
          <t>Internationa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98705</v>
      </c>
      <c r="C43" s="5" t="n">
        <v>146525</v>
      </c>
      <c r="D43" s="5" t="n">
        <v>334758</v>
      </c>
      <c r="E43" s="5" t="n">
        <v>422662</v>
      </c>
    </row>
    <row r="44">
      <c r="A44" s="4" t="inlineStr">
        <is>
          <t>International | Operating Segments | Angi</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31786</v>
      </c>
      <c r="C46" s="5" t="n">
        <v>29274</v>
      </c>
      <c r="D46" s="5" t="n">
        <v>100367</v>
      </c>
      <c r="E46" s="5" t="n">
        <v>88439</v>
      </c>
    </row>
    <row r="47">
      <c r="A47" s="4" t="inlineStr">
        <is>
          <t>Display advertising | Operating Segments | Dotdash Meredith | Digital</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65562</v>
      </c>
      <c r="C49" s="5" t="n">
        <v>131204</v>
      </c>
      <c r="D49" s="5" t="n">
        <v>451890</v>
      </c>
      <c r="E49" s="5" t="n">
        <v>375268</v>
      </c>
    </row>
    <row r="50">
      <c r="A50" s="4" t="inlineStr">
        <is>
          <t>Performance marketing | Operating Segments | Dotdash Meredith | Digital</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52324</v>
      </c>
      <c r="C52" s="5" t="n">
        <v>56436</v>
      </c>
      <c r="D52" s="5" t="n">
        <v>157410</v>
      </c>
      <c r="E52" s="5" t="n">
        <v>160001</v>
      </c>
    </row>
    <row r="53">
      <c r="A53" s="4" t="inlineStr">
        <is>
          <t>Performance marketing | Operating Segments | Dotdash Meredith | Print</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7129</v>
      </c>
      <c r="C55" s="5" t="n">
        <v>9783</v>
      </c>
      <c r="D55" s="5" t="n">
        <v>26033</v>
      </c>
      <c r="E55" s="5" t="n">
        <v>33469</v>
      </c>
    </row>
    <row r="56">
      <c r="A56" s="4" t="inlineStr">
        <is>
          <t>Licensing and other | Operating Segments | Dotdash Meredith | Digital</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28545</v>
      </c>
      <c r="C58" s="5" t="n">
        <v>24410</v>
      </c>
      <c r="D58" s="5" t="n">
        <v>84536</v>
      </c>
      <c r="E58" s="5" t="n">
        <v>73550</v>
      </c>
    </row>
    <row r="59">
      <c r="A59" s="4" t="inlineStr">
        <is>
          <t>Subscription | Operating Segments | Dotdash Meredith | Prin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81195</v>
      </c>
      <c r="C61" s="5" t="n">
        <v>86195</v>
      </c>
      <c r="D61" s="5" t="n">
        <v>235301</v>
      </c>
      <c r="E61" s="5" t="n">
        <v>247864</v>
      </c>
    </row>
    <row r="62">
      <c r="A62" s="4" t="inlineStr">
        <is>
          <t>Advertising | Operating Segments | Dotdash Meredith | Print</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47105</v>
      </c>
      <c r="C64" s="5" t="n">
        <v>29679</v>
      </c>
      <c r="D64" s="5" t="n">
        <v>76124</v>
      </c>
      <c r="E64" s="5" t="n">
        <v>89099</v>
      </c>
    </row>
    <row r="65">
      <c r="A65" s="4" t="inlineStr">
        <is>
          <t>Advertising | Operating Segments | Search</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87936</v>
      </c>
      <c r="C67" s="5" t="n">
        <v>165498</v>
      </c>
      <c r="D67" s="5" t="n">
        <v>297279</v>
      </c>
      <c r="E67" s="5" t="n">
        <v>493587</v>
      </c>
    </row>
    <row r="68">
      <c r="A68" s="4" t="inlineStr">
        <is>
          <t>Advertising | Operating Segments | Emerging &amp; Oth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527</v>
      </c>
      <c r="C70" s="5" t="n">
        <v>3229</v>
      </c>
      <c r="D70" s="5" t="n">
        <v>6401</v>
      </c>
      <c r="E70" s="5" t="n">
        <v>10121</v>
      </c>
    </row>
    <row r="71">
      <c r="A71" s="4" t="inlineStr">
        <is>
          <t>Google advertising | Operating Segments | Search</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86191</v>
      </c>
      <c r="C73" s="5" t="n">
        <v>151993</v>
      </c>
      <c r="D73" s="5" t="n">
        <v>288598</v>
      </c>
      <c r="E73" s="5" t="n">
        <v>459012</v>
      </c>
    </row>
    <row r="74">
      <c r="A74" s="4" t="inlineStr">
        <is>
          <t>Google advertising | Operating Segments | Emerging &amp; Oth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215</v>
      </c>
      <c r="C76" s="5" t="n">
        <v>163</v>
      </c>
      <c r="D76" s="5" t="n">
        <v>625</v>
      </c>
      <c r="E76" s="5" t="n">
        <v>698</v>
      </c>
    </row>
    <row r="77">
      <c r="A77" s="4" t="inlineStr">
        <is>
          <t>Non-Google advertising | Operating Segments | Search</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745</v>
      </c>
      <c r="C79" s="5" t="n">
        <v>13505</v>
      </c>
      <c r="D79" s="5" t="n">
        <v>8681</v>
      </c>
      <c r="E79" s="5" t="n">
        <v>34575</v>
      </c>
    </row>
    <row r="80">
      <c r="A80" s="4" t="inlineStr">
        <is>
          <t>Non-Google advertising | Operating Segments | Emerging &amp; Oth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312</v>
      </c>
      <c r="C82" s="5" t="n">
        <v>3066</v>
      </c>
      <c r="D82" s="5" t="n">
        <v>5776</v>
      </c>
      <c r="E82" s="5" t="n">
        <v>9423</v>
      </c>
    </row>
    <row r="83">
      <c r="A83" s="4" t="inlineStr">
        <is>
          <t>Project and Other Print | Operating Segments | Dotdash Meredith | Print</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37380</v>
      </c>
      <c r="C85" s="5" t="n">
        <v>32538</v>
      </c>
      <c r="D85" s="5" t="n">
        <v>103924</v>
      </c>
      <c r="E85" s="5" t="n">
        <v>96213</v>
      </c>
    </row>
    <row r="86">
      <c r="A86" s="4" t="inlineStr">
        <is>
          <t>Newsstand | Operating Segments | Dotdash Meredith | Print</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25706</v>
      </c>
      <c r="C88" s="5" t="n">
        <v>53064</v>
      </c>
      <c r="D88" s="5" t="n">
        <v>134714</v>
      </c>
      <c r="E88" s="5" t="n">
        <v>158401</v>
      </c>
    </row>
    <row r="89">
      <c r="A89" s="4" t="inlineStr">
        <is>
          <t>Ads and Leads | United States | Operating Segments | Angi</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241231</v>
      </c>
      <c r="C91" s="5" t="n">
        <v>291993</v>
      </c>
      <c r="D91" s="5" t="n">
        <v>748128</v>
      </c>
      <c r="E91" s="5" t="n">
        <v>877986</v>
      </c>
    </row>
    <row r="92">
      <c r="A92" s="4" t="inlineStr">
        <is>
          <t>Consumer connection | United States | Operating Segments | Angi</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51893</v>
      </c>
      <c r="C94" s="5" t="n">
        <v>203579</v>
      </c>
      <c r="D94" s="5" t="n">
        <v>480048</v>
      </c>
      <c r="E94" s="5" t="n">
        <v>625527</v>
      </c>
    </row>
    <row r="95">
      <c r="A95" s="4" t="inlineStr">
        <is>
          <t>Consumer connection | International | Operating Segments | Angi</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26024</v>
      </c>
      <c r="C97" s="5" t="n">
        <v>23144</v>
      </c>
      <c r="D97" s="5" t="n">
        <v>82711</v>
      </c>
      <c r="E97" s="5" t="n">
        <v>71260</v>
      </c>
    </row>
    <row r="98">
      <c r="A98" s="4" t="inlineStr">
        <is>
          <t>Advertising | United States | Operating Segments | Angi</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78782</v>
      </c>
      <c r="C100" s="5" t="n">
        <v>75074</v>
      </c>
      <c r="D100" s="5" t="n">
        <v>234228</v>
      </c>
      <c r="E100" s="5" t="n">
        <v>212302</v>
      </c>
    </row>
    <row r="101">
      <c r="A101" s="4" t="inlineStr">
        <is>
          <t>Membership subscription | United States | Operating Segments | Angi</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10452</v>
      </c>
      <c r="C103" s="5" t="n">
        <v>13167</v>
      </c>
      <c r="D103" s="5" t="n">
        <v>33491</v>
      </c>
      <c r="E103" s="5" t="n">
        <v>39597</v>
      </c>
    </row>
    <row r="104">
      <c r="A104" s="4" t="inlineStr">
        <is>
          <t>Other | United States | Operating Segments | Angi</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104</v>
      </c>
      <c r="C106" s="5" t="n">
        <v>173</v>
      </c>
      <c r="D106" s="5" t="n">
        <v>361</v>
      </c>
      <c r="E106" s="5" t="n">
        <v>560</v>
      </c>
    </row>
    <row r="107">
      <c r="A107" s="4" t="inlineStr">
        <is>
          <t>Service professional membership subscription | International | Operating Segments | Angi</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5562</v>
      </c>
      <c r="C109" s="5" t="n">
        <v>6023</v>
      </c>
      <c r="D109" s="5" t="n">
        <v>16891</v>
      </c>
      <c r="E109" s="5" t="n">
        <v>16834</v>
      </c>
    </row>
    <row r="110">
      <c r="A110" s="4" t="inlineStr">
        <is>
          <t>Advertising and other | International | Operating Segments | Angi</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200</v>
      </c>
      <c r="C112" s="5" t="n">
        <v>107</v>
      </c>
      <c r="D112" s="5" t="n">
        <v>765</v>
      </c>
      <c r="E112" s="5" t="n">
        <v>345</v>
      </c>
    </row>
    <row r="113">
      <c r="A113" s="4" t="inlineStr">
        <is>
          <t>Other | Operating Segments | Search</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348</v>
      </c>
      <c r="C115" s="5" t="n">
        <v>570</v>
      </c>
      <c r="D115" s="5" t="n">
        <v>1234</v>
      </c>
      <c r="E115" s="5" t="n">
        <v>1992</v>
      </c>
    </row>
    <row r="116">
      <c r="A116" s="4" t="inlineStr">
        <is>
          <t>Marketplace | Operating Segments | Emerging &amp; Other</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62718</v>
      </c>
      <c r="C118" s="5" t="n">
        <v>63566</v>
      </c>
      <c r="D118" s="5" t="n">
        <v>173060</v>
      </c>
      <c r="E118" s="5" t="n">
        <v>172233</v>
      </c>
    </row>
    <row r="119">
      <c r="A119" s="4" t="inlineStr">
        <is>
          <t>Subscription | Operating Segments | Emerging &amp; Other</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45039</v>
      </c>
      <c r="C121" s="5" t="n">
        <v>86703</v>
      </c>
      <c r="D121" s="5" t="n">
        <v>155327</v>
      </c>
      <c r="E121" s="5" t="n">
        <v>259022</v>
      </c>
    </row>
    <row r="122">
      <c r="A122" s="4" t="inlineStr">
        <is>
          <t>Media production and distribution | Operating Segments | Emerging &amp; Other</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1266</v>
      </c>
      <c r="C124" s="5" t="n">
        <v>4007</v>
      </c>
      <c r="D124" s="5" t="n">
        <v>7544</v>
      </c>
      <c r="E124" s="5" t="n">
        <v>14732</v>
      </c>
    </row>
    <row r="125">
      <c r="A125" s="4" t="inlineStr">
        <is>
          <t>Roofing | Operating Segments | Emerging &amp; Other</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0</v>
      </c>
      <c r="C127" s="5" t="n">
        <v>21400</v>
      </c>
      <c r="D127" s="5" t="n">
        <v>0</v>
      </c>
      <c r="E127" s="5" t="n">
        <v>84254</v>
      </c>
    </row>
    <row r="128">
      <c r="A128" s="4" t="inlineStr">
        <is>
          <t>Service and other | Operating Segments | Emerging &amp; Other</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6" t="n">
        <v>3761</v>
      </c>
      <c r="C130" s="6" t="n">
        <v>920</v>
      </c>
      <c r="D130" s="6" t="n">
        <v>6056</v>
      </c>
      <c r="E130" s="6" t="n">
        <v>42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 and Long-Lived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and Long-lived Assets by Geograph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38719</v>
      </c>
      <c r="C4" s="6" t="n">
        <v>1111341</v>
      </c>
      <c r="D4" s="6" t="n">
        <v>2817926</v>
      </c>
      <c r="E4" s="6" t="n">
        <v>3307201</v>
      </c>
      <c r="F4" s="4" t="inlineStr">
        <is>
          <t xml:space="preserve"> </t>
        </is>
      </c>
    </row>
    <row r="5">
      <c r="A5" s="4" t="inlineStr">
        <is>
          <t>Long-lived assets (excluding goodwill and intangible assets)</t>
        </is>
      </c>
      <c r="B5" s="5" t="n">
        <v>668074</v>
      </c>
      <c r="C5" s="4" t="inlineStr">
        <is>
          <t xml:space="preserve"> </t>
        </is>
      </c>
      <c r="D5" s="5" t="n">
        <v>668074</v>
      </c>
      <c r="E5" s="4" t="inlineStr">
        <is>
          <t xml:space="preserve"> </t>
        </is>
      </c>
      <c r="F5" s="6" t="n">
        <v>75487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and Long-lived Assets by Geograph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840014</v>
      </c>
      <c r="C8" s="5" t="n">
        <v>964816</v>
      </c>
      <c r="D8" s="5" t="n">
        <v>2483168</v>
      </c>
      <c r="E8" s="5" t="n">
        <v>2884539</v>
      </c>
      <c r="F8" s="4" t="inlineStr">
        <is>
          <t xml:space="preserve"> </t>
        </is>
      </c>
    </row>
    <row r="9">
      <c r="A9" s="4" t="inlineStr">
        <is>
          <t>Long-lived assets (excluding goodwill and intangible assets)</t>
        </is>
      </c>
      <c r="B9" s="5" t="n">
        <v>658017</v>
      </c>
      <c r="C9" s="4" t="inlineStr">
        <is>
          <t xml:space="preserve"> </t>
        </is>
      </c>
      <c r="D9" s="5" t="n">
        <v>658017</v>
      </c>
      <c r="E9" s="4" t="inlineStr">
        <is>
          <t xml:space="preserve"> </t>
        </is>
      </c>
      <c r="F9" s="5" t="n">
        <v>743914</v>
      </c>
    </row>
    <row r="10">
      <c r="A10" s="4" t="inlineStr">
        <is>
          <t>All other count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98705</v>
      </c>
      <c r="C12" s="6" t="n">
        <v>146525</v>
      </c>
      <c r="D12" s="5" t="n">
        <v>334758</v>
      </c>
      <c r="E12" s="6" t="n">
        <v>422662</v>
      </c>
      <c r="F12" s="4" t="inlineStr">
        <is>
          <t xml:space="preserve"> </t>
        </is>
      </c>
    </row>
    <row r="13">
      <c r="A13" s="4" t="inlineStr">
        <is>
          <t>Long-lived assets (excluding goodwill and intangible assets)</t>
        </is>
      </c>
      <c r="B13" s="6" t="n">
        <v>10057</v>
      </c>
      <c r="C13" s="4" t="inlineStr">
        <is>
          <t xml:space="preserve"> </t>
        </is>
      </c>
      <c r="D13" s="6" t="n">
        <v>10057</v>
      </c>
      <c r="E13" s="4" t="inlineStr">
        <is>
          <t xml:space="preserve"> </t>
        </is>
      </c>
      <c r="F13" s="6" t="n">
        <v>109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Loss) Income and Adjusted EBITD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6326</v>
      </c>
      <c r="C4" s="6" t="n">
        <v>-32737</v>
      </c>
      <c r="D4" s="6" t="n">
        <v>-54851</v>
      </c>
      <c r="E4" s="6" t="n">
        <v>-223806</v>
      </c>
    </row>
    <row r="5">
      <c r="A5" s="4" t="inlineStr">
        <is>
          <t>Adjusted EBITDA</t>
        </is>
      </c>
      <c r="B5" s="5" t="n">
        <v>107357</v>
      </c>
      <c r="C5" s="5" t="n">
        <v>100374</v>
      </c>
      <c r="D5" s="5" t="n">
        <v>237645</v>
      </c>
      <c r="E5" s="5" t="n">
        <v>179683</v>
      </c>
    </row>
    <row r="6">
      <c r="A6" s="4" t="inlineStr">
        <is>
          <t>Operating Segments | Dotdash Meredith</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 (loss)</t>
        </is>
      </c>
      <c r="B8" s="5" t="n">
        <v>22061</v>
      </c>
      <c r="C8" s="5" t="n">
        <v>-3573</v>
      </c>
      <c r="D8" s="5" t="n">
        <v>19570</v>
      </c>
      <c r="E8" s="5" t="n">
        <v>-132627</v>
      </c>
    </row>
    <row r="9">
      <c r="A9" s="4" t="inlineStr">
        <is>
          <t>Adjusted EBITDA</t>
        </is>
      </c>
      <c r="B9" s="5" t="n">
        <v>68641</v>
      </c>
      <c r="C9" s="5" t="n">
        <v>68263</v>
      </c>
      <c r="D9" s="5" t="n">
        <v>165307</v>
      </c>
      <c r="E9" s="5" t="n">
        <v>99238</v>
      </c>
    </row>
    <row r="10">
      <c r="A10" s="4" t="inlineStr">
        <is>
          <t>Operating Segments | Dotdash Meredith | Digit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5" t="n">
        <v>30673</v>
      </c>
      <c r="C12" s="5" t="n">
        <v>1467</v>
      </c>
      <c r="D12" s="5" t="n">
        <v>56518</v>
      </c>
      <c r="E12" s="5" t="n">
        <v>-10361</v>
      </c>
    </row>
    <row r="13">
      <c r="A13" s="4" t="inlineStr">
        <is>
          <t>Adjusted EBITDA</t>
        </is>
      </c>
      <c r="B13" s="5" t="n">
        <v>66402</v>
      </c>
      <c r="C13" s="5" t="n">
        <v>51830</v>
      </c>
      <c r="D13" s="5" t="n">
        <v>166807</v>
      </c>
      <c r="E13" s="5" t="n">
        <v>127067</v>
      </c>
    </row>
    <row r="14">
      <c r="A14" s="4" t="inlineStr">
        <is>
          <t>Operating Segments | Dotdash Meredith | Pri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 (loss)</t>
        </is>
      </c>
      <c r="B16" s="5" t="n">
        <v>7601</v>
      </c>
      <c r="C16" s="5" t="n">
        <v>2003</v>
      </c>
      <c r="D16" s="5" t="n">
        <v>8015</v>
      </c>
      <c r="E16" s="5" t="n">
        <v>-4697</v>
      </c>
    </row>
    <row r="17">
      <c r="A17" s="4" t="inlineStr">
        <is>
          <t>Adjusted EBITDA</t>
        </is>
      </c>
      <c r="B17" s="5" t="n">
        <v>14613</v>
      </c>
      <c r="C17" s="5" t="n">
        <v>19267</v>
      </c>
      <c r="D17" s="5" t="n">
        <v>30770</v>
      </c>
      <c r="E17" s="5" t="n">
        <v>48011</v>
      </c>
    </row>
    <row r="18">
      <c r="A18" s="4" t="inlineStr">
        <is>
          <t>Operating Segments | Dotdash Meredith |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16213</v>
      </c>
      <c r="C20" s="5" t="n">
        <v>-7043</v>
      </c>
      <c r="D20" s="5" t="n">
        <v>-44963</v>
      </c>
      <c r="E20" s="5" t="n">
        <v>-117569</v>
      </c>
    </row>
    <row r="21">
      <c r="A21" s="4" t="inlineStr">
        <is>
          <t>Impairment of leasehold improvements and furniture and equipment</t>
        </is>
      </c>
      <c r="B21" s="4" t="inlineStr">
        <is>
          <t xml:space="preserve"> </t>
        </is>
      </c>
      <c r="C21" s="5" t="n">
        <v>4200</v>
      </c>
      <c r="D21" s="4" t="inlineStr">
        <is>
          <t xml:space="preserve"> </t>
        </is>
      </c>
      <c r="E21" s="5" t="n">
        <v>4200</v>
      </c>
    </row>
    <row r="22">
      <c r="A22" s="4" t="inlineStr">
        <is>
          <t>Impairment charges</t>
        </is>
      </c>
      <c r="B22" s="4" t="inlineStr">
        <is>
          <t xml:space="preserve"> </t>
        </is>
      </c>
      <c r="C22" s="4" t="inlineStr">
        <is>
          <t xml:space="preserve"> </t>
        </is>
      </c>
      <c r="D22" s="4" t="inlineStr">
        <is>
          <t xml:space="preserve"> </t>
        </is>
      </c>
      <c r="E22" s="5" t="n">
        <v>70000</v>
      </c>
    </row>
    <row r="23">
      <c r="A23" s="4" t="inlineStr">
        <is>
          <t>Operating lease impairment charges</t>
        </is>
      </c>
      <c r="B23" s="4" t="inlineStr">
        <is>
          <t xml:space="preserve"> </t>
        </is>
      </c>
      <c r="C23" s="4" t="inlineStr">
        <is>
          <t xml:space="preserve"> </t>
        </is>
      </c>
      <c r="D23" s="4" t="inlineStr">
        <is>
          <t xml:space="preserve"> </t>
        </is>
      </c>
      <c r="E23" s="5" t="n">
        <v>44700</v>
      </c>
    </row>
    <row r="24">
      <c r="A24" s="4" t="inlineStr">
        <is>
          <t>Adjusted EBITDA</t>
        </is>
      </c>
      <c r="B24" s="5" t="n">
        <v>-12374</v>
      </c>
      <c r="C24" s="5" t="n">
        <v>-2834</v>
      </c>
      <c r="D24" s="5" t="n">
        <v>-32270</v>
      </c>
      <c r="E24" s="5" t="n">
        <v>-75840</v>
      </c>
    </row>
    <row r="25">
      <c r="A25" s="4" t="inlineStr">
        <is>
          <t>Operating Segments | Dotdash Meredith | Other | Depreciation, Nonproductiv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Impairment charges</t>
        </is>
      </c>
      <c r="B27" s="4" t="inlineStr">
        <is>
          <t xml:space="preserve"> </t>
        </is>
      </c>
      <c r="C27" s="4" t="inlineStr">
        <is>
          <t xml:space="preserve"> </t>
        </is>
      </c>
      <c r="D27" s="4" t="inlineStr">
        <is>
          <t xml:space="preserve"> </t>
        </is>
      </c>
      <c r="E27" s="5" t="n">
        <v>29600</v>
      </c>
    </row>
    <row r="28">
      <c r="A28" s="4" t="inlineStr">
        <is>
          <t>Operating Segments | Angi</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Operating income (loss)</t>
        </is>
      </c>
      <c r="B30" s="5" t="n">
        <v>7817</v>
      </c>
      <c r="C30" s="5" t="n">
        <v>-7862</v>
      </c>
      <c r="D30" s="5" t="n">
        <v>19720</v>
      </c>
      <c r="E30" s="5" t="n">
        <v>-34124</v>
      </c>
    </row>
    <row r="31">
      <c r="A31" s="4" t="inlineStr">
        <is>
          <t>Adjusted EBITDA</t>
        </is>
      </c>
      <c r="B31" s="5" t="n">
        <v>35409</v>
      </c>
      <c r="C31" s="5" t="n">
        <v>27845</v>
      </c>
      <c r="D31" s="5" t="n">
        <v>113554</v>
      </c>
      <c r="E31" s="5" t="n">
        <v>77111</v>
      </c>
    </row>
    <row r="32">
      <c r="A32" s="4" t="inlineStr">
        <is>
          <t>Operating Segments | Angi | Oth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perating income (loss)</t>
        </is>
      </c>
      <c r="B34" s="5" t="n">
        <v>-15714</v>
      </c>
      <c r="C34" s="5" t="n">
        <v>-14854</v>
      </c>
      <c r="D34" s="5" t="n">
        <v>-46022</v>
      </c>
      <c r="E34" s="5" t="n">
        <v>-46361</v>
      </c>
    </row>
    <row r="35">
      <c r="A35" s="4" t="inlineStr">
        <is>
          <t>Adjusted EBITDA</t>
        </is>
      </c>
      <c r="B35" s="5" t="n">
        <v>-14388</v>
      </c>
      <c r="C35" s="5" t="n">
        <v>-11933</v>
      </c>
      <c r="D35" s="5" t="n">
        <v>-40213</v>
      </c>
      <c r="E35" s="5" t="n">
        <v>-37396</v>
      </c>
    </row>
    <row r="36">
      <c r="A36" s="4" t="inlineStr">
        <is>
          <t>Operating Segments | Search</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Operating income (loss)</t>
        </is>
      </c>
      <c r="B38" s="5" t="n">
        <v>2389</v>
      </c>
      <c r="C38" s="5" t="n">
        <v>12011</v>
      </c>
      <c r="D38" s="5" t="n">
        <v>11369</v>
      </c>
      <c r="E38" s="5" t="n">
        <v>36742</v>
      </c>
    </row>
    <row r="39">
      <c r="A39" s="4" t="inlineStr">
        <is>
          <t>Adjusted EBITDA</t>
        </is>
      </c>
      <c r="B39" s="5" t="n">
        <v>2451</v>
      </c>
      <c r="C39" s="5" t="n">
        <v>12033</v>
      </c>
      <c r="D39" s="5" t="n">
        <v>11473</v>
      </c>
      <c r="E39" s="5" t="n">
        <v>36806</v>
      </c>
    </row>
    <row r="40">
      <c r="A40" s="4" t="inlineStr">
        <is>
          <t>Operating Segments | Emerging &amp; Oth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Operating income (loss)</t>
        </is>
      </c>
      <c r="B42" s="5" t="n">
        <v>13114</v>
      </c>
      <c r="C42" s="5" t="n">
        <v>606</v>
      </c>
      <c r="D42" s="5" t="n">
        <v>-1341</v>
      </c>
      <c r="E42" s="5" t="n">
        <v>14513</v>
      </c>
    </row>
    <row r="43">
      <c r="A43" s="4" t="inlineStr">
        <is>
          <t>Adjusted EBITDA</t>
        </is>
      </c>
      <c r="B43" s="5" t="n">
        <v>15990</v>
      </c>
      <c r="C43" s="5" t="n">
        <v>12987</v>
      </c>
      <c r="D43" s="5" t="n">
        <v>7972</v>
      </c>
      <c r="E43" s="5" t="n">
        <v>33601</v>
      </c>
    </row>
    <row r="44">
      <c r="A44" s="4" t="inlineStr">
        <is>
          <t>Corporat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Operating income (loss)</t>
        </is>
      </c>
      <c r="B46" s="5" t="n">
        <v>-29055</v>
      </c>
      <c r="C46" s="5" t="n">
        <v>-33919</v>
      </c>
      <c r="D46" s="5" t="n">
        <v>-104169</v>
      </c>
      <c r="E46" s="5" t="n">
        <v>-108310</v>
      </c>
    </row>
    <row r="47">
      <c r="A47" s="4" t="inlineStr">
        <is>
          <t>Adjusted EBITDA</t>
        </is>
      </c>
      <c r="B47" s="6" t="n">
        <v>-15134</v>
      </c>
      <c r="C47" s="6" t="n">
        <v>-20754</v>
      </c>
      <c r="D47" s="6" t="n">
        <v>-60661</v>
      </c>
      <c r="E47" s="6" t="n">
        <v>-670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Operating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Other Significant Reconciling Item</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6326</v>
      </c>
      <c r="C4" s="6" t="n">
        <v>-32737</v>
      </c>
      <c r="D4" s="6" t="n">
        <v>-54851</v>
      </c>
      <c r="E4" s="6" t="n">
        <v>-223806</v>
      </c>
    </row>
    <row r="5">
      <c r="A5" s="4" t="inlineStr">
        <is>
          <t>Stock-based compensation expense</t>
        </is>
      </c>
      <c r="B5" s="5" t="n">
        <v>28231</v>
      </c>
      <c r="C5" s="5" t="n">
        <v>28962</v>
      </c>
      <c r="D5" s="5" t="n">
        <v>86237</v>
      </c>
      <c r="E5" s="5" t="n">
        <v>88096</v>
      </c>
    </row>
    <row r="6">
      <c r="A6" s="4" t="inlineStr">
        <is>
          <t>Depreciation</t>
        </is>
      </c>
      <c r="B6" s="5" t="n">
        <v>26445</v>
      </c>
      <c r="C6" s="5" t="n">
        <v>33776</v>
      </c>
      <c r="D6" s="5" t="n">
        <v>96466</v>
      </c>
      <c r="E6" s="5" t="n">
        <v>136231</v>
      </c>
    </row>
    <row r="7">
      <c r="A7" s="4" t="inlineStr">
        <is>
          <t>Amortization of intangibles</t>
        </is>
      </c>
      <c r="B7" s="5" t="n">
        <v>36355</v>
      </c>
      <c r="C7" s="5" t="n">
        <v>61373</v>
      </c>
      <c r="D7" s="5" t="n">
        <v>109793</v>
      </c>
      <c r="E7" s="5" t="n">
        <v>170162</v>
      </c>
    </row>
    <row r="8">
      <c r="A8" s="4" t="inlineStr">
        <is>
          <t>Goodwill impairment</t>
        </is>
      </c>
      <c r="B8" s="5" t="n">
        <v>0</v>
      </c>
      <c r="C8" s="5" t="n">
        <v>9000</v>
      </c>
      <c r="D8" s="5" t="n">
        <v>0</v>
      </c>
      <c r="E8" s="5" t="n">
        <v>9000</v>
      </c>
    </row>
    <row r="9">
      <c r="A9" s="4" t="inlineStr">
        <is>
          <t>Adjusted EBITDA</t>
        </is>
      </c>
      <c r="B9" s="5" t="n">
        <v>107357</v>
      </c>
      <c r="C9" s="5" t="n">
        <v>100374</v>
      </c>
      <c r="D9" s="5" t="n">
        <v>237645</v>
      </c>
      <c r="E9" s="5" t="n">
        <v>179683</v>
      </c>
    </row>
    <row r="10">
      <c r="A10" s="4" t="inlineStr">
        <is>
          <t>Interest expense</t>
        </is>
      </c>
      <c r="B10" s="5" t="n">
        <v>-39701</v>
      </c>
      <c r="C10" s="5" t="n">
        <v>-40157</v>
      </c>
      <c r="D10" s="5" t="n">
        <v>-118934</v>
      </c>
      <c r="E10" s="5" t="n">
        <v>-117406</v>
      </c>
    </row>
    <row r="11">
      <c r="A11" s="4" t="inlineStr">
        <is>
          <t>Unrealized (loss) gain on investment in MGM Resorts International</t>
        </is>
      </c>
      <c r="B11" s="5" t="n">
        <v>-346272</v>
      </c>
      <c r="C11" s="5" t="n">
        <v>-463421</v>
      </c>
      <c r="D11" s="5" t="n">
        <v>-361805</v>
      </c>
      <c r="E11" s="5" t="n">
        <v>209057</v>
      </c>
    </row>
    <row r="12">
      <c r="A12" s="4" t="inlineStr">
        <is>
          <t>Other income, net</t>
        </is>
      </c>
      <c r="B12" s="5" t="n">
        <v>16363</v>
      </c>
      <c r="C12" s="5" t="n">
        <v>25455</v>
      </c>
      <c r="D12" s="5" t="n">
        <v>105861</v>
      </c>
      <c r="E12" s="5" t="n">
        <v>60189</v>
      </c>
    </row>
    <row r="13">
      <c r="A13" s="4" t="inlineStr">
        <is>
          <t>Loss before income taxes</t>
        </is>
      </c>
      <c r="B13" s="5" t="n">
        <v>-353284</v>
      </c>
      <c r="C13" s="5" t="n">
        <v>-510860</v>
      </c>
      <c r="D13" s="5" t="n">
        <v>-429729</v>
      </c>
      <c r="E13" s="5" t="n">
        <v>-71966</v>
      </c>
    </row>
    <row r="14">
      <c r="A14" s="4" t="inlineStr">
        <is>
          <t>Income tax benefit</t>
        </is>
      </c>
      <c r="B14" s="5" t="n">
        <v>115839</v>
      </c>
      <c r="C14" s="5" t="n">
        <v>118838</v>
      </c>
      <c r="D14" s="5" t="n">
        <v>95789</v>
      </c>
      <c r="E14" s="5" t="n">
        <v>3633</v>
      </c>
    </row>
    <row r="15">
      <c r="A15" s="4" t="inlineStr">
        <is>
          <t>Net loss</t>
        </is>
      </c>
      <c r="B15" s="5" t="n">
        <v>-237445</v>
      </c>
      <c r="C15" s="5" t="n">
        <v>-392022</v>
      </c>
      <c r="D15" s="5" t="n">
        <v>-333940</v>
      </c>
      <c r="E15" s="5" t="n">
        <v>-68333</v>
      </c>
    </row>
    <row r="16">
      <c r="A16" s="4" t="inlineStr">
        <is>
          <t>Net (earnings) loss attributable to noncontrolling interests</t>
        </is>
      </c>
      <c r="B16" s="5" t="n">
        <v>-6274</v>
      </c>
      <c r="C16" s="5" t="n">
        <v>1484</v>
      </c>
      <c r="D16" s="5" t="n">
        <v>-6980</v>
      </c>
      <c r="E16" s="5" t="n">
        <v>6525</v>
      </c>
    </row>
    <row r="17">
      <c r="A17" s="4" t="inlineStr">
        <is>
          <t>Net loss attributable to IAC shareholders</t>
        </is>
      </c>
      <c r="B17" s="5" t="n">
        <v>-243719</v>
      </c>
      <c r="C17" s="5" t="n">
        <v>-390538</v>
      </c>
      <c r="D17" s="5" t="n">
        <v>-340920</v>
      </c>
      <c r="E17" s="5" t="n">
        <v>-61808</v>
      </c>
    </row>
    <row r="18">
      <c r="A18" s="4" t="inlineStr">
        <is>
          <t>Operating Segments | Dotdash Meredith</t>
        </is>
      </c>
      <c r="B18" s="4" t="inlineStr">
        <is>
          <t xml:space="preserve"> </t>
        </is>
      </c>
      <c r="C18" s="4" t="inlineStr">
        <is>
          <t xml:space="preserve"> </t>
        </is>
      </c>
      <c r="D18" s="4" t="inlineStr">
        <is>
          <t xml:space="preserve"> </t>
        </is>
      </c>
      <c r="E18" s="4" t="inlineStr">
        <is>
          <t xml:space="preserve"> </t>
        </is>
      </c>
    </row>
    <row r="19">
      <c r="A19" s="3" t="inlineStr">
        <is>
          <t>Segment Reporting, Other Significant Reconciling Item</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22061</v>
      </c>
      <c r="C20" s="5" t="n">
        <v>-3573</v>
      </c>
      <c r="D20" s="5" t="n">
        <v>19570</v>
      </c>
      <c r="E20" s="5" t="n">
        <v>-132627</v>
      </c>
    </row>
    <row r="21">
      <c r="A21" s="4" t="inlineStr">
        <is>
          <t>Stock-based compensation expense</t>
        </is>
      </c>
      <c r="B21" s="5" t="n">
        <v>5832</v>
      </c>
      <c r="C21" s="5" t="n">
        <v>6411</v>
      </c>
      <c r="D21" s="5" t="n">
        <v>19861</v>
      </c>
      <c r="E21" s="5" t="n">
        <v>17072</v>
      </c>
    </row>
    <row r="22">
      <c r="A22" s="4" t="inlineStr">
        <is>
          <t>Depreciation</t>
        </is>
      </c>
      <c r="B22" s="5" t="n">
        <v>5714</v>
      </c>
      <c r="C22" s="5" t="n">
        <v>8728</v>
      </c>
      <c r="D22" s="5" t="n">
        <v>20287</v>
      </c>
      <c r="E22" s="5" t="n">
        <v>58962</v>
      </c>
    </row>
    <row r="23">
      <c r="A23" s="4" t="inlineStr">
        <is>
          <t>Amortization of intangibles</t>
        </is>
      </c>
      <c r="B23" s="5" t="n">
        <v>35034</v>
      </c>
      <c r="C23" s="5" t="n">
        <v>56697</v>
      </c>
      <c r="D23" s="5" t="n">
        <v>105589</v>
      </c>
      <c r="E23" s="5" t="n">
        <v>155831</v>
      </c>
    </row>
    <row r="24">
      <c r="A24" s="4" t="inlineStr">
        <is>
          <t>Adjusted EBITDA</t>
        </is>
      </c>
      <c r="B24" s="5" t="n">
        <v>68641</v>
      </c>
      <c r="C24" s="5" t="n">
        <v>68263</v>
      </c>
      <c r="D24" s="5" t="n">
        <v>165307</v>
      </c>
      <c r="E24" s="5" t="n">
        <v>99238</v>
      </c>
    </row>
    <row r="25">
      <c r="A25" s="4" t="inlineStr">
        <is>
          <t>Operating Segments | Dotdash Meredith | Digital</t>
        </is>
      </c>
      <c r="B25" s="4" t="inlineStr">
        <is>
          <t xml:space="preserve"> </t>
        </is>
      </c>
      <c r="C25" s="4" t="inlineStr">
        <is>
          <t xml:space="preserve"> </t>
        </is>
      </c>
      <c r="D25" s="4" t="inlineStr">
        <is>
          <t xml:space="preserve"> </t>
        </is>
      </c>
      <c r="E25" s="4" t="inlineStr">
        <is>
          <t xml:space="preserve"> </t>
        </is>
      </c>
    </row>
    <row r="26">
      <c r="A26" s="3" t="inlineStr">
        <is>
          <t>Segment Reporting, Other Significant Reconciling Item</t>
        </is>
      </c>
      <c r="B26" s="4" t="inlineStr">
        <is>
          <t xml:space="preserve"> </t>
        </is>
      </c>
      <c r="C26" s="4" t="inlineStr">
        <is>
          <t xml:space="preserve"> </t>
        </is>
      </c>
      <c r="D26" s="4" t="inlineStr">
        <is>
          <t xml:space="preserve"> </t>
        </is>
      </c>
      <c r="E26" s="4" t="inlineStr">
        <is>
          <t xml:space="preserve"> </t>
        </is>
      </c>
    </row>
    <row r="27">
      <c r="A27" s="4" t="inlineStr">
        <is>
          <t>Operating Income (Loss)</t>
        </is>
      </c>
      <c r="B27" s="5" t="n">
        <v>30673</v>
      </c>
      <c r="C27" s="5" t="n">
        <v>1467</v>
      </c>
      <c r="D27" s="5" t="n">
        <v>56518</v>
      </c>
      <c r="E27" s="5" t="n">
        <v>-10361</v>
      </c>
    </row>
    <row r="28">
      <c r="A28" s="4" t="inlineStr">
        <is>
          <t>Stock-based compensation expense</t>
        </is>
      </c>
      <c r="B28" s="5" t="n">
        <v>2149</v>
      </c>
      <c r="C28" s="5" t="n">
        <v>2247</v>
      </c>
      <c r="D28" s="5" t="n">
        <v>7785</v>
      </c>
      <c r="E28" s="5" t="n">
        <v>6034</v>
      </c>
    </row>
    <row r="29">
      <c r="A29" s="4" t="inlineStr">
        <is>
          <t>Depreciation</t>
        </is>
      </c>
      <c r="B29" s="5" t="n">
        <v>3631</v>
      </c>
      <c r="C29" s="5" t="n">
        <v>5169</v>
      </c>
      <c r="D29" s="5" t="n">
        <v>12169</v>
      </c>
      <c r="E29" s="5" t="n">
        <v>17745</v>
      </c>
    </row>
    <row r="30">
      <c r="A30" s="4" t="inlineStr">
        <is>
          <t>Amortization of intangibles</t>
        </is>
      </c>
      <c r="B30" s="5" t="n">
        <v>29949</v>
      </c>
      <c r="C30" s="5" t="n">
        <v>42947</v>
      </c>
      <c r="D30" s="5" t="n">
        <v>90335</v>
      </c>
      <c r="E30" s="5" t="n">
        <v>113649</v>
      </c>
    </row>
    <row r="31">
      <c r="A31" s="4" t="inlineStr">
        <is>
          <t>Adjusted EBITDA</t>
        </is>
      </c>
      <c r="B31" s="5" t="n">
        <v>66402</v>
      </c>
      <c r="C31" s="5" t="n">
        <v>51830</v>
      </c>
      <c r="D31" s="5" t="n">
        <v>166807</v>
      </c>
      <c r="E31" s="5" t="n">
        <v>127067</v>
      </c>
    </row>
    <row r="32">
      <c r="A32" s="4" t="inlineStr">
        <is>
          <t>Operating Segments | Dotdash Meredith | Print</t>
        </is>
      </c>
      <c r="B32" s="4" t="inlineStr">
        <is>
          <t xml:space="preserve"> </t>
        </is>
      </c>
      <c r="C32" s="4" t="inlineStr">
        <is>
          <t xml:space="preserve"> </t>
        </is>
      </c>
      <c r="D32" s="4" t="inlineStr">
        <is>
          <t xml:space="preserve"> </t>
        </is>
      </c>
      <c r="E32" s="4" t="inlineStr">
        <is>
          <t xml:space="preserve"> </t>
        </is>
      </c>
    </row>
    <row r="33">
      <c r="A33" s="3" t="inlineStr">
        <is>
          <t>Segment Reporting, Other Significant Reconciling Item</t>
        </is>
      </c>
      <c r="B33" s="4" t="inlineStr">
        <is>
          <t xml:space="preserve"> </t>
        </is>
      </c>
      <c r="C33" s="4" t="inlineStr">
        <is>
          <t xml:space="preserve"> </t>
        </is>
      </c>
      <c r="D33" s="4" t="inlineStr">
        <is>
          <t xml:space="preserve"> </t>
        </is>
      </c>
      <c r="E33" s="4" t="inlineStr">
        <is>
          <t xml:space="preserve"> </t>
        </is>
      </c>
    </row>
    <row r="34">
      <c r="A34" s="4" t="inlineStr">
        <is>
          <t>Operating Income (Loss)</t>
        </is>
      </c>
      <c r="B34" s="5" t="n">
        <v>7601</v>
      </c>
      <c r="C34" s="5" t="n">
        <v>2003</v>
      </c>
      <c r="D34" s="5" t="n">
        <v>8015</v>
      </c>
      <c r="E34" s="5" t="n">
        <v>-4697</v>
      </c>
    </row>
    <row r="35">
      <c r="A35" s="4" t="inlineStr">
        <is>
          <t>Stock-based compensation expense</t>
        </is>
      </c>
      <c r="B35" s="5" t="n">
        <v>516</v>
      </c>
      <c r="C35" s="5" t="n">
        <v>417</v>
      </c>
      <c r="D35" s="5" t="n">
        <v>1685</v>
      </c>
      <c r="E35" s="5" t="n">
        <v>939</v>
      </c>
    </row>
    <row r="36">
      <c r="A36" s="4" t="inlineStr">
        <is>
          <t>Depreciation</t>
        </is>
      </c>
      <c r="B36" s="5" t="n">
        <v>1411</v>
      </c>
      <c r="C36" s="5" t="n">
        <v>3097</v>
      </c>
      <c r="D36" s="5" t="n">
        <v>5816</v>
      </c>
      <c r="E36" s="5" t="n">
        <v>9587</v>
      </c>
    </row>
    <row r="37">
      <c r="A37" s="4" t="inlineStr">
        <is>
          <t>Amortization of intangibles</t>
        </is>
      </c>
      <c r="B37" s="5" t="n">
        <v>5085</v>
      </c>
      <c r="C37" s="5" t="n">
        <v>13750</v>
      </c>
      <c r="D37" s="5" t="n">
        <v>15254</v>
      </c>
      <c r="E37" s="5" t="n">
        <v>42182</v>
      </c>
    </row>
    <row r="38">
      <c r="A38" s="4" t="inlineStr">
        <is>
          <t>Adjusted EBITDA</t>
        </is>
      </c>
      <c r="B38" s="5" t="n">
        <v>14613</v>
      </c>
      <c r="C38" s="5" t="n">
        <v>19267</v>
      </c>
      <c r="D38" s="5" t="n">
        <v>30770</v>
      </c>
      <c r="E38" s="5" t="n">
        <v>48011</v>
      </c>
    </row>
    <row r="39">
      <c r="A39" s="4" t="inlineStr">
        <is>
          <t>Operating Segments | Dotdash Meredith | Other</t>
        </is>
      </c>
      <c r="B39" s="4" t="inlineStr">
        <is>
          <t xml:space="preserve"> </t>
        </is>
      </c>
      <c r="C39" s="4" t="inlineStr">
        <is>
          <t xml:space="preserve"> </t>
        </is>
      </c>
      <c r="D39" s="4" t="inlineStr">
        <is>
          <t xml:space="preserve"> </t>
        </is>
      </c>
      <c r="E39" s="4" t="inlineStr">
        <is>
          <t xml:space="preserve"> </t>
        </is>
      </c>
    </row>
    <row r="40">
      <c r="A40" s="3" t="inlineStr">
        <is>
          <t>Segment Reporting, Other Significant Reconciling Item</t>
        </is>
      </c>
      <c r="B40" s="4" t="inlineStr">
        <is>
          <t xml:space="preserve"> </t>
        </is>
      </c>
      <c r="C40" s="4" t="inlineStr">
        <is>
          <t xml:space="preserve"> </t>
        </is>
      </c>
      <c r="D40" s="4" t="inlineStr">
        <is>
          <t xml:space="preserve"> </t>
        </is>
      </c>
      <c r="E40" s="4" t="inlineStr">
        <is>
          <t xml:space="preserve"> </t>
        </is>
      </c>
    </row>
    <row r="41">
      <c r="A41" s="4" t="inlineStr">
        <is>
          <t>Operating Income (Loss)</t>
        </is>
      </c>
      <c r="B41" s="5" t="n">
        <v>-16213</v>
      </c>
      <c r="C41" s="5" t="n">
        <v>-7043</v>
      </c>
      <c r="D41" s="5" t="n">
        <v>-44963</v>
      </c>
      <c r="E41" s="5" t="n">
        <v>-117569</v>
      </c>
    </row>
    <row r="42">
      <c r="A42" s="4" t="inlineStr">
        <is>
          <t>Stock-based compensation expense</t>
        </is>
      </c>
      <c r="B42" s="5" t="n">
        <v>3167</v>
      </c>
      <c r="C42" s="5" t="n">
        <v>3747</v>
      </c>
      <c r="D42" s="5" t="n">
        <v>10391</v>
      </c>
      <c r="E42" s="5" t="n">
        <v>10099</v>
      </c>
    </row>
    <row r="43">
      <c r="A43" s="4" t="inlineStr">
        <is>
          <t>Depreciation</t>
        </is>
      </c>
      <c r="B43" s="5" t="n">
        <v>672</v>
      </c>
      <c r="C43" s="5" t="n">
        <v>462</v>
      </c>
      <c r="D43" s="5" t="n">
        <v>2302</v>
      </c>
      <c r="E43" s="5" t="n">
        <v>31630</v>
      </c>
    </row>
    <row r="44">
      <c r="A44" s="4" t="inlineStr">
        <is>
          <t>Amortization of intangibles</t>
        </is>
      </c>
      <c r="B44" s="5" t="n">
        <v>0</v>
      </c>
      <c r="C44" s="5" t="n">
        <v>0</v>
      </c>
      <c r="D44" s="5" t="n">
        <v>0</v>
      </c>
      <c r="E44" s="5" t="n">
        <v>0</v>
      </c>
    </row>
    <row r="45">
      <c r="A45" s="4" t="inlineStr">
        <is>
          <t>Adjusted EBITDA</t>
        </is>
      </c>
      <c r="B45" s="5" t="n">
        <v>-12374</v>
      </c>
      <c r="C45" s="5" t="n">
        <v>-2834</v>
      </c>
      <c r="D45" s="5" t="n">
        <v>-32270</v>
      </c>
      <c r="E45" s="5" t="n">
        <v>-75840</v>
      </c>
    </row>
    <row r="46">
      <c r="A46" s="4" t="inlineStr">
        <is>
          <t>Operating Segments | Angi</t>
        </is>
      </c>
      <c r="B46" s="4" t="inlineStr">
        <is>
          <t xml:space="preserve"> </t>
        </is>
      </c>
      <c r="C46" s="4" t="inlineStr">
        <is>
          <t xml:space="preserve"> </t>
        </is>
      </c>
      <c r="D46" s="4" t="inlineStr">
        <is>
          <t xml:space="preserve"> </t>
        </is>
      </c>
      <c r="E46" s="4" t="inlineStr">
        <is>
          <t xml:space="preserve"> </t>
        </is>
      </c>
    </row>
    <row r="47">
      <c r="A47" s="3" t="inlineStr">
        <is>
          <t>Segment Reporting, Other Significant Reconciling Item</t>
        </is>
      </c>
      <c r="B47" s="4" t="inlineStr">
        <is>
          <t xml:space="preserve"> </t>
        </is>
      </c>
      <c r="C47" s="4" t="inlineStr">
        <is>
          <t xml:space="preserve"> </t>
        </is>
      </c>
      <c r="D47" s="4" t="inlineStr">
        <is>
          <t xml:space="preserve"> </t>
        </is>
      </c>
      <c r="E47" s="4" t="inlineStr">
        <is>
          <t xml:space="preserve"> </t>
        </is>
      </c>
    </row>
    <row r="48">
      <c r="A48" s="4" t="inlineStr">
        <is>
          <t>Operating Income (Loss)</t>
        </is>
      </c>
      <c r="B48" s="5" t="n">
        <v>7817</v>
      </c>
      <c r="C48" s="5" t="n">
        <v>-7862</v>
      </c>
      <c r="D48" s="5" t="n">
        <v>19720</v>
      </c>
      <c r="E48" s="5" t="n">
        <v>-34124</v>
      </c>
    </row>
    <row r="49">
      <c r="A49" s="4" t="inlineStr">
        <is>
          <t>Stock-based compensation expense</t>
        </is>
      </c>
      <c r="B49" s="5" t="n">
        <v>10024</v>
      </c>
      <c r="C49" s="5" t="n">
        <v>10581</v>
      </c>
      <c r="D49" s="5" t="n">
        <v>28093</v>
      </c>
      <c r="E49" s="5" t="n">
        <v>33590</v>
      </c>
    </row>
    <row r="50">
      <c r="A50" s="4" t="inlineStr">
        <is>
          <t>Depreciation</t>
        </is>
      </c>
      <c r="B50" s="5" t="n">
        <v>17568</v>
      </c>
      <c r="C50" s="5" t="n">
        <v>22493</v>
      </c>
      <c r="D50" s="5" t="n">
        <v>65741</v>
      </c>
      <c r="E50" s="5" t="n">
        <v>69687</v>
      </c>
    </row>
    <row r="51">
      <c r="A51" s="4" t="inlineStr">
        <is>
          <t>Amortization of intangibles</t>
        </is>
      </c>
      <c r="B51" s="5" t="n">
        <v>0</v>
      </c>
      <c r="C51" s="5" t="n">
        <v>2633</v>
      </c>
      <c r="D51" s="5" t="n">
        <v>0</v>
      </c>
      <c r="E51" s="5" t="n">
        <v>7958</v>
      </c>
    </row>
    <row r="52">
      <c r="A52" s="4" t="inlineStr">
        <is>
          <t>Goodwill impairment</t>
        </is>
      </c>
      <c r="B52" s="4" t="inlineStr">
        <is>
          <t xml:space="preserve"> </t>
        </is>
      </c>
      <c r="C52" s="5" t="n">
        <v>0</v>
      </c>
      <c r="D52" s="4" t="inlineStr">
        <is>
          <t xml:space="preserve"> </t>
        </is>
      </c>
      <c r="E52" s="5" t="n">
        <v>0</v>
      </c>
    </row>
    <row r="53">
      <c r="A53" s="4" t="inlineStr">
        <is>
          <t>Adjusted EBITDA</t>
        </is>
      </c>
      <c r="B53" s="5" t="n">
        <v>35409</v>
      </c>
      <c r="C53" s="5" t="n">
        <v>27845</v>
      </c>
      <c r="D53" s="5" t="n">
        <v>113554</v>
      </c>
      <c r="E53" s="5" t="n">
        <v>77111</v>
      </c>
    </row>
    <row r="54">
      <c r="A54" s="4" t="inlineStr">
        <is>
          <t>Operating Segments | Angi | Other</t>
        </is>
      </c>
      <c r="B54" s="4" t="inlineStr">
        <is>
          <t xml:space="preserve"> </t>
        </is>
      </c>
      <c r="C54" s="4" t="inlineStr">
        <is>
          <t xml:space="preserve"> </t>
        </is>
      </c>
      <c r="D54" s="4" t="inlineStr">
        <is>
          <t xml:space="preserve"> </t>
        </is>
      </c>
      <c r="E54" s="4" t="inlineStr">
        <is>
          <t xml:space="preserve"> </t>
        </is>
      </c>
    </row>
    <row r="55">
      <c r="A55" s="3" t="inlineStr">
        <is>
          <t>Segment Reporting, Other Significant Reconciling Item</t>
        </is>
      </c>
      <c r="B55" s="4" t="inlineStr">
        <is>
          <t xml:space="preserve"> </t>
        </is>
      </c>
      <c r="C55" s="4" t="inlineStr">
        <is>
          <t xml:space="preserve"> </t>
        </is>
      </c>
      <c r="D55" s="4" t="inlineStr">
        <is>
          <t xml:space="preserve"> </t>
        </is>
      </c>
      <c r="E55" s="4" t="inlineStr">
        <is>
          <t xml:space="preserve"> </t>
        </is>
      </c>
    </row>
    <row r="56">
      <c r="A56" s="4" t="inlineStr">
        <is>
          <t>Operating Income (Loss)</t>
        </is>
      </c>
      <c r="B56" s="5" t="n">
        <v>-15714</v>
      </c>
      <c r="C56" s="5" t="n">
        <v>-14854</v>
      </c>
      <c r="D56" s="5" t="n">
        <v>-46022</v>
      </c>
      <c r="E56" s="5" t="n">
        <v>-46361</v>
      </c>
    </row>
    <row r="57">
      <c r="A57" s="4" t="inlineStr">
        <is>
          <t>Stock-based compensation expense</t>
        </is>
      </c>
      <c r="B57" s="5" t="n">
        <v>1326</v>
      </c>
      <c r="C57" s="5" t="n">
        <v>2921</v>
      </c>
      <c r="D57" s="5" t="n">
        <v>5809</v>
      </c>
      <c r="E57" s="5" t="n">
        <v>8965</v>
      </c>
    </row>
    <row r="58">
      <c r="A58" s="4" t="inlineStr">
        <is>
          <t>Depreciation</t>
        </is>
      </c>
      <c r="B58" s="5" t="n">
        <v>0</v>
      </c>
      <c r="C58" s="5" t="n">
        <v>0</v>
      </c>
      <c r="D58" s="5" t="n">
        <v>0</v>
      </c>
      <c r="E58" s="5" t="n">
        <v>0</v>
      </c>
    </row>
    <row r="59">
      <c r="A59" s="4" t="inlineStr">
        <is>
          <t>Amortization of intangibles</t>
        </is>
      </c>
      <c r="B59" s="5" t="n">
        <v>0</v>
      </c>
      <c r="C59" s="5" t="n">
        <v>0</v>
      </c>
      <c r="D59" s="5" t="n">
        <v>0</v>
      </c>
      <c r="E59" s="5" t="n">
        <v>0</v>
      </c>
    </row>
    <row r="60">
      <c r="A60" s="4" t="inlineStr">
        <is>
          <t>Goodwill impairment</t>
        </is>
      </c>
      <c r="B60" s="4" t="inlineStr">
        <is>
          <t xml:space="preserve"> </t>
        </is>
      </c>
      <c r="C60" s="5" t="n">
        <v>0</v>
      </c>
      <c r="D60" s="4" t="inlineStr">
        <is>
          <t xml:space="preserve"> </t>
        </is>
      </c>
      <c r="E60" s="5" t="n">
        <v>0</v>
      </c>
    </row>
    <row r="61">
      <c r="A61" s="4" t="inlineStr">
        <is>
          <t>Adjusted EBITDA</t>
        </is>
      </c>
      <c r="B61" s="5" t="n">
        <v>-14388</v>
      </c>
      <c r="C61" s="5" t="n">
        <v>-11933</v>
      </c>
      <c r="D61" s="5" t="n">
        <v>-40213</v>
      </c>
      <c r="E61" s="5" t="n">
        <v>-37396</v>
      </c>
    </row>
    <row r="62">
      <c r="A62" s="4" t="inlineStr">
        <is>
          <t>Operating Segments | Angi | Ads and Leads</t>
        </is>
      </c>
      <c r="B62" s="4" t="inlineStr">
        <is>
          <t xml:space="preserve"> </t>
        </is>
      </c>
      <c r="C62" s="4" t="inlineStr">
        <is>
          <t xml:space="preserve"> </t>
        </is>
      </c>
      <c r="D62" s="4" t="inlineStr">
        <is>
          <t xml:space="preserve"> </t>
        </is>
      </c>
      <c r="E62" s="4" t="inlineStr">
        <is>
          <t xml:space="preserve"> </t>
        </is>
      </c>
    </row>
    <row r="63">
      <c r="A63" s="3" t="inlineStr">
        <is>
          <t>Segment Reporting, Other Significant Reconciling Item</t>
        </is>
      </c>
      <c r="B63" s="4" t="inlineStr">
        <is>
          <t xml:space="preserve"> </t>
        </is>
      </c>
      <c r="C63" s="4" t="inlineStr">
        <is>
          <t xml:space="preserve"> </t>
        </is>
      </c>
      <c r="D63" s="4" t="inlineStr">
        <is>
          <t xml:space="preserve"> </t>
        </is>
      </c>
      <c r="E63" s="4" t="inlineStr">
        <is>
          <t xml:space="preserve"> </t>
        </is>
      </c>
    </row>
    <row r="64">
      <c r="A64" s="4" t="inlineStr">
        <is>
          <t>Operating Income (Loss)</t>
        </is>
      </c>
      <c r="B64" s="5" t="n">
        <v>21107</v>
      </c>
      <c r="C64" s="5" t="n">
        <v>8115</v>
      </c>
      <c r="D64" s="5" t="n">
        <v>65734</v>
      </c>
      <c r="E64" s="5" t="n">
        <v>26386</v>
      </c>
    </row>
    <row r="65">
      <c r="A65" s="4" t="inlineStr">
        <is>
          <t>Stock-based compensation expense</t>
        </is>
      </c>
      <c r="B65" s="5" t="n">
        <v>7823</v>
      </c>
      <c r="C65" s="5" t="n">
        <v>6082</v>
      </c>
      <c r="D65" s="5" t="n">
        <v>18284</v>
      </c>
      <c r="E65" s="5" t="n">
        <v>16880</v>
      </c>
    </row>
    <row r="66">
      <c r="A66" s="4" t="inlineStr">
        <is>
          <t>Depreciation</t>
        </is>
      </c>
      <c r="B66" s="5" t="n">
        <v>13318</v>
      </c>
      <c r="C66" s="5" t="n">
        <v>15368</v>
      </c>
      <c r="D66" s="5" t="n">
        <v>48428</v>
      </c>
      <c r="E66" s="5" t="n">
        <v>48980</v>
      </c>
    </row>
    <row r="67">
      <c r="A67" s="4" t="inlineStr">
        <is>
          <t>Amortization of intangibles</t>
        </is>
      </c>
      <c r="B67" s="5" t="n">
        <v>0</v>
      </c>
      <c r="C67" s="5" t="n">
        <v>2633</v>
      </c>
      <c r="D67" s="5" t="n">
        <v>0</v>
      </c>
      <c r="E67" s="5" t="n">
        <v>7958</v>
      </c>
    </row>
    <row r="68">
      <c r="A68" s="4" t="inlineStr">
        <is>
          <t>Goodwill impairment</t>
        </is>
      </c>
      <c r="B68" s="4" t="inlineStr">
        <is>
          <t xml:space="preserve"> </t>
        </is>
      </c>
      <c r="C68" s="5" t="n">
        <v>0</v>
      </c>
      <c r="D68" s="4" t="inlineStr">
        <is>
          <t xml:space="preserve"> </t>
        </is>
      </c>
      <c r="E68" s="5" t="n">
        <v>0</v>
      </c>
    </row>
    <row r="69">
      <c r="A69" s="4" t="inlineStr">
        <is>
          <t>Adjusted EBITDA</t>
        </is>
      </c>
      <c r="B69" s="5" t="n">
        <v>42248</v>
      </c>
      <c r="C69" s="5" t="n">
        <v>32198</v>
      </c>
      <c r="D69" s="5" t="n">
        <v>132446</v>
      </c>
      <c r="E69" s="5" t="n">
        <v>100204</v>
      </c>
    </row>
    <row r="70">
      <c r="A70" s="4" t="inlineStr">
        <is>
          <t>Operating Segments | Angi | Services</t>
        </is>
      </c>
      <c r="B70" s="4" t="inlineStr">
        <is>
          <t xml:space="preserve"> </t>
        </is>
      </c>
      <c r="C70" s="4" t="inlineStr">
        <is>
          <t xml:space="preserve"> </t>
        </is>
      </c>
      <c r="D70" s="4" t="inlineStr">
        <is>
          <t xml:space="preserve"> </t>
        </is>
      </c>
      <c r="E70" s="4" t="inlineStr">
        <is>
          <t xml:space="preserve"> </t>
        </is>
      </c>
    </row>
    <row r="71">
      <c r="A71" s="3" t="inlineStr">
        <is>
          <t>Segment Reporting, Other Significant Reconciling Item</t>
        </is>
      </c>
      <c r="B71" s="4" t="inlineStr">
        <is>
          <t xml:space="preserve"> </t>
        </is>
      </c>
      <c r="C71" s="4" t="inlineStr">
        <is>
          <t xml:space="preserve"> </t>
        </is>
      </c>
      <c r="D71" s="4" t="inlineStr">
        <is>
          <t xml:space="preserve"> </t>
        </is>
      </c>
      <c r="E71" s="4" t="inlineStr">
        <is>
          <t xml:space="preserve"> </t>
        </is>
      </c>
    </row>
    <row r="72">
      <c r="A72" s="4" t="inlineStr">
        <is>
          <t>Operating Income (Loss)</t>
        </is>
      </c>
      <c r="B72" s="5" t="n">
        <v>-324</v>
      </c>
      <c r="C72" s="5" t="n">
        <v>-3887</v>
      </c>
      <c r="D72" s="5" t="n">
        <v>-12313</v>
      </c>
      <c r="E72" s="5" t="n">
        <v>-21514</v>
      </c>
    </row>
    <row r="73">
      <c r="A73" s="4" t="inlineStr">
        <is>
          <t>Stock-based compensation expense</t>
        </is>
      </c>
      <c r="B73" s="5" t="n">
        <v>730</v>
      </c>
      <c r="C73" s="5" t="n">
        <v>1096</v>
      </c>
      <c r="D73" s="5" t="n">
        <v>3199</v>
      </c>
      <c r="E73" s="5" t="n">
        <v>6497</v>
      </c>
    </row>
    <row r="74">
      <c r="A74" s="4" t="inlineStr">
        <is>
          <t>Depreciation</t>
        </is>
      </c>
      <c r="B74" s="5" t="n">
        <v>3477</v>
      </c>
      <c r="C74" s="5" t="n">
        <v>6325</v>
      </c>
      <c r="D74" s="5" t="n">
        <v>14982</v>
      </c>
      <c r="E74" s="5" t="n">
        <v>18083</v>
      </c>
    </row>
    <row r="75">
      <c r="A75" s="4" t="inlineStr">
        <is>
          <t>Amortization of intangibles</t>
        </is>
      </c>
      <c r="B75" s="5" t="n">
        <v>0</v>
      </c>
      <c r="C75" s="5" t="n">
        <v>0</v>
      </c>
      <c r="D75" s="5" t="n">
        <v>0</v>
      </c>
      <c r="E75" s="5" t="n">
        <v>0</v>
      </c>
    </row>
    <row r="76">
      <c r="A76" s="4" t="inlineStr">
        <is>
          <t>Goodwill impairment</t>
        </is>
      </c>
      <c r="B76" s="4" t="inlineStr">
        <is>
          <t xml:space="preserve"> </t>
        </is>
      </c>
      <c r="C76" s="5" t="n">
        <v>0</v>
      </c>
      <c r="D76" s="4" t="inlineStr">
        <is>
          <t xml:space="preserve"> </t>
        </is>
      </c>
      <c r="E76" s="5" t="n">
        <v>0</v>
      </c>
    </row>
    <row r="77">
      <c r="A77" s="4" t="inlineStr">
        <is>
          <t>Adjusted EBITDA</t>
        </is>
      </c>
      <c r="B77" s="5" t="n">
        <v>3883</v>
      </c>
      <c r="C77" s="5" t="n">
        <v>3534</v>
      </c>
      <c r="D77" s="5" t="n">
        <v>5868</v>
      </c>
      <c r="E77" s="5" t="n">
        <v>3066</v>
      </c>
    </row>
    <row r="78">
      <c r="A78" s="4" t="inlineStr">
        <is>
          <t>Operating Segments | Angi | International</t>
        </is>
      </c>
      <c r="B78" s="4" t="inlineStr">
        <is>
          <t xml:space="preserve"> </t>
        </is>
      </c>
      <c r="C78" s="4" t="inlineStr">
        <is>
          <t xml:space="preserve"> </t>
        </is>
      </c>
      <c r="D78" s="4" t="inlineStr">
        <is>
          <t xml:space="preserve"> </t>
        </is>
      </c>
      <c r="E78" s="4" t="inlineStr">
        <is>
          <t xml:space="preserve"> </t>
        </is>
      </c>
    </row>
    <row r="79">
      <c r="A79" s="3" t="inlineStr">
        <is>
          <t>Segment Reporting, Other Significant Reconciling Item</t>
        </is>
      </c>
      <c r="B79" s="4" t="inlineStr">
        <is>
          <t xml:space="preserve"> </t>
        </is>
      </c>
      <c r="C79" s="4" t="inlineStr">
        <is>
          <t xml:space="preserve"> </t>
        </is>
      </c>
      <c r="D79" s="4" t="inlineStr">
        <is>
          <t xml:space="preserve"> </t>
        </is>
      </c>
      <c r="E79" s="4" t="inlineStr">
        <is>
          <t xml:space="preserve"> </t>
        </is>
      </c>
    </row>
    <row r="80">
      <c r="A80" s="4" t="inlineStr">
        <is>
          <t>Operating Income (Loss)</t>
        </is>
      </c>
      <c r="B80" s="5" t="n">
        <v>2748</v>
      </c>
      <c r="C80" s="5" t="n">
        <v>2764</v>
      </c>
      <c r="D80" s="5" t="n">
        <v>12321</v>
      </c>
      <c r="E80" s="5" t="n">
        <v>7365</v>
      </c>
    </row>
    <row r="81">
      <c r="A81" s="4" t="inlineStr">
        <is>
          <t>Stock-based compensation expense</t>
        </is>
      </c>
      <c r="B81" s="5" t="n">
        <v>145</v>
      </c>
      <c r="C81" s="5" t="n">
        <v>482</v>
      </c>
      <c r="D81" s="5" t="n">
        <v>801</v>
      </c>
      <c r="E81" s="5" t="n">
        <v>1248</v>
      </c>
    </row>
    <row r="82">
      <c r="A82" s="4" t="inlineStr">
        <is>
          <t>Depreciation</t>
        </is>
      </c>
      <c r="B82" s="5" t="n">
        <v>773</v>
      </c>
      <c r="C82" s="5" t="n">
        <v>800</v>
      </c>
      <c r="D82" s="5" t="n">
        <v>2331</v>
      </c>
      <c r="E82" s="5" t="n">
        <v>2624</v>
      </c>
    </row>
    <row r="83">
      <c r="A83" s="4" t="inlineStr">
        <is>
          <t>Amortization of intangibles</t>
        </is>
      </c>
      <c r="B83" s="5" t="n">
        <v>0</v>
      </c>
      <c r="C83" s="5" t="n">
        <v>0</v>
      </c>
      <c r="D83" s="5" t="n">
        <v>0</v>
      </c>
      <c r="E83" s="5" t="n">
        <v>0</v>
      </c>
    </row>
    <row r="84">
      <c r="A84" s="4" t="inlineStr">
        <is>
          <t>Goodwill impairment</t>
        </is>
      </c>
      <c r="B84" s="4" t="inlineStr">
        <is>
          <t xml:space="preserve"> </t>
        </is>
      </c>
      <c r="C84" s="5" t="n">
        <v>0</v>
      </c>
      <c r="D84" s="4" t="inlineStr">
        <is>
          <t xml:space="preserve"> </t>
        </is>
      </c>
      <c r="E84" s="5" t="n">
        <v>0</v>
      </c>
    </row>
    <row r="85">
      <c r="A85" s="4" t="inlineStr">
        <is>
          <t>Adjusted EBITDA</t>
        </is>
      </c>
      <c r="B85" s="5" t="n">
        <v>3666</v>
      </c>
      <c r="C85" s="5" t="n">
        <v>4046</v>
      </c>
      <c r="D85" s="5" t="n">
        <v>15453</v>
      </c>
      <c r="E85" s="5" t="n">
        <v>11237</v>
      </c>
    </row>
    <row r="86">
      <c r="A86" s="4" t="inlineStr">
        <is>
          <t>Operating Segments | Search</t>
        </is>
      </c>
      <c r="B86" s="4" t="inlineStr">
        <is>
          <t xml:space="preserve"> </t>
        </is>
      </c>
      <c r="C86" s="4" t="inlineStr">
        <is>
          <t xml:space="preserve"> </t>
        </is>
      </c>
      <c r="D86" s="4" t="inlineStr">
        <is>
          <t xml:space="preserve"> </t>
        </is>
      </c>
      <c r="E86" s="4" t="inlineStr">
        <is>
          <t xml:space="preserve"> </t>
        </is>
      </c>
    </row>
    <row r="87">
      <c r="A87" s="3" t="inlineStr">
        <is>
          <t>Segment Reporting, Other Significant Reconciling Item</t>
        </is>
      </c>
      <c r="B87" s="4" t="inlineStr">
        <is>
          <t xml:space="preserve"> </t>
        </is>
      </c>
      <c r="C87" s="4" t="inlineStr">
        <is>
          <t xml:space="preserve"> </t>
        </is>
      </c>
      <c r="D87" s="4" t="inlineStr">
        <is>
          <t xml:space="preserve"> </t>
        </is>
      </c>
      <c r="E87" s="4" t="inlineStr">
        <is>
          <t xml:space="preserve"> </t>
        </is>
      </c>
    </row>
    <row r="88">
      <c r="A88" s="4" t="inlineStr">
        <is>
          <t>Operating Income (Loss)</t>
        </is>
      </c>
      <c r="B88" s="5" t="n">
        <v>2389</v>
      </c>
      <c r="C88" s="5" t="n">
        <v>12011</v>
      </c>
      <c r="D88" s="5" t="n">
        <v>11369</v>
      </c>
      <c r="E88" s="5" t="n">
        <v>36742</v>
      </c>
    </row>
    <row r="89">
      <c r="A89" s="4" t="inlineStr">
        <is>
          <t>Stock-based compensation expense</t>
        </is>
      </c>
      <c r="B89" s="5" t="n">
        <v>0</v>
      </c>
      <c r="C89" s="5" t="n">
        <v>0</v>
      </c>
      <c r="D89" s="5" t="n">
        <v>0</v>
      </c>
      <c r="E89" s="5" t="n">
        <v>0</v>
      </c>
    </row>
    <row r="90">
      <c r="A90" s="4" t="inlineStr">
        <is>
          <t>Depreciation</t>
        </is>
      </c>
      <c r="B90" s="5" t="n">
        <v>62</v>
      </c>
      <c r="C90" s="5" t="n">
        <v>22</v>
      </c>
      <c r="D90" s="5" t="n">
        <v>104</v>
      </c>
      <c r="E90" s="5" t="n">
        <v>64</v>
      </c>
    </row>
    <row r="91">
      <c r="A91" s="4" t="inlineStr">
        <is>
          <t>Amortization of intangibles</t>
        </is>
      </c>
      <c r="B91" s="5" t="n">
        <v>0</v>
      </c>
      <c r="C91" s="5" t="n">
        <v>0</v>
      </c>
      <c r="D91" s="5" t="n">
        <v>0</v>
      </c>
      <c r="E91" s="5" t="n">
        <v>0</v>
      </c>
    </row>
    <row r="92">
      <c r="A92" s="4" t="inlineStr">
        <is>
          <t>Goodwill impairment</t>
        </is>
      </c>
      <c r="B92" s="4" t="inlineStr">
        <is>
          <t xml:space="preserve"> </t>
        </is>
      </c>
      <c r="C92" s="5" t="n">
        <v>0</v>
      </c>
      <c r="D92" s="4" t="inlineStr">
        <is>
          <t xml:space="preserve"> </t>
        </is>
      </c>
      <c r="E92" s="5" t="n">
        <v>0</v>
      </c>
    </row>
    <row r="93">
      <c r="A93" s="4" t="inlineStr">
        <is>
          <t>Adjusted EBITDA</t>
        </is>
      </c>
      <c r="B93" s="5" t="n">
        <v>2451</v>
      </c>
      <c r="C93" s="5" t="n">
        <v>12033</v>
      </c>
      <c r="D93" s="5" t="n">
        <v>11473</v>
      </c>
      <c r="E93" s="5" t="n">
        <v>36806</v>
      </c>
    </row>
    <row r="94">
      <c r="A94" s="4" t="inlineStr">
        <is>
          <t>Operating Segments | Emerging &amp; Other</t>
        </is>
      </c>
      <c r="B94" s="4" t="inlineStr">
        <is>
          <t xml:space="preserve"> </t>
        </is>
      </c>
      <c r="C94" s="4" t="inlineStr">
        <is>
          <t xml:space="preserve"> </t>
        </is>
      </c>
      <c r="D94" s="4" t="inlineStr">
        <is>
          <t xml:space="preserve"> </t>
        </is>
      </c>
      <c r="E94" s="4" t="inlineStr">
        <is>
          <t xml:space="preserve"> </t>
        </is>
      </c>
    </row>
    <row r="95">
      <c r="A95" s="3" t="inlineStr">
        <is>
          <t>Segment Reporting, Other Significant Reconciling Item</t>
        </is>
      </c>
      <c r="B95" s="4" t="inlineStr">
        <is>
          <t xml:space="preserve"> </t>
        </is>
      </c>
      <c r="C95" s="4" t="inlineStr">
        <is>
          <t xml:space="preserve"> </t>
        </is>
      </c>
      <c r="D95" s="4" t="inlineStr">
        <is>
          <t xml:space="preserve"> </t>
        </is>
      </c>
      <c r="E95" s="4" t="inlineStr">
        <is>
          <t xml:space="preserve"> </t>
        </is>
      </c>
    </row>
    <row r="96">
      <c r="A96" s="4" t="inlineStr">
        <is>
          <t>Operating Income (Loss)</t>
        </is>
      </c>
      <c r="B96" s="5" t="n">
        <v>13114</v>
      </c>
      <c r="C96" s="5" t="n">
        <v>606</v>
      </c>
      <c r="D96" s="5" t="n">
        <v>-1341</v>
      </c>
      <c r="E96" s="5" t="n">
        <v>14513</v>
      </c>
    </row>
    <row r="97">
      <c r="A97" s="4" t="inlineStr">
        <is>
          <t>Stock-based compensation expense</t>
        </is>
      </c>
      <c r="B97" s="5" t="n">
        <v>478</v>
      </c>
      <c r="C97" s="5" t="n">
        <v>596</v>
      </c>
      <c r="D97" s="5" t="n">
        <v>1141</v>
      </c>
      <c r="E97" s="5" t="n">
        <v>1301</v>
      </c>
    </row>
    <row r="98">
      <c r="A98" s="4" t="inlineStr">
        <is>
          <t>Depreciation</t>
        </is>
      </c>
      <c r="B98" s="5" t="n">
        <v>1077</v>
      </c>
      <c r="C98" s="5" t="n">
        <v>742</v>
      </c>
      <c r="D98" s="5" t="n">
        <v>3968</v>
      </c>
      <c r="E98" s="5" t="n">
        <v>2414</v>
      </c>
    </row>
    <row r="99">
      <c r="A99" s="4" t="inlineStr">
        <is>
          <t>Amortization of intangibles</t>
        </is>
      </c>
      <c r="B99" s="5" t="n">
        <v>1321</v>
      </c>
      <c r="C99" s="5" t="n">
        <v>2043</v>
      </c>
      <c r="D99" s="5" t="n">
        <v>4204</v>
      </c>
      <c r="E99" s="5" t="n">
        <v>6373</v>
      </c>
    </row>
    <row r="100">
      <c r="A100" s="4" t="inlineStr">
        <is>
          <t>Goodwill impairment</t>
        </is>
      </c>
      <c r="B100" s="4" t="inlineStr">
        <is>
          <t xml:space="preserve"> </t>
        </is>
      </c>
      <c r="C100" s="5" t="n">
        <v>9000</v>
      </c>
      <c r="D100" s="4" t="inlineStr">
        <is>
          <t xml:space="preserve"> </t>
        </is>
      </c>
      <c r="E100" s="5" t="n">
        <v>9000</v>
      </c>
    </row>
    <row r="101">
      <c r="A101" s="4" t="inlineStr">
        <is>
          <t>Adjusted EBITDA</t>
        </is>
      </c>
      <c r="B101" s="5" t="n">
        <v>15990</v>
      </c>
      <c r="C101" s="5" t="n">
        <v>12987</v>
      </c>
      <c r="D101" s="5" t="n">
        <v>7972</v>
      </c>
      <c r="E101" s="5" t="n">
        <v>33601</v>
      </c>
    </row>
    <row r="102">
      <c r="A102" s="4" t="inlineStr">
        <is>
          <t>Corporate</t>
        </is>
      </c>
      <c r="B102" s="4" t="inlineStr">
        <is>
          <t xml:space="preserve"> </t>
        </is>
      </c>
      <c r="C102" s="4" t="inlineStr">
        <is>
          <t xml:space="preserve"> </t>
        </is>
      </c>
      <c r="D102" s="4" t="inlineStr">
        <is>
          <t xml:space="preserve"> </t>
        </is>
      </c>
      <c r="E102" s="4" t="inlineStr">
        <is>
          <t xml:space="preserve"> </t>
        </is>
      </c>
    </row>
    <row r="103">
      <c r="A103" s="3" t="inlineStr">
        <is>
          <t>Segment Reporting, Other Significant Reconciling Item</t>
        </is>
      </c>
      <c r="B103" s="4" t="inlineStr">
        <is>
          <t xml:space="preserve"> </t>
        </is>
      </c>
      <c r="C103" s="4" t="inlineStr">
        <is>
          <t xml:space="preserve"> </t>
        </is>
      </c>
      <c r="D103" s="4" t="inlineStr">
        <is>
          <t xml:space="preserve"> </t>
        </is>
      </c>
      <c r="E103" s="4" t="inlineStr">
        <is>
          <t xml:space="preserve"> </t>
        </is>
      </c>
    </row>
    <row r="104">
      <c r="A104" s="4" t="inlineStr">
        <is>
          <t>Operating Income (Loss)</t>
        </is>
      </c>
      <c r="B104" s="5" t="n">
        <v>-29055</v>
      </c>
      <c r="C104" s="5" t="n">
        <v>-33919</v>
      </c>
      <c r="D104" s="5" t="n">
        <v>-104169</v>
      </c>
      <c r="E104" s="5" t="n">
        <v>-108310</v>
      </c>
    </row>
    <row r="105">
      <c r="A105" s="4" t="inlineStr">
        <is>
          <t>Stock-based compensation expense</t>
        </is>
      </c>
      <c r="B105" s="5" t="n">
        <v>11897</v>
      </c>
      <c r="C105" s="5" t="n">
        <v>11374</v>
      </c>
      <c r="D105" s="5" t="n">
        <v>37142</v>
      </c>
      <c r="E105" s="5" t="n">
        <v>36133</v>
      </c>
    </row>
    <row r="106">
      <c r="A106" s="4" t="inlineStr">
        <is>
          <t>Depreciation</t>
        </is>
      </c>
      <c r="B106" s="5" t="n">
        <v>2024</v>
      </c>
      <c r="C106" s="5" t="n">
        <v>1791</v>
      </c>
      <c r="D106" s="5" t="n">
        <v>6366</v>
      </c>
      <c r="E106" s="5" t="n">
        <v>5104</v>
      </c>
    </row>
    <row r="107">
      <c r="A107" s="4" t="inlineStr">
        <is>
          <t>Amortization of intangibles</t>
        </is>
      </c>
      <c r="B107" s="5" t="n">
        <v>0</v>
      </c>
      <c r="C107" s="5" t="n">
        <v>0</v>
      </c>
      <c r="D107" s="5" t="n">
        <v>0</v>
      </c>
      <c r="E107" s="5" t="n">
        <v>0</v>
      </c>
    </row>
    <row r="108">
      <c r="A108" s="4" t="inlineStr">
        <is>
          <t>Goodwill impairment</t>
        </is>
      </c>
      <c r="B108" s="4" t="inlineStr">
        <is>
          <t xml:space="preserve"> </t>
        </is>
      </c>
      <c r="C108" s="5" t="n">
        <v>0</v>
      </c>
      <c r="D108" s="4" t="inlineStr">
        <is>
          <t xml:space="preserve"> </t>
        </is>
      </c>
      <c r="E108" s="5" t="n">
        <v>0</v>
      </c>
    </row>
    <row r="109">
      <c r="A109" s="4" t="inlineStr">
        <is>
          <t>Adjusted EBITDA</t>
        </is>
      </c>
      <c r="B109" s="6" t="n">
        <v>-15134</v>
      </c>
      <c r="C109" s="6" t="n">
        <v>-20754</v>
      </c>
      <c r="D109" s="6" t="n">
        <v>-60661</v>
      </c>
      <c r="E109" s="6" t="n">
        <v>-670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 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0</v>
      </c>
      <c r="C5" s="6" t="n">
        <v>53</v>
      </c>
      <c r="D5" s="6" t="n">
        <v>152</v>
      </c>
      <c r="E5" s="6" t="n">
        <v>161</v>
      </c>
    </row>
    <row r="6">
      <c r="A6" s="4" t="inlineStr">
        <is>
          <t>Interest cost</t>
        </is>
      </c>
      <c r="B6" s="5" t="n">
        <v>289</v>
      </c>
      <c r="C6" s="5" t="n">
        <v>780</v>
      </c>
      <c r="D6" s="5" t="n">
        <v>1760</v>
      </c>
      <c r="E6" s="5" t="n">
        <v>2477</v>
      </c>
    </row>
    <row r="7">
      <c r="A7" s="4" t="inlineStr">
        <is>
          <t>Expected return on plan assets</t>
        </is>
      </c>
      <c r="B7" s="5" t="n">
        <v>-181</v>
      </c>
      <c r="C7" s="5" t="n">
        <v>-550</v>
      </c>
      <c r="D7" s="5" t="n">
        <v>-1293</v>
      </c>
      <c r="E7" s="5" t="n">
        <v>-1684</v>
      </c>
    </row>
    <row r="8">
      <c r="A8" s="4" t="inlineStr">
        <is>
          <t>Actuarial gain recognition</t>
        </is>
      </c>
      <c r="B8" s="5" t="n">
        <v>-4353</v>
      </c>
      <c r="C8" s="5" t="n">
        <v>-1037</v>
      </c>
      <c r="D8" s="5" t="n">
        <v>-5457</v>
      </c>
      <c r="E8" s="5" t="n">
        <v>-1201</v>
      </c>
    </row>
    <row r="9">
      <c r="A9" s="4" t="inlineStr">
        <is>
          <t>Net periodic benefit (credit) cost</t>
        </is>
      </c>
      <c r="B9" s="5" t="n">
        <v>-4195</v>
      </c>
      <c r="C9" s="5" t="n">
        <v>-754</v>
      </c>
      <c r="D9" s="5" t="n">
        <v>-4838</v>
      </c>
      <c r="E9" s="5" t="n">
        <v>-247</v>
      </c>
    </row>
    <row r="10">
      <c r="A10" s="4" t="inlineStr">
        <is>
          <t>Pension | International</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0</v>
      </c>
      <c r="D12" s="5" t="n">
        <v>0</v>
      </c>
      <c r="E12" s="5" t="n">
        <v>0</v>
      </c>
    </row>
    <row r="13">
      <c r="A13" s="4" t="inlineStr">
        <is>
          <t>Interest cost</t>
        </is>
      </c>
      <c r="B13" s="5" t="n">
        <v>4892</v>
      </c>
      <c r="C13" s="5" t="n">
        <v>5033</v>
      </c>
      <c r="D13" s="5" t="n">
        <v>14438</v>
      </c>
      <c r="E13" s="5" t="n">
        <v>14731</v>
      </c>
    </row>
    <row r="14">
      <c r="A14" s="4" t="inlineStr">
        <is>
          <t>Expected return on plan assets</t>
        </is>
      </c>
      <c r="B14" s="5" t="n">
        <v>-4891</v>
      </c>
      <c r="C14" s="5" t="n">
        <v>-5026</v>
      </c>
      <c r="D14" s="5" t="n">
        <v>-14438</v>
      </c>
      <c r="E14" s="5" t="n">
        <v>-14713</v>
      </c>
    </row>
    <row r="15">
      <c r="A15" s="4" t="inlineStr">
        <is>
          <t>Actuarial gain recognition</t>
        </is>
      </c>
      <c r="B15" s="5" t="n">
        <v>0</v>
      </c>
      <c r="C15" s="5" t="n">
        <v>0</v>
      </c>
      <c r="D15" s="5" t="n">
        <v>0</v>
      </c>
      <c r="E15" s="5" t="n">
        <v>0</v>
      </c>
    </row>
    <row r="16">
      <c r="A16" s="4" t="inlineStr">
        <is>
          <t>Net periodic benefit (credit) cost</t>
        </is>
      </c>
      <c r="B16" s="5" t="n">
        <v>1</v>
      </c>
      <c r="C16" s="5" t="n">
        <v>7</v>
      </c>
      <c r="D16" s="5" t="n">
        <v>0</v>
      </c>
      <c r="E16" s="5" t="n">
        <v>18</v>
      </c>
    </row>
    <row r="17">
      <c r="A17" s="4" t="inlineStr">
        <is>
          <t>Postretirement | United State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1</v>
      </c>
      <c r="C19" s="5" t="n">
        <v>1</v>
      </c>
      <c r="D19" s="5" t="n">
        <v>1</v>
      </c>
      <c r="E19" s="5" t="n">
        <v>3</v>
      </c>
    </row>
    <row r="20">
      <c r="A20" s="4" t="inlineStr">
        <is>
          <t>Interest cost</t>
        </is>
      </c>
      <c r="B20" s="5" t="n">
        <v>51</v>
      </c>
      <c r="C20" s="5" t="n">
        <v>57</v>
      </c>
      <c r="D20" s="5" t="n">
        <v>154</v>
      </c>
      <c r="E20" s="5" t="n">
        <v>173</v>
      </c>
    </row>
    <row r="21">
      <c r="A21" s="4" t="inlineStr">
        <is>
          <t>Expected return on plan assets</t>
        </is>
      </c>
      <c r="B21" s="5" t="n">
        <v>0</v>
      </c>
      <c r="C21" s="5" t="n">
        <v>0</v>
      </c>
      <c r="D21" s="5" t="n">
        <v>0</v>
      </c>
      <c r="E21" s="5" t="n">
        <v>0</v>
      </c>
    </row>
    <row r="22">
      <c r="A22" s="4" t="inlineStr">
        <is>
          <t>Actuarial gain recognition</t>
        </is>
      </c>
      <c r="B22" s="5" t="n">
        <v>0</v>
      </c>
      <c r="C22" s="5" t="n">
        <v>0</v>
      </c>
      <c r="D22" s="5" t="n">
        <v>0</v>
      </c>
      <c r="E22" s="5" t="n">
        <v>0</v>
      </c>
    </row>
    <row r="23">
      <c r="A23" s="4" t="inlineStr">
        <is>
          <t>Net periodic benefit (credit) cost</t>
        </is>
      </c>
      <c r="B23" s="6" t="n">
        <v>52</v>
      </c>
      <c r="C23" s="6" t="n">
        <v>58</v>
      </c>
      <c r="D23" s="6" t="n">
        <v>155</v>
      </c>
      <c r="E23" s="6" t="n">
        <v>1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7445</v>
      </c>
      <c r="C4" s="6" t="n">
        <v>-392022</v>
      </c>
      <c r="D4" s="6" t="n">
        <v>-333940</v>
      </c>
      <c r="E4" s="6" t="n">
        <v>-68333</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3949</v>
      </c>
      <c r="C6" s="5" t="n">
        <v>-2987</v>
      </c>
      <c r="D6" s="5" t="n">
        <v>3968</v>
      </c>
      <c r="E6" s="5" t="n">
        <v>418</v>
      </c>
    </row>
    <row r="7">
      <c r="A7" s="4" t="inlineStr">
        <is>
          <t>Change in net unrealized (losses) gains on interest rate swaps</t>
        </is>
      </c>
      <c r="B7" s="5" t="n">
        <v>-6462</v>
      </c>
      <c r="C7" s="5" t="n">
        <v>2855</v>
      </c>
      <c r="D7" s="5" t="n">
        <v>-2191</v>
      </c>
      <c r="E7" s="5" t="n">
        <v>6207</v>
      </c>
    </row>
    <row r="8">
      <c r="A8" s="4" t="inlineStr">
        <is>
          <t>Change in unrealized gains and losses on available-for-sale marketable debt securities</t>
        </is>
      </c>
      <c r="B8" s="5" t="n">
        <v>3</v>
      </c>
      <c r="C8" s="5" t="n">
        <v>0</v>
      </c>
      <c r="D8" s="5" t="n">
        <v>-17</v>
      </c>
      <c r="E8" s="5" t="n">
        <v>-37</v>
      </c>
    </row>
    <row r="9">
      <c r="A9" s="4" t="inlineStr">
        <is>
          <t>Total other comprehensive (loss) income, net of income taxes</t>
        </is>
      </c>
      <c r="B9" s="5" t="n">
        <v>-2510</v>
      </c>
      <c r="C9" s="5" t="n">
        <v>-132</v>
      </c>
      <c r="D9" s="5" t="n">
        <v>1760</v>
      </c>
      <c r="E9" s="5" t="n">
        <v>6588</v>
      </c>
    </row>
    <row r="10">
      <c r="A10" s="4" t="inlineStr">
        <is>
          <t>Comprehensive loss, net of income taxes</t>
        </is>
      </c>
      <c r="B10" s="5" t="n">
        <v>-239955</v>
      </c>
      <c r="C10" s="5" t="n">
        <v>-392154</v>
      </c>
      <c r="D10" s="5" t="n">
        <v>-332180</v>
      </c>
      <c r="E10" s="5" t="n">
        <v>-61745</v>
      </c>
    </row>
    <row r="11">
      <c r="A11" s="3" t="inlineStr">
        <is>
          <t>Components of comprehensive (income) loss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earnings) loss attributable to noncontrolling interests</t>
        </is>
      </c>
      <c r="B12" s="5" t="n">
        <v>-6274</v>
      </c>
      <c r="C12" s="5" t="n">
        <v>1484</v>
      </c>
      <c r="D12" s="5" t="n">
        <v>-6980</v>
      </c>
      <c r="E12" s="5" t="n">
        <v>6525</v>
      </c>
    </row>
    <row r="13">
      <c r="A13" s="4" t="inlineStr">
        <is>
          <t>Change in foreign currency translation adjustment attributable to noncontrolling interests</t>
        </is>
      </c>
      <c r="B13" s="5" t="n">
        <v>-632</v>
      </c>
      <c r="C13" s="5" t="n">
        <v>457</v>
      </c>
      <c r="D13" s="5" t="n">
        <v>-437</v>
      </c>
      <c r="E13" s="5" t="n">
        <v>-36</v>
      </c>
    </row>
    <row r="14">
      <c r="A14" s="4" t="inlineStr">
        <is>
          <t>Comprehensive (income) loss attributable to noncontrolling interests</t>
        </is>
      </c>
      <c r="B14" s="5" t="n">
        <v>-6906</v>
      </c>
      <c r="C14" s="5" t="n">
        <v>1941</v>
      </c>
      <c r="D14" s="5" t="n">
        <v>-7417</v>
      </c>
      <c r="E14" s="5" t="n">
        <v>6489</v>
      </c>
    </row>
    <row r="15">
      <c r="A15" s="4" t="inlineStr">
        <is>
          <t>Comprehensive loss attributable to IAC shareholders</t>
        </is>
      </c>
      <c r="B15" s="6" t="n">
        <v>-246861</v>
      </c>
      <c r="C15" s="6" t="n">
        <v>-390213</v>
      </c>
      <c r="D15" s="6" t="n">
        <v>-339597</v>
      </c>
      <c r="E15" s="6" t="n">
        <v>-552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Narrative (Details) - Pens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maining assets transferred from retirement assets plan</t>
        </is>
      </c>
      <c r="B4" s="6" t="n">
        <v>15300</v>
      </c>
      <c r="C4" s="4" t="inlineStr">
        <is>
          <t xml:space="preserve"> </t>
        </is>
      </c>
      <c r="D4" s="4" t="inlineStr">
        <is>
          <t xml:space="preserve"> </t>
        </is>
      </c>
      <c r="E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ctuarial gain recognition</t>
        </is>
      </c>
      <c r="B7" s="6" t="n">
        <v>-4353</v>
      </c>
      <c r="C7" s="6" t="n">
        <v>-1037</v>
      </c>
      <c r="D7" s="6" t="n">
        <v>-5457</v>
      </c>
      <c r="E7" s="6" t="n">
        <v>-12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AND POSTRETIREMENT BENEFIT PLANS - Expected Return on Plan Assets (Details)</t>
        </is>
      </c>
      <c r="B1" s="2" t="inlineStr">
        <is>
          <t>9 Months Ended</t>
        </is>
      </c>
      <c r="C1" s="2" t="inlineStr">
        <is>
          <t>12 Months Ended</t>
        </is>
      </c>
    </row>
    <row r="2">
      <c r="B2" s="2" t="inlineStr">
        <is>
          <t>Sep. 30, 2024</t>
        </is>
      </c>
      <c r="C2" s="2" t="inlineStr">
        <is>
          <t>Dec. 31, 2023</t>
        </is>
      </c>
    </row>
    <row r="3">
      <c r="A3" s="4" t="inlineStr">
        <is>
          <t>Pension | 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xpected return on plan assets</t>
        </is>
      </c>
      <c r="B5" s="12" t="n">
        <v>0.0522</v>
      </c>
      <c r="C5" s="12" t="n">
        <v>0.04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benefit)</t>
        </is>
      </c>
      <c r="B4" s="6" t="n">
        <v>-115839</v>
      </c>
      <c r="C4" s="6" t="n">
        <v>-118838</v>
      </c>
      <c r="D4" s="6" t="n">
        <v>-95789</v>
      </c>
      <c r="E4" s="6" t="n">
        <v>-3633</v>
      </c>
      <c r="F4" s="4" t="inlineStr">
        <is>
          <t xml:space="preserve"> </t>
        </is>
      </c>
    </row>
    <row r="5">
      <c r="A5" s="4" t="inlineStr">
        <is>
          <t>Effective income tax rate (as a percent)</t>
        </is>
      </c>
      <c r="B5" s="10" t="n">
        <v>0.33</v>
      </c>
      <c r="C5" s="10" t="n">
        <v>0.23</v>
      </c>
      <c r="D5" s="10" t="n">
        <v>0.22</v>
      </c>
      <c r="E5" s="10" t="n">
        <v>0.05</v>
      </c>
      <c r="F5" s="4" t="inlineStr">
        <is>
          <t xml:space="preserve"> </t>
        </is>
      </c>
    </row>
    <row r="6">
      <c r="A6" s="4" t="inlineStr">
        <is>
          <t>Unrecognized tax benefits, including interest and penalties</t>
        </is>
      </c>
      <c r="B6" s="6" t="n">
        <v>23300</v>
      </c>
      <c r="C6" s="4" t="inlineStr">
        <is>
          <t xml:space="preserve"> </t>
        </is>
      </c>
      <c r="D6" s="6" t="n">
        <v>23300</v>
      </c>
      <c r="E6" s="4" t="inlineStr">
        <is>
          <t xml:space="preserve"> </t>
        </is>
      </c>
      <c r="F6" s="6" t="n">
        <v>19600</v>
      </c>
    </row>
    <row r="7">
      <c r="A7" s="4" t="inlineStr">
        <is>
          <t>Increase (decrease) in unrecognized tax benefits, including interest and penalties during the period</t>
        </is>
      </c>
      <c r="B7" s="4" t="inlineStr">
        <is>
          <t xml:space="preserve"> </t>
        </is>
      </c>
      <c r="C7" s="4" t="inlineStr">
        <is>
          <t xml:space="preserve"> </t>
        </is>
      </c>
      <c r="D7" s="5" t="n">
        <v>3700</v>
      </c>
      <c r="E7" s="4" t="inlineStr">
        <is>
          <t xml:space="preserve"> </t>
        </is>
      </c>
      <c r="F7" s="4" t="inlineStr">
        <is>
          <t xml:space="preserve"> </t>
        </is>
      </c>
    </row>
    <row r="8">
      <c r="A8" s="4" t="inlineStr">
        <is>
          <t>Unrecognized tax benefits, if subsequently recognized would reduce income tax expense</t>
        </is>
      </c>
      <c r="B8" s="5" t="n">
        <v>22100</v>
      </c>
      <c r="C8" s="4" t="inlineStr">
        <is>
          <t xml:space="preserve"> </t>
        </is>
      </c>
      <c r="D8" s="5" t="n">
        <v>22100</v>
      </c>
      <c r="E8" s="4" t="inlineStr">
        <is>
          <t xml:space="preserve"> </t>
        </is>
      </c>
      <c r="F8" s="6" t="n">
        <v>18600</v>
      </c>
    </row>
    <row r="9">
      <c r="A9" s="4" t="inlineStr">
        <is>
          <t>Decrease in unrecognized tax benefit, reasonably possible within twelve months</t>
        </is>
      </c>
      <c r="B9" s="5" t="n">
        <v>300</v>
      </c>
      <c r="C9" s="4" t="inlineStr">
        <is>
          <t xml:space="preserve"> </t>
        </is>
      </c>
      <c r="D9" s="6" t="n">
        <v>300</v>
      </c>
      <c r="E9" s="4" t="inlineStr">
        <is>
          <t xml:space="preserve"> </t>
        </is>
      </c>
      <c r="F9" s="4" t="inlineStr">
        <is>
          <t xml:space="preserve"> </t>
        </is>
      </c>
    </row>
    <row r="10">
      <c r="A10" s="4" t="inlineStr">
        <is>
          <t>Foreign Tax Jurisdi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ease of valuation allowance</t>
        </is>
      </c>
      <c r="B12" s="6" t="n">
        <v>31300</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SS PER SHARE - Summary (Details) - USD ($) $ / shares in Units, $ in Thousands</t>
        </is>
      </c>
      <c r="C1" s="2" t="inlineStr">
        <is>
          <t>3 Months Ended</t>
        </is>
      </c>
      <c r="E1" s="2" t="inlineStr">
        <is>
          <t>9 Months Ended</t>
        </is>
      </c>
    </row>
    <row r="2">
      <c r="B2" s="2" t="inlineStr">
        <is>
          <t>Nov. 05, 2020</t>
        </is>
      </c>
      <c r="C2" s="2" t="inlineStr">
        <is>
          <t>Sep. 30, 2024</t>
        </is>
      </c>
      <c r="D2" s="2" t="inlineStr">
        <is>
          <t>Sep. 30, 2023</t>
        </is>
      </c>
      <c r="E2" s="2" t="inlineStr">
        <is>
          <t>Sep. 30, 2024</t>
        </is>
      </c>
      <c r="F2" s="2" t="inlineStr">
        <is>
          <t>Sep. 30, 2023</t>
        </is>
      </c>
    </row>
    <row r="3">
      <c r="A3" s="3" t="inlineStr">
        <is>
          <t>Numerator: 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237445</v>
      </c>
      <c r="D4" s="6" t="n">
        <v>-392022</v>
      </c>
      <c r="E4" s="6" t="n">
        <v>-333940</v>
      </c>
      <c r="F4" s="6" t="n">
        <v>-68333</v>
      </c>
    </row>
    <row r="5">
      <c r="A5" s="4" t="inlineStr">
        <is>
          <t>Net (earnings) loss attributable to noncontrolling interests</t>
        </is>
      </c>
      <c r="B5" s="4" t="inlineStr">
        <is>
          <t xml:space="preserve"> </t>
        </is>
      </c>
      <c r="C5" s="5" t="n">
        <v>-6274</v>
      </c>
      <c r="D5" s="5" t="n">
        <v>1484</v>
      </c>
      <c r="E5" s="5" t="n">
        <v>-6980</v>
      </c>
      <c r="F5" s="5" t="n">
        <v>6525</v>
      </c>
    </row>
    <row r="6">
      <c r="A6" s="4" t="inlineStr">
        <is>
          <t>Net earnings attributed to unvested participating security</t>
        </is>
      </c>
      <c r="B6" s="4" t="inlineStr">
        <is>
          <t xml:space="preserve"> </t>
        </is>
      </c>
      <c r="C6" s="5" t="n">
        <v>0</v>
      </c>
      <c r="D6" s="5" t="n">
        <v>0</v>
      </c>
      <c r="E6" s="5" t="n">
        <v>0</v>
      </c>
      <c r="F6" s="5" t="n">
        <v>0</v>
      </c>
    </row>
    <row r="7">
      <c r="A7" s="4" t="inlineStr">
        <is>
          <t>Net loss attributable to IAC common stock and Class B common stock shareholders</t>
        </is>
      </c>
      <c r="B7" s="4" t="inlineStr">
        <is>
          <t xml:space="preserve"> </t>
        </is>
      </c>
      <c r="C7" s="6" t="n">
        <v>-243719</v>
      </c>
      <c r="D7" s="6" t="n">
        <v>-390538</v>
      </c>
      <c r="E7" s="6" t="n">
        <v>-340920</v>
      </c>
      <c r="F7" s="6" t="n">
        <v>-61808</v>
      </c>
    </row>
    <row r="8">
      <c r="A8" s="3" t="inlineStr">
        <is>
          <t>Denominator: Basic</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basic IAC Common Stock and Class B common stock shares outstanding (in shares)</t>
        </is>
      </c>
      <c r="B9" s="4" t="inlineStr">
        <is>
          <t xml:space="preserve"> </t>
        </is>
      </c>
      <c r="C9" s="5" t="n">
        <v>83178000</v>
      </c>
      <c r="D9" s="5" t="n">
        <v>82826000</v>
      </c>
      <c r="E9" s="5" t="n">
        <v>83084000</v>
      </c>
      <c r="F9" s="5" t="n">
        <v>83804000</v>
      </c>
    </row>
    <row r="10">
      <c r="A10" s="3" t="inlineStr">
        <is>
          <t>Los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per share attributable to IAC common stock and Class B common stock shareholders (USD per share)</t>
        </is>
      </c>
      <c r="B11" s="4" t="inlineStr">
        <is>
          <t xml:space="preserve"> </t>
        </is>
      </c>
      <c r="C11" s="8" t="n">
        <v>-2.93</v>
      </c>
      <c r="D11" s="8" t="n">
        <v>-4.72</v>
      </c>
      <c r="E11" s="8" t="n">
        <v>-4.1</v>
      </c>
      <c r="F11" s="8" t="n">
        <v>-0.74</v>
      </c>
    </row>
    <row r="12">
      <c r="A12" s="3" t="inlineStr">
        <is>
          <t>Numerator: Dilu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6" t="n">
        <v>-237445</v>
      </c>
      <c r="D13" s="6" t="n">
        <v>-392022</v>
      </c>
      <c r="E13" s="6" t="n">
        <v>-333940</v>
      </c>
      <c r="F13" s="6" t="n">
        <v>-68333</v>
      </c>
    </row>
    <row r="14">
      <c r="A14" s="4" t="inlineStr">
        <is>
          <t>Net (earnings) loss attributable to noncontrolling interests</t>
        </is>
      </c>
      <c r="B14" s="4" t="inlineStr">
        <is>
          <t xml:space="preserve"> </t>
        </is>
      </c>
      <c r="C14" s="5" t="n">
        <v>-6274</v>
      </c>
      <c r="D14" s="5" t="n">
        <v>1484</v>
      </c>
      <c r="E14" s="5" t="n">
        <v>-6980</v>
      </c>
      <c r="F14" s="5" t="n">
        <v>6525</v>
      </c>
    </row>
    <row r="15">
      <c r="A15" s="4" t="inlineStr">
        <is>
          <t>Net earnings attributed to unvested participating security</t>
        </is>
      </c>
      <c r="B15" s="4" t="inlineStr">
        <is>
          <t xml:space="preserve"> </t>
        </is>
      </c>
      <c r="C15" s="5" t="n">
        <v>0</v>
      </c>
      <c r="D15" s="5" t="n">
        <v>0</v>
      </c>
      <c r="E15" s="5" t="n">
        <v>0</v>
      </c>
      <c r="F15" s="5" t="n">
        <v>0</v>
      </c>
    </row>
    <row r="16">
      <c r="A16" s="4" t="inlineStr">
        <is>
          <t>Impact from public subsidiaries' dilutive securities</t>
        </is>
      </c>
      <c r="B16" s="4" t="inlineStr">
        <is>
          <t xml:space="preserve"> </t>
        </is>
      </c>
      <c r="C16" s="5" t="n">
        <v>0</v>
      </c>
      <c r="D16" s="5" t="n">
        <v>0</v>
      </c>
      <c r="E16" s="5" t="n">
        <v>0</v>
      </c>
      <c r="F16" s="5" t="n">
        <v>0</v>
      </c>
    </row>
    <row r="17">
      <c r="A17" s="4" t="inlineStr">
        <is>
          <t>Net loss attributable to IAC common stock and Class B common stock shareholders</t>
        </is>
      </c>
      <c r="B17" s="4" t="inlineStr">
        <is>
          <t xml:space="preserve"> </t>
        </is>
      </c>
      <c r="C17" s="6" t="n">
        <v>-243719</v>
      </c>
      <c r="D17" s="6" t="n">
        <v>-390538</v>
      </c>
      <c r="E17" s="6" t="n">
        <v>-340920</v>
      </c>
      <c r="F17" s="6" t="n">
        <v>-61808</v>
      </c>
    </row>
    <row r="18">
      <c r="A18" s="3" t="inlineStr">
        <is>
          <t>Denominator: Dilu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basic IAC Common Stock and Class B common stock shares outstanding (in shares)</t>
        </is>
      </c>
      <c r="B19" s="4" t="inlineStr">
        <is>
          <t xml:space="preserve"> </t>
        </is>
      </c>
      <c r="C19" s="5" t="n">
        <v>83178000</v>
      </c>
      <c r="D19" s="5" t="n">
        <v>82826000</v>
      </c>
      <c r="E19" s="5" t="n">
        <v>83084000</v>
      </c>
      <c r="F19" s="5" t="n">
        <v>83804000</v>
      </c>
    </row>
    <row r="20">
      <c r="A20" s="4" t="inlineStr">
        <is>
          <t>Dilutive securities (in shares)</t>
        </is>
      </c>
      <c r="B20" s="4" t="inlineStr">
        <is>
          <t xml:space="preserve"> </t>
        </is>
      </c>
      <c r="C20" s="5" t="n">
        <v>0</v>
      </c>
      <c r="D20" s="5" t="n">
        <v>0</v>
      </c>
      <c r="E20" s="5" t="n">
        <v>0</v>
      </c>
      <c r="F20" s="5" t="n">
        <v>0</v>
      </c>
    </row>
    <row r="21">
      <c r="A21" s="4" t="inlineStr">
        <is>
          <t>Denominator for earnings per share - weighted average shares (shares)</t>
        </is>
      </c>
      <c r="B21" s="4" t="inlineStr">
        <is>
          <t xml:space="preserve"> </t>
        </is>
      </c>
      <c r="C21" s="5" t="n">
        <v>83178000</v>
      </c>
      <c r="D21" s="5" t="n">
        <v>82826000</v>
      </c>
      <c r="E21" s="5" t="n">
        <v>83084000</v>
      </c>
      <c r="F21" s="5" t="n">
        <v>83804000</v>
      </c>
    </row>
    <row r="22">
      <c r="A22" s="3" t="inlineStr">
        <is>
          <t>Loss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per share attributable to IAC common stock and Class B common stock shareholders (USD per share)</t>
        </is>
      </c>
      <c r="B23" s="4" t="inlineStr">
        <is>
          <t xml:space="preserve"> </t>
        </is>
      </c>
      <c r="C23" s="8" t="n">
        <v>-2.93</v>
      </c>
      <c r="D23" s="8" t="n">
        <v>-4.72</v>
      </c>
      <c r="E23" s="8" t="n">
        <v>-4.1</v>
      </c>
      <c r="F23" s="8" t="n">
        <v>-0.74</v>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tentially dilutive securities excluded from calculation of diluted earnings per share (shares)</t>
        </is>
      </c>
      <c r="B25" s="4" t="inlineStr">
        <is>
          <t xml:space="preserve"> </t>
        </is>
      </c>
      <c r="C25" s="5" t="n">
        <v>7800000</v>
      </c>
      <c r="D25" s="5" t="n">
        <v>8000000</v>
      </c>
      <c r="E25" s="5" t="n">
        <v>7800000</v>
      </c>
      <c r="F25" s="5" t="n">
        <v>8000000</v>
      </c>
    </row>
    <row r="26">
      <c r="A26" s="4" t="inlineStr">
        <is>
          <t>Chief Executive Officer | Restricted Stock Awards | RSA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uthorized for issuance (in shares)</t>
        </is>
      </c>
      <c r="B28" s="5" t="n">
        <v>3000000</v>
      </c>
      <c r="C28" s="4" t="inlineStr">
        <is>
          <t xml:space="preserve"> </t>
        </is>
      </c>
      <c r="D28" s="4" t="inlineStr">
        <is>
          <t xml:space="preserve"> </t>
        </is>
      </c>
      <c r="E28" s="4" t="inlineStr">
        <is>
          <t xml:space="preserve"> </t>
        </is>
      </c>
      <c r="F28" s="4" t="inlineStr">
        <is>
          <t xml:space="preserve"> </t>
        </is>
      </c>
    </row>
    <row r="29">
      <c r="A29" s="4" t="inlineStr">
        <is>
          <t>Term of employment agreement and restricted stock agreement (in years)</t>
        </is>
      </c>
      <c r="B29" s="4" t="inlineStr">
        <is>
          <t>10 years</t>
        </is>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19767</v>
      </c>
      <c r="C3" s="6" t="n">
        <v>1297445</v>
      </c>
      <c r="D3" s="6" t="n">
        <v>1252212</v>
      </c>
      <c r="E3" s="6" t="n">
        <v>1417390</v>
      </c>
    </row>
    <row r="4">
      <c r="A4" s="4" t="inlineStr">
        <is>
          <t>Restricted cash included in other current assets</t>
        </is>
      </c>
      <c r="B4" s="5" t="n">
        <v>11068</v>
      </c>
      <c r="C4" s="5" t="n">
        <v>8539</v>
      </c>
      <c r="D4" s="5" t="n">
        <v>8215</v>
      </c>
      <c r="E4" s="5" t="n">
        <v>1165</v>
      </c>
    </row>
    <row r="5">
      <c r="A5" s="4" t="inlineStr">
        <is>
          <t>Restricted cash included in other non-current assets</t>
        </is>
      </c>
      <c r="B5" s="5" t="n">
        <v>260</v>
      </c>
      <c r="C5" s="5" t="n">
        <v>257</v>
      </c>
      <c r="D5" s="5" t="n">
        <v>371</v>
      </c>
      <c r="E5" s="5" t="n">
        <v>7514</v>
      </c>
    </row>
    <row r="6">
      <c r="A6" s="4" t="inlineStr">
        <is>
          <t>Total cash and cash equivalents and restricted cash as shown on the statement of cash flows</t>
        </is>
      </c>
      <c r="B6" s="6" t="n">
        <v>1731095</v>
      </c>
      <c r="C6" s="6" t="n">
        <v>1306241</v>
      </c>
      <c r="D6" s="6" t="n">
        <v>1260798</v>
      </c>
      <c r="E6" s="6" t="n">
        <v>14260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32379</v>
      </c>
      <c r="C4" s="6" t="n">
        <v>50971</v>
      </c>
    </row>
    <row r="5">
      <c r="A5" s="4" t="inlineStr">
        <is>
          <t>Current period provision for credit losses</t>
        </is>
      </c>
      <c r="B5" s="5" t="n">
        <v>45991</v>
      </c>
      <c r="C5" s="5" t="n">
        <v>71294</v>
      </c>
    </row>
    <row r="6">
      <c r="A6" s="4" t="inlineStr">
        <is>
          <t>Write-offs charged against the allowance</t>
        </is>
      </c>
      <c r="B6" s="5" t="n">
        <v>-56979</v>
      </c>
      <c r="C6" s="5" t="n">
        <v>-83178</v>
      </c>
    </row>
    <row r="7">
      <c r="A7" s="4" t="inlineStr">
        <is>
          <t>Recoveries collected</t>
        </is>
      </c>
      <c r="B7" s="5" t="n">
        <v>3578</v>
      </c>
      <c r="C7" s="5" t="n">
        <v>4466</v>
      </c>
    </row>
    <row r="8">
      <c r="A8" s="4" t="inlineStr">
        <is>
          <t>Other</t>
        </is>
      </c>
      <c r="B8" s="5" t="n">
        <v>200</v>
      </c>
      <c r="C8" s="5" t="n">
        <v>12</v>
      </c>
    </row>
    <row r="9">
      <c r="A9" s="4" t="inlineStr">
        <is>
          <t>Balance at September 30,</t>
        </is>
      </c>
      <c r="B9" s="6" t="n">
        <v>25169</v>
      </c>
      <c r="C9" s="6" t="n">
        <v>435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Depreciation and Amortization (Details) - USD ($) $ in Thousands</t>
        </is>
      </c>
      <c r="B1" s="2" t="inlineStr">
        <is>
          <t>Sep. 30, 2024</t>
        </is>
      </c>
      <c r="C1" s="2" t="inlineStr">
        <is>
          <t>Dec. 31, 2023</t>
        </is>
      </c>
    </row>
    <row r="2">
      <c r="A2" s="3" t="inlineStr">
        <is>
          <t>Depreciation, Depletion and Amortization [Abstract]</t>
        </is>
      </c>
      <c r="B2" s="4" t="inlineStr">
        <is>
          <t xml:space="preserve"> </t>
        </is>
      </c>
      <c r="C2" s="4" t="inlineStr">
        <is>
          <t xml:space="preserve"> </t>
        </is>
      </c>
    </row>
    <row r="3">
      <c r="A3" s="4" t="inlineStr">
        <is>
          <t>Buildings, capitalized software, equipment and leasehold improvements</t>
        </is>
      </c>
      <c r="B3" s="6" t="n">
        <v>425594</v>
      </c>
      <c r="C3" s="6" t="n">
        <v>374256</v>
      </c>
    </row>
    <row r="4">
      <c r="A4" s="4" t="inlineStr">
        <is>
          <t>Intangible assets</t>
        </is>
      </c>
      <c r="B4" s="6" t="n">
        <v>720424</v>
      </c>
      <c r="C4" s="6" t="n">
        <v>6366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2364</v>
      </c>
      <c r="C4" s="6" t="n">
        <v>18342</v>
      </c>
      <c r="D4" s="6" t="n">
        <v>66009</v>
      </c>
      <c r="E4" s="6" t="n">
        <v>52612</v>
      </c>
    </row>
    <row r="5">
      <c r="A5" s="4" t="inlineStr">
        <is>
          <t>Net periodic pension benefit costs, other than the service cost component</t>
        </is>
      </c>
      <c r="B5" s="5" t="n">
        <v>4193</v>
      </c>
      <c r="C5" s="5" t="n">
        <v>743</v>
      </c>
      <c r="D5" s="5" t="n">
        <v>4836</v>
      </c>
      <c r="E5" s="5" t="n">
        <v>217</v>
      </c>
    </row>
    <row r="6">
      <c r="A6" s="4" t="inlineStr">
        <is>
          <t>Foreign exchange gains (losses), net</t>
        </is>
      </c>
      <c r="B6" s="5" t="n">
        <v>1374</v>
      </c>
      <c r="C6" s="5" t="n">
        <v>-1685</v>
      </c>
      <c r="D6" s="5" t="n">
        <v>-510</v>
      </c>
      <c r="E6" s="5" t="n">
        <v>396</v>
      </c>
    </row>
    <row r="7">
      <c r="A7" s="4" t="inlineStr">
        <is>
          <t>Net (downward) upward adjustments to the carrying value of equity securities without readily determinable fair values and realized gain (loss) on sales of businesses and investments</t>
        </is>
      </c>
      <c r="B7" s="5" t="n">
        <v>-11673</v>
      </c>
      <c r="C7" s="5" t="n">
        <v>1318</v>
      </c>
      <c r="D7" s="5" t="n">
        <v>16530</v>
      </c>
      <c r="E7" s="5" t="n">
        <v>2666</v>
      </c>
    </row>
    <row r="8">
      <c r="A8" s="4" t="inlineStr">
        <is>
          <t>Unrealized increase (decrease) in the estimated fair value of a warrant</t>
        </is>
      </c>
      <c r="B8" s="5" t="n">
        <v>0</v>
      </c>
      <c r="C8" s="5" t="n">
        <v>6457</v>
      </c>
      <c r="D8" s="5" t="n">
        <v>20393</v>
      </c>
      <c r="E8" s="5" t="n">
        <v>-1274</v>
      </c>
    </row>
    <row r="9">
      <c r="A9" s="4" t="inlineStr">
        <is>
          <t>Other</t>
        </is>
      </c>
      <c r="B9" s="5" t="n">
        <v>105</v>
      </c>
      <c r="C9" s="5" t="n">
        <v>280</v>
      </c>
      <c r="D9" s="5" t="n">
        <v>-1397</v>
      </c>
      <c r="E9" s="5" t="n">
        <v>5572</v>
      </c>
    </row>
    <row r="10">
      <c r="A10" s="4" t="inlineStr">
        <is>
          <t>Other income, net</t>
        </is>
      </c>
      <c r="B10" s="6" t="n">
        <v>16363</v>
      </c>
      <c r="C10" s="6" t="n">
        <v>25455</v>
      </c>
      <c r="D10" s="5" t="n">
        <v>105861</v>
      </c>
      <c r="E10" s="6" t="n">
        <v>60189</v>
      </c>
    </row>
    <row r="11">
      <c r="A11" s="4" t="inlineStr">
        <is>
          <t>Gain on sale of assets</t>
        </is>
      </c>
      <c r="B11" s="4" t="inlineStr">
        <is>
          <t xml:space="preserve"> </t>
        </is>
      </c>
      <c r="C11" s="4" t="inlineStr">
        <is>
          <t xml:space="preserve"> </t>
        </is>
      </c>
      <c r="D11" s="6" t="n">
        <v>29200</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14" customWidth="1" min="6" max="6"/>
    <col width="22" customWidth="1" min="7" max="7"/>
  </cols>
  <sheetData>
    <row r="1">
      <c r="A1" s="1" t="inlineStr">
        <is>
          <t>RELATED PARTY TRANSACTIONS - Narrative (Details) $ in Thousands</t>
        </is>
      </c>
      <c r="B1" s="2" t="inlineStr">
        <is>
          <t>3 Months Ended</t>
        </is>
      </c>
      <c r="D1" s="2" t="inlineStr">
        <is>
          <t>9 Months Ended</t>
        </is>
      </c>
    </row>
    <row r="2">
      <c r="B2" s="2" t="inlineStr">
        <is>
          <t>Sep. 30, 2024 USD ($)</t>
        </is>
      </c>
      <c r="C2" s="2" t="inlineStr">
        <is>
          <t>Sep. 30, 2023 USD ($)</t>
        </is>
      </c>
      <c r="D2" s="2" t="inlineStr">
        <is>
          <t>Sep. 30, 2024 USD ($) plane</t>
        </is>
      </c>
      <c r="E2" s="2" t="inlineStr">
        <is>
          <t>Sep. 30, 2023 USD ($)</t>
        </is>
      </c>
      <c r="F2" s="2" t="inlineStr">
        <is>
          <t>Jun. 30, 2024</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current assets</t>
        </is>
      </c>
      <c r="B4" s="6" t="n">
        <v>418427</v>
      </c>
      <c r="C4" s="4" t="inlineStr">
        <is>
          <t xml:space="preserve"> </t>
        </is>
      </c>
      <c r="D4" s="6" t="n">
        <v>418427</v>
      </c>
      <c r="E4" s="4" t="inlineStr">
        <is>
          <t xml:space="preserve"> </t>
        </is>
      </c>
      <c r="F4" s="4" t="inlineStr">
        <is>
          <t xml:space="preserve"> </t>
        </is>
      </c>
      <c r="G4" s="6" t="n">
        <v>473267</v>
      </c>
    </row>
    <row r="5">
      <c r="A5" s="4" t="inlineStr">
        <is>
          <t>Mr. Diller | IAC and Vime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oting interests</t>
        </is>
      </c>
      <c r="B7" s="10" t="n">
        <v>0.1</v>
      </c>
      <c r="C7" s="4" t="inlineStr">
        <is>
          <t xml:space="preserve"> </t>
        </is>
      </c>
      <c r="D7" s="10" t="n">
        <v>0.1</v>
      </c>
      <c r="E7" s="4" t="inlineStr">
        <is>
          <t xml:space="preserve"> </t>
        </is>
      </c>
      <c r="F7" s="4" t="inlineStr">
        <is>
          <t xml:space="preserve"> </t>
        </is>
      </c>
      <c r="G7" s="4" t="inlineStr">
        <is>
          <t xml:space="preserve"> </t>
        </is>
      </c>
    </row>
    <row r="8">
      <c r="A8" s="4" t="inlineStr">
        <is>
          <t>Exped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agreement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CEO Compensation and Certai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amount</t>
        </is>
      </c>
      <c r="B13" s="4" t="inlineStr">
        <is>
          <t xml:space="preserve"> </t>
        </is>
      </c>
      <c r="C13" s="6" t="n">
        <v>2600</v>
      </c>
      <c r="D13" s="6" t="n">
        <v>2400</v>
      </c>
      <c r="E13" s="6" t="n">
        <v>7200</v>
      </c>
      <c r="F13" s="4" t="inlineStr">
        <is>
          <t xml:space="preserve"> </t>
        </is>
      </c>
      <c r="G13" s="4" t="inlineStr">
        <is>
          <t xml:space="preserve"> </t>
        </is>
      </c>
    </row>
    <row r="14">
      <c r="A14" s="4" t="inlineStr">
        <is>
          <t>Lease Agreement | Vim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expense</t>
        </is>
      </c>
      <c r="B16" s="6" t="n">
        <v>900</v>
      </c>
      <c r="C16" s="6" t="n">
        <v>900</v>
      </c>
      <c r="D16" s="5" t="n">
        <v>2600</v>
      </c>
      <c r="E16" s="6" t="n">
        <v>2600</v>
      </c>
      <c r="F16" s="4" t="inlineStr">
        <is>
          <t xml:space="preserve"> </t>
        </is>
      </c>
      <c r="G16" s="4" t="inlineStr">
        <is>
          <t xml:space="preserve"> </t>
        </is>
      </c>
    </row>
    <row r="17">
      <c r="A17" s="4" t="inlineStr">
        <is>
          <t>Other non-current assets</t>
        </is>
      </c>
      <c r="B17" s="6" t="n">
        <v>400</v>
      </c>
      <c r="C17" s="4" t="inlineStr">
        <is>
          <t xml:space="preserve"> </t>
        </is>
      </c>
      <c r="D17" s="6" t="n">
        <v>400</v>
      </c>
      <c r="E17" s="4" t="inlineStr">
        <is>
          <t xml:space="preserve"> </t>
        </is>
      </c>
      <c r="F17" s="4" t="inlineStr">
        <is>
          <t xml:space="preserve"> </t>
        </is>
      </c>
      <c r="G17" s="6" t="n">
        <v>300</v>
      </c>
    </row>
    <row r="18">
      <c r="A18" s="4" t="inlineStr">
        <is>
          <t>Corporate Aircraft Purchase Agreement | Exped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ortion of ownership interest held each by entity and by related party in aircraft employing flight crew (as a percent)</t>
        </is>
      </c>
      <c r="B20" s="10" t="n">
        <v>0.5</v>
      </c>
      <c r="C20" s="4" t="inlineStr">
        <is>
          <t xml:space="preserve"> </t>
        </is>
      </c>
      <c r="D20" s="10" t="n">
        <v>0.5</v>
      </c>
      <c r="E20" s="4" t="inlineStr">
        <is>
          <t xml:space="preserve"> </t>
        </is>
      </c>
      <c r="F20" s="4" t="inlineStr">
        <is>
          <t xml:space="preserve"> </t>
        </is>
      </c>
      <c r="G20" s="4" t="inlineStr">
        <is>
          <t xml:space="preserve"> </t>
        </is>
      </c>
    </row>
    <row r="21">
      <c r="A21" s="4" t="inlineStr">
        <is>
          <t>Number of aircraft operated | plane</t>
        </is>
      </c>
      <c r="B21" s="4" t="inlineStr">
        <is>
          <t xml:space="preserve"> </t>
        </is>
      </c>
      <c r="C21" s="4" t="inlineStr">
        <is>
          <t xml:space="preserve"> </t>
        </is>
      </c>
      <c r="D21" s="5" t="n">
        <v>2</v>
      </c>
      <c r="E21" s="4" t="inlineStr">
        <is>
          <t xml:space="preserve"> </t>
        </is>
      </c>
      <c r="F21" s="4" t="inlineStr">
        <is>
          <t xml:space="preserve"> </t>
        </is>
      </c>
      <c r="G21" s="4" t="inlineStr">
        <is>
          <t xml:space="preserve"> </t>
        </is>
      </c>
    </row>
    <row r="22">
      <c r="A22" s="4" t="inlineStr">
        <is>
          <t>Proportion of ownership interest held each by entity and by related party in another entity employing flight crew (as a percent)</t>
        </is>
      </c>
      <c r="B22" s="10" t="n">
        <v>0.5</v>
      </c>
      <c r="C22" s="4" t="inlineStr">
        <is>
          <t xml:space="preserve"> </t>
        </is>
      </c>
      <c r="D22" s="10" t="n">
        <v>0.5</v>
      </c>
      <c r="E22" s="4" t="inlineStr">
        <is>
          <t xml:space="preserve"> </t>
        </is>
      </c>
      <c r="F22" s="4" t="inlineStr">
        <is>
          <t xml:space="preserve"> </t>
        </is>
      </c>
      <c r="G22" s="4" t="inlineStr">
        <is>
          <t xml:space="preserve"> </t>
        </is>
      </c>
    </row>
    <row r="23">
      <c r="A23" s="4" t="inlineStr">
        <is>
          <t>Percentage of ownership interest in aircraft by subsidiary</t>
        </is>
      </c>
      <c r="B23" s="10" t="n">
        <v>1</v>
      </c>
      <c r="C23" s="4" t="inlineStr">
        <is>
          <t xml:space="preserve"> </t>
        </is>
      </c>
      <c r="D23" s="10" t="n">
        <v>1</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31" customWidth="1" min="6" max="6"/>
    <col width="35" customWidth="1" min="7" max="7"/>
    <col width="41" customWidth="1" min="8" max="8"/>
    <col width="45" customWidth="1" min="9" max="9"/>
    <col width="49" customWidth="1" min="10" max="10"/>
    <col width="53" customWidth="1" min="11" max="11"/>
    <col width="27" customWidth="1" min="12" max="12"/>
    <col width="31" customWidth="1" min="13" max="13"/>
    <col width="37" customWidth="1" min="14" max="14"/>
    <col width="40" customWidth="1" min="15" max="15"/>
    <col width="37" customWidth="1" min="16" max="16"/>
    <col width="47" customWidth="1" min="17" max="17"/>
    <col width="15" customWidth="1" min="18" max="18"/>
    <col width="19" customWidth="1" min="19" max="19"/>
    <col width="25" customWidth="1" min="20" max="20"/>
    <col width="35" customWidth="1" min="21" max="21"/>
  </cols>
  <sheetData>
    <row r="1">
      <c r="A1" s="1" t="inlineStr">
        <is>
          <t>CONSOLIDATED STATEMENT OF SHAREHOLDERS' EQUITY - USD ($) shares in Thousands, $ in Thousands</t>
        </is>
      </c>
      <c r="B1" s="2" t="inlineStr">
        <is>
          <t>Total</t>
        </is>
      </c>
      <c r="C1" s="2" t="inlineStr">
        <is>
          <t>IAC</t>
        </is>
      </c>
      <c r="D1" s="2" t="inlineStr">
        <is>
          <t>Angi Inc.</t>
        </is>
      </c>
      <c r="E1" s="2" t="inlineStr">
        <is>
          <t>Redeemable Noncontrolling Interests</t>
        </is>
      </c>
      <c r="F1" s="2" t="inlineStr">
        <is>
          <t>Total IAC Shareholders' Equity</t>
        </is>
      </c>
      <c r="G1" s="2" t="inlineStr">
        <is>
          <t>Total IAC Shareholders' Equity IAC</t>
        </is>
      </c>
      <c r="H1" s="2" t="inlineStr">
        <is>
          <t>Total IAC Shareholders' Equity Angi Inc.</t>
        </is>
      </c>
      <c r="I1" s="2" t="inlineStr">
        <is>
          <t>Common Stock Common Stock, $0.0001 par value</t>
        </is>
      </c>
      <c r="J1" s="2" t="inlineStr">
        <is>
          <t>Common Stock Common Stock, $0.0001 par value IAC</t>
        </is>
      </c>
      <c r="K1" s="2" t="inlineStr">
        <is>
          <t>Common Stock Class B common stock, $0.0001 par value</t>
        </is>
      </c>
      <c r="L1" s="2" t="inlineStr">
        <is>
          <t>Additional Paid-in-Capital</t>
        </is>
      </c>
      <c r="M1" s="2" t="inlineStr">
        <is>
          <t>Additional Paid-in-Capital IAC</t>
        </is>
      </c>
      <c r="N1" s="2" t="inlineStr">
        <is>
          <t>Additional Paid-in-Capital Angi Inc.</t>
        </is>
      </c>
      <c r="O1" s="2" t="inlineStr">
        <is>
          <t>(Accumulated Deficit) Retained Earnings</t>
        </is>
      </c>
      <c r="P1" s="2" t="inlineStr">
        <is>
          <t>Accumulated Other Comprehensive Loss</t>
        </is>
      </c>
      <c r="Q1" s="2" t="inlineStr">
        <is>
          <t>Accumulated Other Comprehensive Loss Angi Inc.</t>
        </is>
      </c>
      <c r="R1" s="2" t="inlineStr">
        <is>
          <t>Treasury Stock</t>
        </is>
      </c>
      <c r="S1" s="2" t="inlineStr">
        <is>
          <t>Treasury Stock IAC</t>
        </is>
      </c>
      <c r="T1" s="2" t="inlineStr">
        <is>
          <t>Noncontrolling Interests</t>
        </is>
      </c>
      <c r="U1" s="2" t="inlineStr">
        <is>
          <t>Noncontrolling Interests Angi Inc.</t>
        </is>
      </c>
    </row>
    <row r="2">
      <c r="A2" s="4" t="inlineStr">
        <is>
          <t>Balance at beginning of period at Dec. 31, 2022</t>
        </is>
      </c>
      <c r="B2" s="4" t="inlineStr">
        <is>
          <t xml:space="preserve"> </t>
        </is>
      </c>
      <c r="C2" s="4" t="inlineStr">
        <is>
          <t xml:space="preserve"> </t>
        </is>
      </c>
      <c r="D2" s="4" t="inlineStr">
        <is>
          <t xml:space="preserve"> </t>
        </is>
      </c>
      <c r="E2" s="6" t="n">
        <v>2723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Increase (Decrease) in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earnings (loss)</t>
        </is>
      </c>
      <c r="B4" s="4" t="inlineStr">
        <is>
          <t xml:space="preserve"> </t>
        </is>
      </c>
      <c r="C4" s="4" t="inlineStr">
        <is>
          <t xml:space="preserve"> </t>
        </is>
      </c>
      <c r="D4" s="4" t="inlineStr">
        <is>
          <t xml:space="preserve"> </t>
        </is>
      </c>
      <c r="E4" s="5" t="n">
        <v>-101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djustment of noncontrolling interests to redemption amount</t>
        </is>
      </c>
      <c r="B5" s="4" t="inlineStr">
        <is>
          <t xml:space="preserve"> </t>
        </is>
      </c>
      <c r="C5" s="4" t="inlineStr">
        <is>
          <t xml:space="preserve"> </t>
        </is>
      </c>
      <c r="D5" s="4" t="inlineStr">
        <is>
          <t xml:space="preserve"> </t>
        </is>
      </c>
      <c r="E5" s="5" t="n">
        <v>743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t>
        </is>
      </c>
      <c r="B6" s="4" t="inlineStr">
        <is>
          <t xml:space="preserve"> </t>
        </is>
      </c>
      <c r="C6" s="4" t="inlineStr">
        <is>
          <t xml:space="preserve"> </t>
        </is>
      </c>
      <c r="D6" s="4" t="inlineStr">
        <is>
          <t xml:space="preserve"> </t>
        </is>
      </c>
      <c r="E6" s="5" t="n">
        <v>-24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Balance at end of period at Sep. 30, 2023</t>
        </is>
      </c>
      <c r="B7" s="4" t="inlineStr">
        <is>
          <t xml:space="preserve"> </t>
        </is>
      </c>
      <c r="C7" s="4" t="inlineStr">
        <is>
          <t xml:space="preserve"> </t>
        </is>
      </c>
      <c r="D7" s="4" t="inlineStr">
        <is>
          <t xml:space="preserve"> </t>
        </is>
      </c>
      <c r="E7" s="5" t="n">
        <v>334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Balance at beginning of period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4184</v>
      </c>
      <c r="J8" s="4" t="inlineStr">
        <is>
          <t xml:space="preserve"> </t>
        </is>
      </c>
      <c r="K8" s="5" t="n">
        <v>578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Balance at beginning of period at Dec. 31, 2022</t>
        </is>
      </c>
      <c r="B9" s="6" t="n">
        <v>6572534</v>
      </c>
      <c r="C9" s="4" t="inlineStr">
        <is>
          <t xml:space="preserve"> </t>
        </is>
      </c>
      <c r="D9" s="4" t="inlineStr">
        <is>
          <t xml:space="preserve"> </t>
        </is>
      </c>
      <c r="E9" s="4" t="inlineStr">
        <is>
          <t xml:space="preserve"> </t>
        </is>
      </c>
      <c r="F9" s="6" t="n">
        <v>5931614</v>
      </c>
      <c r="G9" s="4" t="inlineStr">
        <is>
          <t xml:space="preserve"> </t>
        </is>
      </c>
      <c r="H9" s="4" t="inlineStr">
        <is>
          <t xml:space="preserve"> </t>
        </is>
      </c>
      <c r="I9" s="6" t="n">
        <v>8</v>
      </c>
      <c r="J9" s="4" t="inlineStr">
        <is>
          <t xml:space="preserve"> </t>
        </is>
      </c>
      <c r="K9" s="6" t="n">
        <v>1</v>
      </c>
      <c r="L9" s="6" t="n">
        <v>6295080</v>
      </c>
      <c r="M9" s="4" t="inlineStr">
        <is>
          <t xml:space="preserve"> </t>
        </is>
      </c>
      <c r="N9" s="4" t="inlineStr">
        <is>
          <t xml:space="preserve"> </t>
        </is>
      </c>
      <c r="O9" s="6" t="n">
        <v>-265019</v>
      </c>
      <c r="P9" s="6" t="n">
        <v>-13133</v>
      </c>
      <c r="Q9" s="4" t="inlineStr">
        <is>
          <t xml:space="preserve"> </t>
        </is>
      </c>
      <c r="R9" s="6" t="n">
        <v>-85323</v>
      </c>
      <c r="S9" s="4" t="inlineStr">
        <is>
          <t xml:space="preserve"> </t>
        </is>
      </c>
      <c r="T9" s="6" t="n">
        <v>640920</v>
      </c>
      <c r="U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earnings (loss)</t>
        </is>
      </c>
      <c r="B11" s="5" t="n">
        <v>-67315</v>
      </c>
      <c r="C11" s="4" t="inlineStr">
        <is>
          <t xml:space="preserve"> </t>
        </is>
      </c>
      <c r="D11" s="4" t="inlineStr">
        <is>
          <t xml:space="preserve"> </t>
        </is>
      </c>
      <c r="E11" s="4" t="inlineStr">
        <is>
          <t xml:space="preserve"> </t>
        </is>
      </c>
      <c r="F11" s="5" t="n">
        <v>-6180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1808</v>
      </c>
      <c r="P11" s="4" t="inlineStr">
        <is>
          <t xml:space="preserve"> </t>
        </is>
      </c>
      <c r="Q11" s="4" t="inlineStr">
        <is>
          <t xml:space="preserve"> </t>
        </is>
      </c>
      <c r="R11" s="4" t="inlineStr">
        <is>
          <t xml:space="preserve"> </t>
        </is>
      </c>
      <c r="S11" s="4" t="inlineStr">
        <is>
          <t xml:space="preserve"> </t>
        </is>
      </c>
      <c r="T11" s="5" t="n">
        <v>-5507</v>
      </c>
      <c r="U11" s="4" t="inlineStr">
        <is>
          <t xml:space="preserve"> </t>
        </is>
      </c>
    </row>
    <row r="12">
      <c r="A12" s="4" t="inlineStr">
        <is>
          <t>Other comprehensive (loss) income, net of income taxes</t>
        </is>
      </c>
      <c r="B12" s="5" t="n">
        <v>6588</v>
      </c>
      <c r="C12" s="4" t="inlineStr">
        <is>
          <t xml:space="preserve"> </t>
        </is>
      </c>
      <c r="D12" s="4" t="inlineStr">
        <is>
          <t xml:space="preserve"> </t>
        </is>
      </c>
      <c r="E12" s="4" t="inlineStr">
        <is>
          <t xml:space="preserve"> </t>
        </is>
      </c>
      <c r="F12" s="5" t="n">
        <v>655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552</v>
      </c>
      <c r="Q12" s="4" t="inlineStr">
        <is>
          <t xml:space="preserve"> </t>
        </is>
      </c>
      <c r="R12" s="4" t="inlineStr">
        <is>
          <t xml:space="preserve"> </t>
        </is>
      </c>
      <c r="S12" s="4" t="inlineStr">
        <is>
          <t xml:space="preserve"> </t>
        </is>
      </c>
      <c r="T12" s="5" t="n">
        <v>36</v>
      </c>
      <c r="U12" s="4" t="inlineStr">
        <is>
          <t xml:space="preserve"> </t>
        </is>
      </c>
    </row>
    <row r="13">
      <c r="A13" s="4" t="inlineStr">
        <is>
          <t>Stock-based compensation expense</t>
        </is>
      </c>
      <c r="B13" s="5" t="n">
        <v>91590</v>
      </c>
      <c r="C13" s="4" t="inlineStr">
        <is>
          <t xml:space="preserve"> </t>
        </is>
      </c>
      <c r="D13" s="4" t="inlineStr">
        <is>
          <t xml:space="preserve"> </t>
        </is>
      </c>
      <c r="E13" s="4" t="inlineStr">
        <is>
          <t xml:space="preserve"> </t>
        </is>
      </c>
      <c r="F13" s="5" t="n">
        <v>54348</v>
      </c>
      <c r="G13" s="4" t="inlineStr">
        <is>
          <t xml:space="preserve"> </t>
        </is>
      </c>
      <c r="H13" s="4" t="inlineStr">
        <is>
          <t xml:space="preserve"> </t>
        </is>
      </c>
      <c r="I13" s="4" t="inlineStr">
        <is>
          <t xml:space="preserve"> </t>
        </is>
      </c>
      <c r="J13" s="4" t="inlineStr">
        <is>
          <t xml:space="preserve"> </t>
        </is>
      </c>
      <c r="K13" s="4" t="inlineStr">
        <is>
          <t xml:space="preserve"> </t>
        </is>
      </c>
      <c r="L13" s="5" t="n">
        <v>5434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37242</v>
      </c>
      <c r="U13" s="4" t="inlineStr">
        <is>
          <t xml:space="preserve"> </t>
        </is>
      </c>
    </row>
    <row r="14">
      <c r="A14" s="4" t="inlineStr">
        <is>
          <t>Issuance of common stock pursuant to stock-based awards, net of withholding tax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common stock pursuant to stock-based awards, net of withholding taxes</t>
        </is>
      </c>
      <c r="B15" s="4" t="inlineStr">
        <is>
          <t xml:space="preserve"> </t>
        </is>
      </c>
      <c r="C15" s="6" t="n">
        <v>-7658</v>
      </c>
      <c r="D15" s="6" t="n">
        <v>-5355</v>
      </c>
      <c r="E15" s="4" t="inlineStr">
        <is>
          <t xml:space="preserve"> </t>
        </is>
      </c>
      <c r="F15" s="4" t="inlineStr">
        <is>
          <t xml:space="preserve"> </t>
        </is>
      </c>
      <c r="G15" s="6" t="n">
        <v>-7658</v>
      </c>
      <c r="H15" s="6" t="n">
        <v>-9112</v>
      </c>
      <c r="I15" s="4" t="inlineStr">
        <is>
          <t xml:space="preserve"> </t>
        </is>
      </c>
      <c r="J15" s="4" t="inlineStr">
        <is>
          <t xml:space="preserve"> </t>
        </is>
      </c>
      <c r="K15" s="4" t="inlineStr">
        <is>
          <t xml:space="preserve"> </t>
        </is>
      </c>
      <c r="L15" s="4" t="inlineStr">
        <is>
          <t xml:space="preserve"> </t>
        </is>
      </c>
      <c r="M15" s="6" t="n">
        <v>-7658</v>
      </c>
      <c r="N15" s="6" t="n">
        <v>-9114</v>
      </c>
      <c r="O15" s="4" t="inlineStr">
        <is>
          <t xml:space="preserve"> </t>
        </is>
      </c>
      <c r="P15" s="4" t="inlineStr">
        <is>
          <t xml:space="preserve"> </t>
        </is>
      </c>
      <c r="Q15" s="6" t="n">
        <v>2</v>
      </c>
      <c r="R15" s="4" t="inlineStr">
        <is>
          <t xml:space="preserve"> </t>
        </is>
      </c>
      <c r="S15" s="4" t="inlineStr">
        <is>
          <t xml:space="preserve"> </t>
        </is>
      </c>
      <c r="T15" s="4" t="inlineStr">
        <is>
          <t xml:space="preserve"> </t>
        </is>
      </c>
      <c r="U15" s="6" t="n">
        <v>3757</v>
      </c>
    </row>
    <row r="16">
      <c r="A16" s="4" t="inlineStr">
        <is>
          <t>Purchase of treasury stock</t>
        </is>
      </c>
      <c r="B16" s="4" t="inlineStr">
        <is>
          <t xml:space="preserve"> </t>
        </is>
      </c>
      <c r="C16" s="5" t="n">
        <v>-167146</v>
      </c>
      <c r="D16" s="5" t="n">
        <v>-3397</v>
      </c>
      <c r="E16" s="4" t="inlineStr">
        <is>
          <t xml:space="preserve"> </t>
        </is>
      </c>
      <c r="F16" s="4" t="inlineStr">
        <is>
          <t xml:space="preserve"> </t>
        </is>
      </c>
      <c r="G16" s="5" t="n">
        <v>-167146</v>
      </c>
      <c r="H16" s="5" t="n">
        <v>-3397</v>
      </c>
      <c r="I16" s="4" t="inlineStr">
        <is>
          <t xml:space="preserve"> </t>
        </is>
      </c>
      <c r="J16" s="4" t="inlineStr">
        <is>
          <t xml:space="preserve"> </t>
        </is>
      </c>
      <c r="K16" s="4" t="inlineStr">
        <is>
          <t xml:space="preserve"> </t>
        </is>
      </c>
      <c r="L16" s="4" t="inlineStr">
        <is>
          <t xml:space="preserve"> </t>
        </is>
      </c>
      <c r="M16" s="4" t="inlineStr">
        <is>
          <t xml:space="preserve"> </t>
        </is>
      </c>
      <c r="N16" s="5" t="n">
        <v>-3397</v>
      </c>
      <c r="O16" s="4" t="inlineStr">
        <is>
          <t xml:space="preserve"> </t>
        </is>
      </c>
      <c r="P16" s="4" t="inlineStr">
        <is>
          <t xml:space="preserve"> </t>
        </is>
      </c>
      <c r="Q16" s="4" t="inlineStr">
        <is>
          <t xml:space="preserve"> </t>
        </is>
      </c>
      <c r="R16" s="4" t="inlineStr">
        <is>
          <t xml:space="preserve"> </t>
        </is>
      </c>
      <c r="S16" s="6" t="n">
        <v>-167146</v>
      </c>
      <c r="T16" s="4" t="inlineStr">
        <is>
          <t xml:space="preserve"> </t>
        </is>
      </c>
      <c r="U16" s="4" t="inlineStr">
        <is>
          <t xml:space="preserve"> </t>
        </is>
      </c>
    </row>
    <row r="17">
      <c r="A17" s="4" t="inlineStr">
        <is>
          <t>Adjustment of noncontrolling interests to redemption amount</t>
        </is>
      </c>
      <c r="B17" s="5" t="n">
        <v>-7439</v>
      </c>
      <c r="C17" s="4" t="inlineStr">
        <is>
          <t xml:space="preserve"> </t>
        </is>
      </c>
      <c r="D17" s="4" t="inlineStr">
        <is>
          <t xml:space="preserve"> </t>
        </is>
      </c>
      <c r="E17" s="4" t="inlineStr">
        <is>
          <t xml:space="preserve"> </t>
        </is>
      </c>
      <c r="F17" s="5" t="n">
        <v>-7439</v>
      </c>
      <c r="G17" s="4" t="inlineStr">
        <is>
          <t xml:space="preserve"> </t>
        </is>
      </c>
      <c r="H17" s="4" t="inlineStr">
        <is>
          <t xml:space="preserve"> </t>
        </is>
      </c>
      <c r="I17" s="4" t="inlineStr">
        <is>
          <t xml:space="preserve"> </t>
        </is>
      </c>
      <c r="J17" s="4" t="inlineStr">
        <is>
          <t xml:space="preserve"> </t>
        </is>
      </c>
      <c r="K17" s="4" t="inlineStr">
        <is>
          <t xml:space="preserve"> </t>
        </is>
      </c>
      <c r="L17" s="5" t="n">
        <v>-7439</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djustment to the liquidation value of Vivian Health preferred shares</t>
        </is>
      </c>
      <c r="B18" s="5" t="n">
        <v>0</v>
      </c>
      <c r="C18" s="4" t="inlineStr">
        <is>
          <t xml:space="preserve"> </t>
        </is>
      </c>
      <c r="D18" s="4" t="inlineStr">
        <is>
          <t xml:space="preserve"> </t>
        </is>
      </c>
      <c r="E18" s="4" t="inlineStr">
        <is>
          <t xml:space="preserve"> </t>
        </is>
      </c>
      <c r="F18" s="5" t="n">
        <v>4716</v>
      </c>
      <c r="G18" s="4" t="inlineStr">
        <is>
          <t xml:space="preserve"> </t>
        </is>
      </c>
      <c r="H18" s="4" t="inlineStr">
        <is>
          <t xml:space="preserve"> </t>
        </is>
      </c>
      <c r="I18" s="4" t="inlineStr">
        <is>
          <t xml:space="preserve"> </t>
        </is>
      </c>
      <c r="J18" s="4" t="inlineStr">
        <is>
          <t xml:space="preserve"> </t>
        </is>
      </c>
      <c r="K18" s="4" t="inlineStr">
        <is>
          <t xml:space="preserve"> </t>
        </is>
      </c>
      <c r="L18" s="5" t="n">
        <v>471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4716</v>
      </c>
      <c r="U18" s="4" t="inlineStr">
        <is>
          <t xml:space="preserve"> </t>
        </is>
      </c>
    </row>
    <row r="19">
      <c r="A19" s="4" t="inlineStr">
        <is>
          <t>Other</t>
        </is>
      </c>
      <c r="B19" s="5" t="n">
        <v>87</v>
      </c>
      <c r="C19" s="4" t="inlineStr">
        <is>
          <t xml:space="preserve"> </t>
        </is>
      </c>
      <c r="D19" s="4" t="inlineStr">
        <is>
          <t xml:space="preserve"> </t>
        </is>
      </c>
      <c r="E19" s="4" t="inlineStr">
        <is>
          <t xml:space="preserve"> </t>
        </is>
      </c>
      <c r="F19" s="5" t="n">
        <v>115</v>
      </c>
      <c r="G19" s="4" t="inlineStr">
        <is>
          <t xml:space="preserve"> </t>
        </is>
      </c>
      <c r="H19" s="4" t="inlineStr">
        <is>
          <t xml:space="preserve"> </t>
        </is>
      </c>
      <c r="I19" s="4" t="inlineStr">
        <is>
          <t xml:space="preserve"> </t>
        </is>
      </c>
      <c r="J19" s="4" t="inlineStr">
        <is>
          <t xml:space="preserve"> </t>
        </is>
      </c>
      <c r="K19" s="4" t="inlineStr">
        <is>
          <t xml:space="preserve"> </t>
        </is>
      </c>
      <c r="L19" s="5" t="n">
        <v>11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28</v>
      </c>
      <c r="U19" s="4" t="inlineStr">
        <is>
          <t xml:space="preserve"> </t>
        </is>
      </c>
    </row>
    <row r="20">
      <c r="A20" s="4" t="inlineStr">
        <is>
          <t>Balance at end of period (in shares)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4408</v>
      </c>
      <c r="J20" s="4" t="inlineStr">
        <is>
          <t xml:space="preserve"> </t>
        </is>
      </c>
      <c r="K20" s="5" t="n">
        <v>578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t end of period at Sep. 30, 2023</t>
        </is>
      </c>
      <c r="B21" s="5" t="n">
        <v>6412489</v>
      </c>
      <c r="C21" s="4" t="inlineStr">
        <is>
          <t xml:space="preserve"> </t>
        </is>
      </c>
      <c r="D21" s="4" t="inlineStr">
        <is>
          <t xml:space="preserve"> </t>
        </is>
      </c>
      <c r="E21" s="4" t="inlineStr">
        <is>
          <t xml:space="preserve"> </t>
        </is>
      </c>
      <c r="F21" s="5" t="n">
        <v>5740785</v>
      </c>
      <c r="G21" s="4" t="inlineStr">
        <is>
          <t xml:space="preserve"> </t>
        </is>
      </c>
      <c r="H21" s="4" t="inlineStr">
        <is>
          <t xml:space="preserve"> </t>
        </is>
      </c>
      <c r="I21" s="6" t="n">
        <v>8</v>
      </c>
      <c r="J21" s="4" t="inlineStr">
        <is>
          <t xml:space="preserve"> </t>
        </is>
      </c>
      <c r="K21" s="6" t="n">
        <v>1</v>
      </c>
      <c r="L21" s="5" t="n">
        <v>6326651</v>
      </c>
      <c r="M21" s="4" t="inlineStr">
        <is>
          <t xml:space="preserve"> </t>
        </is>
      </c>
      <c r="N21" s="4" t="inlineStr">
        <is>
          <t xml:space="preserve"> </t>
        </is>
      </c>
      <c r="O21" s="5" t="n">
        <v>-326827</v>
      </c>
      <c r="P21" s="5" t="n">
        <v>-6579</v>
      </c>
      <c r="Q21" s="4" t="inlineStr">
        <is>
          <t xml:space="preserve"> </t>
        </is>
      </c>
      <c r="R21" s="5" t="n">
        <v>-252469</v>
      </c>
      <c r="S21" s="4" t="inlineStr">
        <is>
          <t xml:space="preserve"> </t>
        </is>
      </c>
      <c r="T21" s="5" t="n">
        <v>671704</v>
      </c>
      <c r="U21" s="4" t="inlineStr">
        <is>
          <t xml:space="preserve"> </t>
        </is>
      </c>
    </row>
    <row r="22">
      <c r="A22" s="4" t="inlineStr">
        <is>
          <t>Balance at beginning of period at Jun. 30, 2023</t>
        </is>
      </c>
      <c r="B22" s="4" t="inlineStr">
        <is>
          <t xml:space="preserve"> </t>
        </is>
      </c>
      <c r="C22" s="4" t="inlineStr">
        <is>
          <t xml:space="preserve"> </t>
        </is>
      </c>
      <c r="D22" s="4" t="inlineStr">
        <is>
          <t xml:space="preserve"> </t>
        </is>
      </c>
      <c r="E22" s="5" t="n">
        <v>3477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Increase (Decrease) in 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earnings (loss)</t>
        </is>
      </c>
      <c r="B24" s="4" t="inlineStr">
        <is>
          <t xml:space="preserve"> </t>
        </is>
      </c>
      <c r="C24" s="4" t="inlineStr">
        <is>
          <t xml:space="preserve"> </t>
        </is>
      </c>
      <c r="D24" s="4" t="inlineStr">
        <is>
          <t xml:space="preserve"> </t>
        </is>
      </c>
      <c r="E24" s="5" t="n">
        <v>-47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djustment of noncontrolling interests to redemption amount</t>
        </is>
      </c>
      <c r="B25" s="4" t="inlineStr">
        <is>
          <t xml:space="preserve"> </t>
        </is>
      </c>
      <c r="C25" s="4" t="inlineStr">
        <is>
          <t xml:space="preserve"> </t>
        </is>
      </c>
      <c r="D25" s="4" t="inlineStr">
        <is>
          <t xml:space="preserve"> </t>
        </is>
      </c>
      <c r="E25" s="5" t="n">
        <v>-6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ther</t>
        </is>
      </c>
      <c r="B26" s="4" t="inlineStr">
        <is>
          <t xml:space="preserve"> </t>
        </is>
      </c>
      <c r="C26" s="4" t="inlineStr">
        <is>
          <t xml:space="preserve"> </t>
        </is>
      </c>
      <c r="D26" s="4" t="inlineStr">
        <is>
          <t xml:space="preserve"> </t>
        </is>
      </c>
      <c r="E26" s="5" t="n">
        <v>-24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alance at end of period at Sep. 30, 2023</t>
        </is>
      </c>
      <c r="B27" s="4" t="inlineStr">
        <is>
          <t xml:space="preserve"> </t>
        </is>
      </c>
      <c r="C27" s="4" t="inlineStr">
        <is>
          <t xml:space="preserve"> </t>
        </is>
      </c>
      <c r="D27" s="4" t="inlineStr">
        <is>
          <t xml:space="preserve"> </t>
        </is>
      </c>
      <c r="E27" s="5" t="n">
        <v>334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alance at beginning of period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4360</v>
      </c>
      <c r="J28" s="4" t="inlineStr">
        <is>
          <t xml:space="preserve"> </t>
        </is>
      </c>
      <c r="K28" s="5" t="n">
        <v>578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Balance at beginning of period at Jun. 30, 2023</t>
        </is>
      </c>
      <c r="B29" s="5" t="n">
        <v>6777502</v>
      </c>
      <c r="C29" s="4" t="inlineStr">
        <is>
          <t xml:space="preserve"> </t>
        </is>
      </c>
      <c r="D29" s="4" t="inlineStr">
        <is>
          <t xml:space="preserve"> </t>
        </is>
      </c>
      <c r="E29" s="4" t="inlineStr">
        <is>
          <t xml:space="preserve"> </t>
        </is>
      </c>
      <c r="F29" s="5" t="n">
        <v>6116708</v>
      </c>
      <c r="G29" s="4" t="inlineStr">
        <is>
          <t xml:space="preserve"> </t>
        </is>
      </c>
      <c r="H29" s="4" t="inlineStr">
        <is>
          <t xml:space="preserve"> </t>
        </is>
      </c>
      <c r="I29" s="6" t="n">
        <v>8</v>
      </c>
      <c r="J29" s="4" t="inlineStr">
        <is>
          <t xml:space="preserve"> </t>
        </is>
      </c>
      <c r="K29" s="6" t="n">
        <v>1</v>
      </c>
      <c r="L29" s="5" t="n">
        <v>6312394</v>
      </c>
      <c r="M29" s="4" t="inlineStr">
        <is>
          <t xml:space="preserve"> </t>
        </is>
      </c>
      <c r="N29" s="4" t="inlineStr">
        <is>
          <t xml:space="preserve"> </t>
        </is>
      </c>
      <c r="O29" s="5" t="n">
        <v>63711</v>
      </c>
      <c r="P29" s="5" t="n">
        <v>-6904</v>
      </c>
      <c r="Q29" s="4" t="inlineStr">
        <is>
          <t xml:space="preserve"> </t>
        </is>
      </c>
      <c r="R29" s="5" t="n">
        <v>-252502</v>
      </c>
      <c r="S29" s="4" t="inlineStr">
        <is>
          <t xml:space="preserve"> </t>
        </is>
      </c>
      <c r="T29" s="5" t="n">
        <v>660794</v>
      </c>
      <c r="U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et earnings (loss)</t>
        </is>
      </c>
      <c r="B31" s="5" t="n">
        <v>-391546</v>
      </c>
      <c r="C31" s="4" t="inlineStr">
        <is>
          <t xml:space="preserve"> </t>
        </is>
      </c>
      <c r="D31" s="4" t="inlineStr">
        <is>
          <t xml:space="preserve"> </t>
        </is>
      </c>
      <c r="E31" s="4" t="inlineStr">
        <is>
          <t xml:space="preserve"> </t>
        </is>
      </c>
      <c r="F31" s="5" t="n">
        <v>-39053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90538</v>
      </c>
      <c r="P31" s="4" t="inlineStr">
        <is>
          <t xml:space="preserve"> </t>
        </is>
      </c>
      <c r="Q31" s="4" t="inlineStr">
        <is>
          <t xml:space="preserve"> </t>
        </is>
      </c>
      <c r="R31" s="4" t="inlineStr">
        <is>
          <t xml:space="preserve"> </t>
        </is>
      </c>
      <c r="S31" s="4" t="inlineStr">
        <is>
          <t xml:space="preserve"> </t>
        </is>
      </c>
      <c r="T31" s="5" t="n">
        <v>-1008</v>
      </c>
      <c r="U31" s="4" t="inlineStr">
        <is>
          <t xml:space="preserve"> </t>
        </is>
      </c>
    </row>
    <row r="32">
      <c r="A32" s="4" t="inlineStr">
        <is>
          <t>Other comprehensive (loss) income, net of income taxes</t>
        </is>
      </c>
      <c r="B32" s="5" t="n">
        <v>-132</v>
      </c>
      <c r="C32" s="4" t="inlineStr">
        <is>
          <t xml:space="preserve"> </t>
        </is>
      </c>
      <c r="D32" s="4" t="inlineStr">
        <is>
          <t xml:space="preserve"> </t>
        </is>
      </c>
      <c r="E32" s="4" t="inlineStr">
        <is>
          <t xml:space="preserve"> </t>
        </is>
      </c>
      <c r="F32" s="5" t="n">
        <v>3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25</v>
      </c>
      <c r="Q32" s="4" t="inlineStr">
        <is>
          <t xml:space="preserve"> </t>
        </is>
      </c>
      <c r="R32" s="4" t="inlineStr">
        <is>
          <t xml:space="preserve"> </t>
        </is>
      </c>
      <c r="S32" s="4" t="inlineStr">
        <is>
          <t xml:space="preserve"> </t>
        </is>
      </c>
      <c r="T32" s="5" t="n">
        <v>-457</v>
      </c>
      <c r="U32" s="4" t="inlineStr">
        <is>
          <t xml:space="preserve"> </t>
        </is>
      </c>
    </row>
    <row r="33">
      <c r="A33" s="4" t="inlineStr">
        <is>
          <t>Stock-based compensation expense</t>
        </is>
      </c>
      <c r="B33" s="5" t="n">
        <v>30325</v>
      </c>
      <c r="C33" s="4" t="inlineStr">
        <is>
          <t xml:space="preserve"> </t>
        </is>
      </c>
      <c r="D33" s="4" t="inlineStr">
        <is>
          <t xml:space="preserve"> </t>
        </is>
      </c>
      <c r="E33" s="4" t="inlineStr">
        <is>
          <t xml:space="preserve"> </t>
        </is>
      </c>
      <c r="F33" s="5" t="n">
        <v>18221</v>
      </c>
      <c r="G33" s="4" t="inlineStr">
        <is>
          <t xml:space="preserve"> </t>
        </is>
      </c>
      <c r="H33" s="4" t="inlineStr">
        <is>
          <t xml:space="preserve"> </t>
        </is>
      </c>
      <c r="I33" s="4" t="inlineStr">
        <is>
          <t xml:space="preserve"> </t>
        </is>
      </c>
      <c r="J33" s="4" t="inlineStr">
        <is>
          <t xml:space="preserve"> </t>
        </is>
      </c>
      <c r="K33" s="4" t="inlineStr">
        <is>
          <t xml:space="preserve"> </t>
        </is>
      </c>
      <c r="L33" s="5" t="n">
        <v>1822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2104</v>
      </c>
      <c r="U33" s="4" t="inlineStr">
        <is>
          <t xml:space="preserve"> </t>
        </is>
      </c>
    </row>
    <row r="34">
      <c r="A34" s="4" t="inlineStr">
        <is>
          <t>Issuance of common stock pursuant to stock-based awards, net of withholding tax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ssuance of common stock pursuant to stock-based awards, net of withholding taxes</t>
        </is>
      </c>
      <c r="B35" s="4" t="inlineStr">
        <is>
          <t xml:space="preserve"> </t>
        </is>
      </c>
      <c r="C35" s="5" t="n">
        <v>-3083</v>
      </c>
      <c r="D35" s="5" t="n">
        <v>-1242</v>
      </c>
      <c r="E35" s="4" t="inlineStr">
        <is>
          <t xml:space="preserve"> </t>
        </is>
      </c>
      <c r="F35" s="4" t="inlineStr">
        <is>
          <t xml:space="preserve"> </t>
        </is>
      </c>
      <c r="G35" s="5" t="n">
        <v>-3083</v>
      </c>
      <c r="H35" s="5" t="n">
        <v>-2540</v>
      </c>
      <c r="I35" s="4" t="inlineStr">
        <is>
          <t xml:space="preserve"> </t>
        </is>
      </c>
      <c r="J35" s="4" t="inlineStr">
        <is>
          <t xml:space="preserve"> </t>
        </is>
      </c>
      <c r="K35" s="4" t="inlineStr">
        <is>
          <t xml:space="preserve"> </t>
        </is>
      </c>
      <c r="L35" s="4" t="inlineStr">
        <is>
          <t xml:space="preserve"> </t>
        </is>
      </c>
      <c r="M35" s="5" t="n">
        <v>-3083</v>
      </c>
      <c r="N35" s="5" t="n">
        <v>-254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298</v>
      </c>
    </row>
    <row r="36">
      <c r="A36" s="4" t="inlineStr">
        <is>
          <t>Adjustment of noncontrolling interests to redemption amount</t>
        </is>
      </c>
      <c r="B36" s="5" t="n">
        <v>650</v>
      </c>
      <c r="C36" s="4" t="inlineStr">
        <is>
          <t xml:space="preserve"> </t>
        </is>
      </c>
      <c r="D36" s="4" t="inlineStr">
        <is>
          <t xml:space="preserve"> </t>
        </is>
      </c>
      <c r="E36" s="4" t="inlineStr">
        <is>
          <t xml:space="preserve"> </t>
        </is>
      </c>
      <c r="F36" s="5" t="n">
        <v>650</v>
      </c>
      <c r="G36" s="4" t="inlineStr">
        <is>
          <t xml:space="preserve"> </t>
        </is>
      </c>
      <c r="H36" s="4" t="inlineStr">
        <is>
          <t xml:space="preserve"> </t>
        </is>
      </c>
      <c r="I36" s="4" t="inlineStr">
        <is>
          <t xml:space="preserve"> </t>
        </is>
      </c>
      <c r="J36" s="4" t="inlineStr">
        <is>
          <t xml:space="preserve"> </t>
        </is>
      </c>
      <c r="K36" s="4" t="inlineStr">
        <is>
          <t xml:space="preserve"> </t>
        </is>
      </c>
      <c r="L36" s="5" t="n">
        <v>65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djustment to the liquidation value of Vivian Health preferred shares</t>
        </is>
      </c>
      <c r="B37" s="5" t="n">
        <v>0</v>
      </c>
      <c r="C37" s="4" t="inlineStr">
        <is>
          <t xml:space="preserve"> </t>
        </is>
      </c>
      <c r="D37" s="4" t="inlineStr">
        <is>
          <t xml:space="preserve"> </t>
        </is>
      </c>
      <c r="E37" s="4" t="inlineStr">
        <is>
          <t xml:space="preserve"> </t>
        </is>
      </c>
      <c r="F37" s="5" t="n">
        <v>1027</v>
      </c>
      <c r="G37" s="4" t="inlineStr">
        <is>
          <t xml:space="preserve"> </t>
        </is>
      </c>
      <c r="H37" s="4" t="inlineStr">
        <is>
          <t xml:space="preserve"> </t>
        </is>
      </c>
      <c r="I37" s="4" t="inlineStr">
        <is>
          <t xml:space="preserve"> </t>
        </is>
      </c>
      <c r="J37" s="4" t="inlineStr">
        <is>
          <t xml:space="preserve"> </t>
        </is>
      </c>
      <c r="K37" s="4" t="inlineStr">
        <is>
          <t xml:space="preserve"> </t>
        </is>
      </c>
      <c r="L37" s="5" t="n">
        <v>102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027</v>
      </c>
      <c r="U37" s="4" t="inlineStr">
        <is>
          <t xml:space="preserve"> </t>
        </is>
      </c>
    </row>
    <row r="38">
      <c r="A38" s="4" t="inlineStr">
        <is>
          <t>Other</t>
        </is>
      </c>
      <c r="B38" s="5" t="n">
        <v>15</v>
      </c>
      <c r="C38" s="4" t="inlineStr">
        <is>
          <t xml:space="preserve"> </t>
        </is>
      </c>
      <c r="D38" s="4" t="inlineStr">
        <is>
          <t xml:space="preserve"> </t>
        </is>
      </c>
      <c r="E38" s="4" t="inlineStr">
        <is>
          <t xml:space="preserve"> </t>
        </is>
      </c>
      <c r="F38" s="5" t="n">
        <v>15</v>
      </c>
      <c r="G38" s="4" t="inlineStr">
        <is>
          <t xml:space="preserve"> </t>
        </is>
      </c>
      <c r="H38" s="4" t="inlineStr">
        <is>
          <t xml:space="preserve"> </t>
        </is>
      </c>
      <c r="I38" s="4" t="inlineStr">
        <is>
          <t xml:space="preserve"> </t>
        </is>
      </c>
      <c r="J38" s="4" t="inlineStr">
        <is>
          <t xml:space="preserve"> </t>
        </is>
      </c>
      <c r="K38" s="4" t="inlineStr">
        <is>
          <t xml:space="preserve"> </t>
        </is>
      </c>
      <c r="L38" s="5" t="n">
        <v>-18</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alance at end of period (in shares)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4408</v>
      </c>
      <c r="J39" s="4" t="inlineStr">
        <is>
          <t xml:space="preserve"> </t>
        </is>
      </c>
      <c r="K39" s="5" t="n">
        <v>5789</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alance at end of period at Sep. 30, 2023</t>
        </is>
      </c>
      <c r="B40" s="5" t="n">
        <v>6412489</v>
      </c>
      <c r="C40" s="4" t="inlineStr">
        <is>
          <t xml:space="preserve"> </t>
        </is>
      </c>
      <c r="D40" s="4" t="inlineStr">
        <is>
          <t xml:space="preserve"> </t>
        </is>
      </c>
      <c r="E40" s="4" t="inlineStr">
        <is>
          <t xml:space="preserve"> </t>
        </is>
      </c>
      <c r="F40" s="5" t="n">
        <v>5740785</v>
      </c>
      <c r="G40" s="4" t="inlineStr">
        <is>
          <t xml:space="preserve"> </t>
        </is>
      </c>
      <c r="H40" s="4" t="inlineStr">
        <is>
          <t xml:space="preserve"> </t>
        </is>
      </c>
      <c r="I40" s="6" t="n">
        <v>8</v>
      </c>
      <c r="J40" s="4" t="inlineStr">
        <is>
          <t xml:space="preserve"> </t>
        </is>
      </c>
      <c r="K40" s="6" t="n">
        <v>1</v>
      </c>
      <c r="L40" s="5" t="n">
        <v>6326651</v>
      </c>
      <c r="M40" s="4" t="inlineStr">
        <is>
          <t xml:space="preserve"> </t>
        </is>
      </c>
      <c r="N40" s="4" t="inlineStr">
        <is>
          <t xml:space="preserve"> </t>
        </is>
      </c>
      <c r="O40" s="5" t="n">
        <v>-326827</v>
      </c>
      <c r="P40" s="5" t="n">
        <v>-6579</v>
      </c>
      <c r="Q40" s="4" t="inlineStr">
        <is>
          <t xml:space="preserve"> </t>
        </is>
      </c>
      <c r="R40" s="5" t="n">
        <v>-252469</v>
      </c>
      <c r="S40" s="4" t="inlineStr">
        <is>
          <t xml:space="preserve"> </t>
        </is>
      </c>
      <c r="T40" s="5" t="n">
        <v>671704</v>
      </c>
      <c r="U40" s="4" t="inlineStr">
        <is>
          <t xml:space="preserve"> </t>
        </is>
      </c>
    </row>
    <row r="41">
      <c r="A41" s="4" t="inlineStr">
        <is>
          <t>Balance at beginning of period at Dec. 31, 2023</t>
        </is>
      </c>
      <c r="B41" s="5" t="n">
        <v>33378</v>
      </c>
      <c r="C41" s="4" t="inlineStr">
        <is>
          <t xml:space="preserve"> </t>
        </is>
      </c>
      <c r="D41" s="4" t="inlineStr">
        <is>
          <t xml:space="preserve"> </t>
        </is>
      </c>
      <c r="E41" s="5" t="n">
        <v>3337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Increase (Decrease) in Redeemable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et earnings (loss)</t>
        </is>
      </c>
      <c r="B43" s="4" t="inlineStr">
        <is>
          <t xml:space="preserve"> </t>
        </is>
      </c>
      <c r="C43" s="4" t="inlineStr">
        <is>
          <t xml:space="preserve"> </t>
        </is>
      </c>
      <c r="D43" s="4" t="inlineStr">
        <is>
          <t xml:space="preserve"> </t>
        </is>
      </c>
      <c r="E43" s="5" t="n">
        <v>74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djustment of noncontrolling interests to redemption amount</t>
        </is>
      </c>
      <c r="B44" s="4" t="inlineStr">
        <is>
          <t xml:space="preserve"> </t>
        </is>
      </c>
      <c r="C44" s="4" t="inlineStr">
        <is>
          <t xml:space="preserve"> </t>
        </is>
      </c>
      <c r="D44" s="4" t="inlineStr">
        <is>
          <t xml:space="preserve"> </t>
        </is>
      </c>
      <c r="E44" s="5" t="n">
        <v>-386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ther</t>
        </is>
      </c>
      <c r="B45" s="4" t="inlineStr">
        <is>
          <t xml:space="preserve"> </t>
        </is>
      </c>
      <c r="C45" s="4" t="inlineStr">
        <is>
          <t xml:space="preserve"> </t>
        </is>
      </c>
      <c r="D45" s="4" t="inlineStr">
        <is>
          <t xml:space="preserve"> </t>
        </is>
      </c>
      <c r="E45" s="5" t="n">
        <v>-157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alance at end of period at Sep. 30, 2024</t>
        </is>
      </c>
      <c r="B46" s="5" t="n">
        <v>28679</v>
      </c>
      <c r="C46" s="4" t="inlineStr">
        <is>
          <t xml:space="preserve"> </t>
        </is>
      </c>
      <c r="D46" s="4" t="inlineStr">
        <is>
          <t xml:space="preserve"> </t>
        </is>
      </c>
      <c r="E46" s="5" t="n">
        <v>2867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lance at beginning of period (in shar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4465</v>
      </c>
      <c r="J47" s="4" t="inlineStr">
        <is>
          <t xml:space="preserve"> </t>
        </is>
      </c>
      <c r="K47" s="5" t="n">
        <v>5789</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Balance at beginning of period at Dec. 31, 2023</t>
        </is>
      </c>
      <c r="B48" s="5" t="n">
        <v>6755003</v>
      </c>
      <c r="C48" s="4" t="inlineStr">
        <is>
          <t xml:space="preserve"> </t>
        </is>
      </c>
      <c r="D48" s="4" t="inlineStr">
        <is>
          <t xml:space="preserve"> </t>
        </is>
      </c>
      <c r="E48" s="4" t="inlineStr">
        <is>
          <t xml:space="preserve"> </t>
        </is>
      </c>
      <c r="F48" s="5" t="n">
        <v>6077861</v>
      </c>
      <c r="G48" s="4" t="inlineStr">
        <is>
          <t xml:space="preserve"> </t>
        </is>
      </c>
      <c r="H48" s="4" t="inlineStr">
        <is>
          <t xml:space="preserve"> </t>
        </is>
      </c>
      <c r="I48" s="6" t="n">
        <v>8</v>
      </c>
      <c r="J48" s="4" t="inlineStr">
        <is>
          <t xml:space="preserve"> </t>
        </is>
      </c>
      <c r="K48" s="6" t="n">
        <v>1</v>
      </c>
      <c r="L48" s="5" t="n">
        <v>6340312</v>
      </c>
      <c r="M48" s="4" t="inlineStr">
        <is>
          <t xml:space="preserve"> </t>
        </is>
      </c>
      <c r="N48" s="4" t="inlineStr">
        <is>
          <t xml:space="preserve"> </t>
        </is>
      </c>
      <c r="O48" s="5" t="n">
        <v>923</v>
      </c>
      <c r="P48" s="5" t="n">
        <v>-10942</v>
      </c>
      <c r="Q48" s="4" t="inlineStr">
        <is>
          <t xml:space="preserve"> </t>
        </is>
      </c>
      <c r="R48" s="5" t="n">
        <v>-252441</v>
      </c>
      <c r="S48" s="4" t="inlineStr">
        <is>
          <t xml:space="preserve"> </t>
        </is>
      </c>
      <c r="T48" s="5" t="n">
        <v>677142</v>
      </c>
      <c r="U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et earnings (loss)</t>
        </is>
      </c>
      <c r="B50" s="5" t="n">
        <v>-334681</v>
      </c>
      <c r="C50" s="4" t="inlineStr">
        <is>
          <t xml:space="preserve"> </t>
        </is>
      </c>
      <c r="D50" s="4" t="inlineStr">
        <is>
          <t xml:space="preserve"> </t>
        </is>
      </c>
      <c r="E50" s="4" t="inlineStr">
        <is>
          <t xml:space="preserve"> </t>
        </is>
      </c>
      <c r="F50" s="5" t="n">
        <v>-34092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40920</v>
      </c>
      <c r="P50" s="4" t="inlineStr">
        <is>
          <t xml:space="preserve"> </t>
        </is>
      </c>
      <c r="Q50" s="4" t="inlineStr">
        <is>
          <t xml:space="preserve"> </t>
        </is>
      </c>
      <c r="R50" s="4" t="inlineStr">
        <is>
          <t xml:space="preserve"> </t>
        </is>
      </c>
      <c r="S50" s="4" t="inlineStr">
        <is>
          <t xml:space="preserve"> </t>
        </is>
      </c>
      <c r="T50" s="5" t="n">
        <v>6239</v>
      </c>
      <c r="U50" s="4" t="inlineStr">
        <is>
          <t xml:space="preserve"> </t>
        </is>
      </c>
    </row>
    <row r="51">
      <c r="A51" s="4" t="inlineStr">
        <is>
          <t>Other comprehensive (loss) income, net of income taxes</t>
        </is>
      </c>
      <c r="B51" s="5" t="n">
        <v>1760</v>
      </c>
      <c r="C51" s="4" t="inlineStr">
        <is>
          <t xml:space="preserve"> </t>
        </is>
      </c>
      <c r="D51" s="4" t="inlineStr">
        <is>
          <t xml:space="preserve"> </t>
        </is>
      </c>
      <c r="E51" s="4" t="inlineStr">
        <is>
          <t xml:space="preserve"> </t>
        </is>
      </c>
      <c r="F51" s="5" t="n">
        <v>132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323</v>
      </c>
      <c r="Q51" s="4" t="inlineStr">
        <is>
          <t xml:space="preserve"> </t>
        </is>
      </c>
      <c r="R51" s="4" t="inlineStr">
        <is>
          <t xml:space="preserve"> </t>
        </is>
      </c>
      <c r="S51" s="4" t="inlineStr">
        <is>
          <t xml:space="preserve"> </t>
        </is>
      </c>
      <c r="T51" s="5" t="n">
        <v>437</v>
      </c>
      <c r="U51" s="4" t="inlineStr">
        <is>
          <t xml:space="preserve"> </t>
        </is>
      </c>
    </row>
    <row r="52">
      <c r="A52" s="4" t="inlineStr">
        <is>
          <t>Stock-based compensation expense</t>
        </is>
      </c>
      <c r="B52" s="5" t="n">
        <v>90592</v>
      </c>
      <c r="C52" s="4" t="inlineStr">
        <is>
          <t xml:space="preserve"> </t>
        </is>
      </c>
      <c r="D52" s="4" t="inlineStr">
        <is>
          <t xml:space="preserve"> </t>
        </is>
      </c>
      <c r="E52" s="4" t="inlineStr">
        <is>
          <t xml:space="preserve"> </t>
        </is>
      </c>
      <c r="F52" s="5" t="n">
        <v>58144</v>
      </c>
      <c r="G52" s="4" t="inlineStr">
        <is>
          <t xml:space="preserve"> </t>
        </is>
      </c>
      <c r="H52" s="4" t="inlineStr">
        <is>
          <t xml:space="preserve"> </t>
        </is>
      </c>
      <c r="I52" s="4" t="inlineStr">
        <is>
          <t xml:space="preserve"> </t>
        </is>
      </c>
      <c r="J52" s="4" t="inlineStr">
        <is>
          <t xml:space="preserve"> </t>
        </is>
      </c>
      <c r="K52" s="4" t="inlineStr">
        <is>
          <t xml:space="preserve"> </t>
        </is>
      </c>
      <c r="L52" s="5" t="n">
        <v>58144</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32448</v>
      </c>
      <c r="U52" s="4" t="inlineStr">
        <is>
          <t xml:space="preserve"> </t>
        </is>
      </c>
    </row>
    <row r="53">
      <c r="A53" s="4" t="inlineStr">
        <is>
          <t>Issuance of common stock pursuant to stock-based awards, net of withholding tax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5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ssuance of common stock pursuant to stock-based awards, net of withholding taxes</t>
        </is>
      </c>
      <c r="B54" s="4" t="inlineStr">
        <is>
          <t xml:space="preserve"> </t>
        </is>
      </c>
      <c r="C54" s="5" t="n">
        <v>-14637</v>
      </c>
      <c r="D54" s="5" t="n">
        <v>-5652</v>
      </c>
      <c r="E54" s="4" t="inlineStr">
        <is>
          <t xml:space="preserve"> </t>
        </is>
      </c>
      <c r="F54" s="4" t="inlineStr">
        <is>
          <t xml:space="preserve"> </t>
        </is>
      </c>
      <c r="G54" s="5" t="n">
        <v>-14637</v>
      </c>
      <c r="H54" s="5" t="n">
        <v>5879</v>
      </c>
      <c r="I54" s="4" t="inlineStr">
        <is>
          <t xml:space="preserve"> </t>
        </is>
      </c>
      <c r="J54" s="4" t="inlineStr">
        <is>
          <t xml:space="preserve"> </t>
        </is>
      </c>
      <c r="K54" s="4" t="inlineStr">
        <is>
          <t xml:space="preserve"> </t>
        </is>
      </c>
      <c r="L54" s="4" t="inlineStr">
        <is>
          <t xml:space="preserve"> </t>
        </is>
      </c>
      <c r="M54" s="5" t="n">
        <v>-14637</v>
      </c>
      <c r="N54" s="5" t="n">
        <v>5868</v>
      </c>
      <c r="O54" s="4" t="inlineStr">
        <is>
          <t xml:space="preserve"> </t>
        </is>
      </c>
      <c r="P54" s="4" t="inlineStr">
        <is>
          <t xml:space="preserve"> </t>
        </is>
      </c>
      <c r="Q54" s="5" t="n">
        <v>11</v>
      </c>
      <c r="R54" s="4" t="inlineStr">
        <is>
          <t xml:space="preserve"> </t>
        </is>
      </c>
      <c r="S54" s="4" t="inlineStr">
        <is>
          <t xml:space="preserve"> </t>
        </is>
      </c>
      <c r="T54" s="4" t="inlineStr">
        <is>
          <t xml:space="preserve"> </t>
        </is>
      </c>
      <c r="U54" s="5" t="n">
        <v>-11531</v>
      </c>
    </row>
    <row r="55">
      <c r="A55" s="4" t="inlineStr">
        <is>
          <t>Purchase of treasury stock</t>
        </is>
      </c>
      <c r="B55" s="4" t="inlineStr">
        <is>
          <t xml:space="preserve"> </t>
        </is>
      </c>
      <c r="C55" s="4" t="inlineStr">
        <is>
          <t xml:space="preserve"> </t>
        </is>
      </c>
      <c r="D55" s="5" t="n">
        <v>-25772</v>
      </c>
      <c r="E55" s="4" t="inlineStr">
        <is>
          <t xml:space="preserve"> </t>
        </is>
      </c>
      <c r="F55" s="4" t="inlineStr">
        <is>
          <t xml:space="preserve"> </t>
        </is>
      </c>
      <c r="G55" s="4" t="inlineStr">
        <is>
          <t xml:space="preserve"> </t>
        </is>
      </c>
      <c r="H55" s="5" t="n">
        <v>-25772</v>
      </c>
      <c r="I55" s="4" t="inlineStr">
        <is>
          <t xml:space="preserve"> </t>
        </is>
      </c>
      <c r="J55" s="4" t="inlineStr">
        <is>
          <t xml:space="preserve"> </t>
        </is>
      </c>
      <c r="K55" s="4" t="inlineStr">
        <is>
          <t xml:space="preserve"> </t>
        </is>
      </c>
      <c r="L55" s="4" t="inlineStr">
        <is>
          <t xml:space="preserve"> </t>
        </is>
      </c>
      <c r="M55" s="4" t="inlineStr">
        <is>
          <t xml:space="preserve"> </t>
        </is>
      </c>
      <c r="N55" s="5" t="n">
        <v>-25772</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urchase of noncontrolling interests</t>
        </is>
      </c>
      <c r="B56" s="5" t="n">
        <v>-16019</v>
      </c>
      <c r="C56" s="4" t="inlineStr">
        <is>
          <t xml:space="preserve"> </t>
        </is>
      </c>
      <c r="D56" s="4" t="inlineStr">
        <is>
          <t xml:space="preserve"> </t>
        </is>
      </c>
      <c r="E56" s="4" t="inlineStr">
        <is>
          <t xml:space="preserve"> </t>
        </is>
      </c>
      <c r="F56" s="5" t="n">
        <v>-11296</v>
      </c>
      <c r="G56" s="4" t="inlineStr">
        <is>
          <t xml:space="preserve"> </t>
        </is>
      </c>
      <c r="H56" s="4" t="inlineStr">
        <is>
          <t xml:space="preserve"> </t>
        </is>
      </c>
      <c r="I56" s="4" t="inlineStr">
        <is>
          <t xml:space="preserve"> </t>
        </is>
      </c>
      <c r="J56" s="4" t="inlineStr">
        <is>
          <t xml:space="preserve"> </t>
        </is>
      </c>
      <c r="K56" s="4" t="inlineStr">
        <is>
          <t xml:space="preserve"> </t>
        </is>
      </c>
      <c r="L56" s="5" t="n">
        <v>-11296</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4723</v>
      </c>
      <c r="U56" s="4" t="inlineStr">
        <is>
          <t xml:space="preserve"> </t>
        </is>
      </c>
    </row>
    <row r="57">
      <c r="A57" s="4" t="inlineStr">
        <is>
          <t>Adjustment of noncontrolling interests to redemption amount</t>
        </is>
      </c>
      <c r="B57" s="5" t="n">
        <v>3869</v>
      </c>
      <c r="C57" s="4" t="inlineStr">
        <is>
          <t xml:space="preserve"> </t>
        </is>
      </c>
      <c r="D57" s="4" t="inlineStr">
        <is>
          <t xml:space="preserve"> </t>
        </is>
      </c>
      <c r="E57" s="4" t="inlineStr">
        <is>
          <t xml:space="preserve"> </t>
        </is>
      </c>
      <c r="F57" s="5" t="n">
        <v>3869</v>
      </c>
      <c r="G57" s="4" t="inlineStr">
        <is>
          <t xml:space="preserve"> </t>
        </is>
      </c>
      <c r="H57" s="4" t="inlineStr">
        <is>
          <t xml:space="preserve"> </t>
        </is>
      </c>
      <c r="I57" s="4" t="inlineStr">
        <is>
          <t xml:space="preserve"> </t>
        </is>
      </c>
      <c r="J57" s="4" t="inlineStr">
        <is>
          <t xml:space="preserve"> </t>
        </is>
      </c>
      <c r="K57" s="4" t="inlineStr">
        <is>
          <t xml:space="preserve"> </t>
        </is>
      </c>
      <c r="L57" s="5" t="n">
        <v>3869</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djustment to the liquidation value of Vivian Health preferred shares</t>
        </is>
      </c>
      <c r="B58" s="5" t="n">
        <v>0</v>
      </c>
      <c r="C58" s="4" t="inlineStr">
        <is>
          <t xml:space="preserve"> </t>
        </is>
      </c>
      <c r="D58" s="4" t="inlineStr">
        <is>
          <t xml:space="preserve"> </t>
        </is>
      </c>
      <c r="E58" s="4" t="inlineStr">
        <is>
          <t xml:space="preserve"> </t>
        </is>
      </c>
      <c r="F58" s="5" t="n">
        <v>5497</v>
      </c>
      <c r="G58" s="4" t="inlineStr">
        <is>
          <t xml:space="preserve"> </t>
        </is>
      </c>
      <c r="H58" s="4" t="inlineStr">
        <is>
          <t xml:space="preserve"> </t>
        </is>
      </c>
      <c r="I58" s="4" t="inlineStr">
        <is>
          <t xml:space="preserve"> </t>
        </is>
      </c>
      <c r="J58" s="4" t="inlineStr">
        <is>
          <t xml:space="preserve"> </t>
        </is>
      </c>
      <c r="K58" s="4" t="inlineStr">
        <is>
          <t xml:space="preserve"> </t>
        </is>
      </c>
      <c r="L58" s="5" t="n">
        <v>5497</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5497</v>
      </c>
      <c r="U58" s="4" t="inlineStr">
        <is>
          <t xml:space="preserve"> </t>
        </is>
      </c>
    </row>
    <row r="59">
      <c r="A59" s="4" t="inlineStr">
        <is>
          <t>Other</t>
        </is>
      </c>
      <c r="B59" s="5" t="n">
        <v>96</v>
      </c>
      <c r="C59" s="4" t="inlineStr">
        <is>
          <t xml:space="preserve"> </t>
        </is>
      </c>
      <c r="D59" s="4" t="inlineStr">
        <is>
          <t xml:space="preserve"> </t>
        </is>
      </c>
      <c r="E59" s="4" t="inlineStr">
        <is>
          <t xml:space="preserve"> </t>
        </is>
      </c>
      <c r="F59" s="5" t="n">
        <v>96</v>
      </c>
      <c r="G59" s="4" t="inlineStr">
        <is>
          <t xml:space="preserve"> </t>
        </is>
      </c>
      <c r="H59" s="4" t="inlineStr">
        <is>
          <t xml:space="preserve"> </t>
        </is>
      </c>
      <c r="I59" s="4" t="inlineStr">
        <is>
          <t xml:space="preserve"> </t>
        </is>
      </c>
      <c r="J59" s="4" t="inlineStr">
        <is>
          <t xml:space="preserve"> </t>
        </is>
      </c>
      <c r="K59" s="4" t="inlineStr">
        <is>
          <t xml:space="preserve"> </t>
        </is>
      </c>
      <c r="L59" s="5" t="n">
        <v>96</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Balance at end of period (in shares) at Sep.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4823</v>
      </c>
      <c r="J60" s="4" t="inlineStr">
        <is>
          <t xml:space="preserve"> </t>
        </is>
      </c>
      <c r="K60" s="5" t="n">
        <v>578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alance at end of period at Sep. 30, 2024</t>
        </is>
      </c>
      <c r="B61" s="5" t="n">
        <v>6454559</v>
      </c>
      <c r="C61" s="4" t="inlineStr">
        <is>
          <t xml:space="preserve"> </t>
        </is>
      </c>
      <c r="D61" s="4" t="inlineStr">
        <is>
          <t xml:space="preserve"> </t>
        </is>
      </c>
      <c r="E61" s="4" t="inlineStr">
        <is>
          <t xml:space="preserve"> </t>
        </is>
      </c>
      <c r="F61" s="5" t="n">
        <v>5760044</v>
      </c>
      <c r="G61" s="4" t="inlineStr">
        <is>
          <t xml:space="preserve"> </t>
        </is>
      </c>
      <c r="H61" s="4" t="inlineStr">
        <is>
          <t xml:space="preserve"> </t>
        </is>
      </c>
      <c r="I61" s="6" t="n">
        <v>8</v>
      </c>
      <c r="J61" s="4" t="inlineStr">
        <is>
          <t xml:space="preserve"> </t>
        </is>
      </c>
      <c r="K61" s="6" t="n">
        <v>1</v>
      </c>
      <c r="L61" s="5" t="n">
        <v>6362081</v>
      </c>
      <c r="M61" s="4" t="inlineStr">
        <is>
          <t xml:space="preserve"> </t>
        </is>
      </c>
      <c r="N61" s="4" t="inlineStr">
        <is>
          <t xml:space="preserve"> </t>
        </is>
      </c>
      <c r="O61" s="5" t="n">
        <v>-339997</v>
      </c>
      <c r="P61" s="5" t="n">
        <v>-9608</v>
      </c>
      <c r="Q61" s="4" t="inlineStr">
        <is>
          <t xml:space="preserve"> </t>
        </is>
      </c>
      <c r="R61" s="5" t="n">
        <v>-252441</v>
      </c>
      <c r="S61" s="4" t="inlineStr">
        <is>
          <t xml:space="preserve"> </t>
        </is>
      </c>
      <c r="T61" s="5" t="n">
        <v>694515</v>
      </c>
      <c r="U61" s="4" t="inlineStr">
        <is>
          <t xml:space="preserve"> </t>
        </is>
      </c>
    </row>
    <row r="62">
      <c r="A62" s="4" t="inlineStr">
        <is>
          <t>Balance at beginning of period at Jun. 30, 2024</t>
        </is>
      </c>
      <c r="B62" s="4" t="inlineStr">
        <is>
          <t xml:space="preserve"> </t>
        </is>
      </c>
      <c r="C62" s="4" t="inlineStr">
        <is>
          <t xml:space="preserve"> </t>
        </is>
      </c>
      <c r="D62" s="4" t="inlineStr">
        <is>
          <t xml:space="preserve"> </t>
        </is>
      </c>
      <c r="E62" s="5" t="n">
        <v>2913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Increase (Decrease) in Redeemable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et earnings (loss)</t>
        </is>
      </c>
      <c r="B64" s="4" t="inlineStr">
        <is>
          <t xml:space="preserve"> </t>
        </is>
      </c>
      <c r="C64" s="4" t="inlineStr">
        <is>
          <t xml:space="preserve"> </t>
        </is>
      </c>
      <c r="D64" s="4" t="inlineStr">
        <is>
          <t xml:space="preserve"> </t>
        </is>
      </c>
      <c r="E64" s="5" t="n">
        <v>83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djustment of noncontrolling interests to redemption amount</t>
        </is>
      </c>
      <c r="B65" s="4" t="inlineStr">
        <is>
          <t xml:space="preserve"> </t>
        </is>
      </c>
      <c r="C65" s="4" t="inlineStr">
        <is>
          <t xml:space="preserve"> </t>
        </is>
      </c>
      <c r="D65" s="4" t="inlineStr">
        <is>
          <t xml:space="preserve"> </t>
        </is>
      </c>
      <c r="E65" s="5" t="n">
        <v>-2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ther</t>
        </is>
      </c>
      <c r="B66" s="4" t="inlineStr">
        <is>
          <t xml:space="preserve"> </t>
        </is>
      </c>
      <c r="C66" s="4" t="inlineStr">
        <is>
          <t xml:space="preserve"> </t>
        </is>
      </c>
      <c r="D66" s="4" t="inlineStr">
        <is>
          <t xml:space="preserve"> </t>
        </is>
      </c>
      <c r="E66" s="5" t="n">
        <v>-125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Balance at end of period at Sep. 30, 2024</t>
        </is>
      </c>
      <c r="B67" s="5" t="n">
        <v>28679</v>
      </c>
      <c r="C67" s="4" t="inlineStr">
        <is>
          <t xml:space="preserve"> </t>
        </is>
      </c>
      <c r="D67" s="4" t="inlineStr">
        <is>
          <t xml:space="preserve"> </t>
        </is>
      </c>
      <c r="E67" s="6" t="n">
        <v>2867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alance at beginning of period (in shares)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84683</v>
      </c>
      <c r="J68" s="4" t="inlineStr">
        <is>
          <t xml:space="preserve"> </t>
        </is>
      </c>
      <c r="K68" s="5" t="n">
        <v>5789</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alance at beginning of period at Jun. 30, 2024</t>
        </is>
      </c>
      <c r="B69" s="5" t="n">
        <v>6696078</v>
      </c>
      <c r="C69" s="4" t="inlineStr">
        <is>
          <t xml:space="preserve"> </t>
        </is>
      </c>
      <c r="D69" s="4" t="inlineStr">
        <is>
          <t xml:space="preserve"> </t>
        </is>
      </c>
      <c r="E69" s="4" t="inlineStr">
        <is>
          <t xml:space="preserve"> </t>
        </is>
      </c>
      <c r="F69" s="5" t="n">
        <v>6008365</v>
      </c>
      <c r="G69" s="4" t="inlineStr">
        <is>
          <t xml:space="preserve"> </t>
        </is>
      </c>
      <c r="H69" s="4" t="inlineStr">
        <is>
          <t xml:space="preserve"> </t>
        </is>
      </c>
      <c r="I69" s="6" t="n">
        <v>8</v>
      </c>
      <c r="J69" s="4" t="inlineStr">
        <is>
          <t xml:space="preserve"> </t>
        </is>
      </c>
      <c r="K69" s="6" t="n">
        <v>1</v>
      </c>
      <c r="L69" s="5" t="n">
        <v>6363548</v>
      </c>
      <c r="M69" s="4" t="inlineStr">
        <is>
          <t xml:space="preserve"> </t>
        </is>
      </c>
      <c r="N69" s="4" t="inlineStr">
        <is>
          <t xml:space="preserve"> </t>
        </is>
      </c>
      <c r="O69" s="5" t="n">
        <v>-96278</v>
      </c>
      <c r="P69" s="5" t="n">
        <v>-6473</v>
      </c>
      <c r="Q69" s="4" t="inlineStr">
        <is>
          <t xml:space="preserve"> </t>
        </is>
      </c>
      <c r="R69" s="5" t="n">
        <v>-252441</v>
      </c>
      <c r="S69" s="4" t="inlineStr">
        <is>
          <t xml:space="preserve"> </t>
        </is>
      </c>
      <c r="T69" s="5" t="n">
        <v>687713</v>
      </c>
      <c r="U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et earnings (loss)</t>
        </is>
      </c>
      <c r="B71" s="5" t="n">
        <v>-238277</v>
      </c>
      <c r="C71" s="4" t="inlineStr">
        <is>
          <t xml:space="preserve"> </t>
        </is>
      </c>
      <c r="D71" s="4" t="inlineStr">
        <is>
          <t xml:space="preserve"> </t>
        </is>
      </c>
      <c r="E71" s="4" t="inlineStr">
        <is>
          <t xml:space="preserve"> </t>
        </is>
      </c>
      <c r="F71" s="5" t="n">
        <v>-24371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43719</v>
      </c>
      <c r="P71" s="4" t="inlineStr">
        <is>
          <t xml:space="preserve"> </t>
        </is>
      </c>
      <c r="Q71" s="4" t="inlineStr">
        <is>
          <t xml:space="preserve"> </t>
        </is>
      </c>
      <c r="R71" s="4" t="inlineStr">
        <is>
          <t xml:space="preserve"> </t>
        </is>
      </c>
      <c r="S71" s="4" t="inlineStr">
        <is>
          <t xml:space="preserve"> </t>
        </is>
      </c>
      <c r="T71" s="5" t="n">
        <v>5442</v>
      </c>
      <c r="U71" s="4" t="inlineStr">
        <is>
          <t xml:space="preserve"> </t>
        </is>
      </c>
    </row>
    <row r="72">
      <c r="A72" s="4" t="inlineStr">
        <is>
          <t>Other comprehensive (loss) income, net of income taxes</t>
        </is>
      </c>
      <c r="B72" s="5" t="n">
        <v>-2510</v>
      </c>
      <c r="C72" s="4" t="inlineStr">
        <is>
          <t xml:space="preserve"> </t>
        </is>
      </c>
      <c r="D72" s="4" t="inlineStr">
        <is>
          <t xml:space="preserve"> </t>
        </is>
      </c>
      <c r="E72" s="4" t="inlineStr">
        <is>
          <t xml:space="preserve"> </t>
        </is>
      </c>
      <c r="F72" s="5" t="n">
        <v>-314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3142</v>
      </c>
      <c r="Q72" s="4" t="inlineStr">
        <is>
          <t xml:space="preserve"> </t>
        </is>
      </c>
      <c r="R72" s="4" t="inlineStr">
        <is>
          <t xml:space="preserve"> </t>
        </is>
      </c>
      <c r="S72" s="4" t="inlineStr">
        <is>
          <t xml:space="preserve"> </t>
        </is>
      </c>
      <c r="T72" s="5" t="n">
        <v>632</v>
      </c>
      <c r="U72" s="4" t="inlineStr">
        <is>
          <t xml:space="preserve"> </t>
        </is>
      </c>
    </row>
    <row r="73">
      <c r="A73" s="4" t="inlineStr">
        <is>
          <t>Stock-based compensation expense</t>
        </is>
      </c>
      <c r="B73" s="5" t="n">
        <v>29545</v>
      </c>
      <c r="C73" s="4" t="inlineStr">
        <is>
          <t xml:space="preserve"> </t>
        </is>
      </c>
      <c r="D73" s="4" t="inlineStr">
        <is>
          <t xml:space="preserve"> </t>
        </is>
      </c>
      <c r="E73" s="4" t="inlineStr">
        <is>
          <t xml:space="preserve"> </t>
        </is>
      </c>
      <c r="F73" s="5" t="n">
        <v>18209</v>
      </c>
      <c r="G73" s="4" t="inlineStr">
        <is>
          <t xml:space="preserve"> </t>
        </is>
      </c>
      <c r="H73" s="4" t="inlineStr">
        <is>
          <t xml:space="preserve"> </t>
        </is>
      </c>
      <c r="I73" s="4" t="inlineStr">
        <is>
          <t xml:space="preserve"> </t>
        </is>
      </c>
      <c r="J73" s="4" t="inlineStr">
        <is>
          <t xml:space="preserve"> </t>
        </is>
      </c>
      <c r="K73" s="4" t="inlineStr">
        <is>
          <t xml:space="preserve"> </t>
        </is>
      </c>
      <c r="L73" s="5" t="n">
        <v>18209</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11336</v>
      </c>
      <c r="U73" s="4" t="inlineStr">
        <is>
          <t xml:space="preserve"> </t>
        </is>
      </c>
    </row>
    <row r="74">
      <c r="A74" s="4" t="inlineStr">
        <is>
          <t>Issuance of common stock pursuant to stock-based awards, net of withholding tax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4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ssuance of common stock pursuant to stock-based awards, net of withholding taxes</t>
        </is>
      </c>
      <c r="B75" s="4" t="inlineStr">
        <is>
          <t xml:space="preserve"> </t>
        </is>
      </c>
      <c r="C75" s="6" t="n">
        <v>-5822</v>
      </c>
      <c r="D75" s="5" t="n">
        <v>-909</v>
      </c>
      <c r="E75" s="4" t="inlineStr">
        <is>
          <t xml:space="preserve"> </t>
        </is>
      </c>
      <c r="F75" s="4" t="inlineStr">
        <is>
          <t xml:space="preserve"> </t>
        </is>
      </c>
      <c r="G75" s="6" t="n">
        <v>-5822</v>
      </c>
      <c r="H75" s="5" t="n">
        <v>3620</v>
      </c>
      <c r="I75" s="4" t="inlineStr">
        <is>
          <t xml:space="preserve"> </t>
        </is>
      </c>
      <c r="J75" s="4" t="inlineStr">
        <is>
          <t xml:space="preserve"> </t>
        </is>
      </c>
      <c r="K75" s="4" t="inlineStr">
        <is>
          <t xml:space="preserve"> </t>
        </is>
      </c>
      <c r="L75" s="4" t="inlineStr">
        <is>
          <t xml:space="preserve"> </t>
        </is>
      </c>
      <c r="M75" s="6" t="n">
        <v>-5822</v>
      </c>
      <c r="N75" s="5" t="n">
        <v>3613</v>
      </c>
      <c r="O75" s="4" t="inlineStr">
        <is>
          <t xml:space="preserve"> </t>
        </is>
      </c>
      <c r="P75" s="4" t="inlineStr">
        <is>
          <t xml:space="preserve"> </t>
        </is>
      </c>
      <c r="Q75" s="6" t="n">
        <v>7</v>
      </c>
      <c r="R75" s="4" t="inlineStr">
        <is>
          <t xml:space="preserve"> </t>
        </is>
      </c>
      <c r="S75" s="4" t="inlineStr">
        <is>
          <t xml:space="preserve"> </t>
        </is>
      </c>
      <c r="T75" s="4" t="inlineStr">
        <is>
          <t xml:space="preserve"> </t>
        </is>
      </c>
      <c r="U75" s="6" t="n">
        <v>-4529</v>
      </c>
    </row>
    <row r="76">
      <c r="A76" s="4" t="inlineStr">
        <is>
          <t>Purchase of treasury stock</t>
        </is>
      </c>
      <c r="B76" s="4" t="inlineStr">
        <is>
          <t xml:space="preserve"> </t>
        </is>
      </c>
      <c r="C76" s="4" t="inlineStr">
        <is>
          <t xml:space="preserve"> </t>
        </is>
      </c>
      <c r="D76" s="6" t="n">
        <v>-7588</v>
      </c>
      <c r="E76" s="4" t="inlineStr">
        <is>
          <t xml:space="preserve"> </t>
        </is>
      </c>
      <c r="F76" s="4" t="inlineStr">
        <is>
          <t xml:space="preserve"> </t>
        </is>
      </c>
      <c r="G76" s="4" t="inlineStr">
        <is>
          <t xml:space="preserve"> </t>
        </is>
      </c>
      <c r="H76" s="6" t="n">
        <v>-7588</v>
      </c>
      <c r="I76" s="4" t="inlineStr">
        <is>
          <t xml:space="preserve"> </t>
        </is>
      </c>
      <c r="J76" s="4" t="inlineStr">
        <is>
          <t xml:space="preserve"> </t>
        </is>
      </c>
      <c r="K76" s="4" t="inlineStr">
        <is>
          <t xml:space="preserve"> </t>
        </is>
      </c>
      <c r="L76" s="4" t="inlineStr">
        <is>
          <t xml:space="preserve"> </t>
        </is>
      </c>
      <c r="M76" s="4" t="inlineStr">
        <is>
          <t xml:space="preserve"> </t>
        </is>
      </c>
      <c r="N76" s="6" t="n">
        <v>-7588</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urchase of noncontrolling interests</t>
        </is>
      </c>
      <c r="B77" s="5" t="n">
        <v>-16019</v>
      </c>
      <c r="C77" s="4" t="inlineStr">
        <is>
          <t xml:space="preserve"> </t>
        </is>
      </c>
      <c r="D77" s="4" t="inlineStr">
        <is>
          <t xml:space="preserve"> </t>
        </is>
      </c>
      <c r="E77" s="4" t="inlineStr">
        <is>
          <t xml:space="preserve"> </t>
        </is>
      </c>
      <c r="F77" s="5" t="n">
        <v>-11296</v>
      </c>
      <c r="G77" s="4" t="inlineStr">
        <is>
          <t xml:space="preserve"> </t>
        </is>
      </c>
      <c r="H77" s="4" t="inlineStr">
        <is>
          <t xml:space="preserve"> </t>
        </is>
      </c>
      <c r="I77" s="4" t="inlineStr">
        <is>
          <t xml:space="preserve"> </t>
        </is>
      </c>
      <c r="J77" s="4" t="inlineStr">
        <is>
          <t xml:space="preserve"> </t>
        </is>
      </c>
      <c r="K77" s="4" t="inlineStr">
        <is>
          <t xml:space="preserve"> </t>
        </is>
      </c>
      <c r="L77" s="5" t="n">
        <v>-11296</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4723</v>
      </c>
      <c r="U77" s="4" t="inlineStr">
        <is>
          <t xml:space="preserve"> </t>
        </is>
      </c>
    </row>
    <row r="78">
      <c r="A78" s="4" t="inlineStr">
        <is>
          <t>Adjustment of noncontrolling interests to redemption amount</t>
        </is>
      </c>
      <c r="B78" s="5" t="n">
        <v>27</v>
      </c>
      <c r="C78" s="4" t="inlineStr">
        <is>
          <t xml:space="preserve"> </t>
        </is>
      </c>
      <c r="D78" s="4" t="inlineStr">
        <is>
          <t xml:space="preserve"> </t>
        </is>
      </c>
      <c r="E78" s="4" t="inlineStr">
        <is>
          <t xml:space="preserve"> </t>
        </is>
      </c>
      <c r="F78" s="5" t="n">
        <v>27</v>
      </c>
      <c r="G78" s="4" t="inlineStr">
        <is>
          <t xml:space="preserve"> </t>
        </is>
      </c>
      <c r="H78" s="4" t="inlineStr">
        <is>
          <t xml:space="preserve"> </t>
        </is>
      </c>
      <c r="I78" s="4" t="inlineStr">
        <is>
          <t xml:space="preserve"> </t>
        </is>
      </c>
      <c r="J78" s="4" t="inlineStr">
        <is>
          <t xml:space="preserve"> </t>
        </is>
      </c>
      <c r="K78" s="4" t="inlineStr">
        <is>
          <t xml:space="preserve"> </t>
        </is>
      </c>
      <c r="L78" s="5" t="n">
        <v>27</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djustment to the liquidation value of Vivian Health preferred shares</t>
        </is>
      </c>
      <c r="B79" s="5" t="n">
        <v>0</v>
      </c>
      <c r="C79" s="4" t="inlineStr">
        <is>
          <t xml:space="preserve"> </t>
        </is>
      </c>
      <c r="D79" s="4" t="inlineStr">
        <is>
          <t xml:space="preserve"> </t>
        </is>
      </c>
      <c r="E79" s="4" t="inlineStr">
        <is>
          <t xml:space="preserve"> </t>
        </is>
      </c>
      <c r="F79" s="5" t="n">
        <v>1356</v>
      </c>
      <c r="G79" s="4" t="inlineStr">
        <is>
          <t xml:space="preserve"> </t>
        </is>
      </c>
      <c r="H79" s="4" t="inlineStr">
        <is>
          <t xml:space="preserve"> </t>
        </is>
      </c>
      <c r="I79" s="4" t="inlineStr">
        <is>
          <t xml:space="preserve"> </t>
        </is>
      </c>
      <c r="J79" s="4" t="inlineStr">
        <is>
          <t xml:space="preserve"> </t>
        </is>
      </c>
      <c r="K79" s="4" t="inlineStr">
        <is>
          <t xml:space="preserve"> </t>
        </is>
      </c>
      <c r="L79" s="5" t="n">
        <v>1356</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1356</v>
      </c>
      <c r="U79" s="4" t="inlineStr">
        <is>
          <t xml:space="preserve"> </t>
        </is>
      </c>
    </row>
    <row r="80">
      <c r="A80" s="4" t="inlineStr">
        <is>
          <t>Other</t>
        </is>
      </c>
      <c r="B80" s="5" t="n">
        <v>34</v>
      </c>
      <c r="C80" s="4" t="inlineStr">
        <is>
          <t xml:space="preserve"> </t>
        </is>
      </c>
      <c r="D80" s="4" t="inlineStr">
        <is>
          <t xml:space="preserve"> </t>
        </is>
      </c>
      <c r="E80" s="4" t="inlineStr">
        <is>
          <t xml:space="preserve"> </t>
        </is>
      </c>
      <c r="F80" s="5" t="n">
        <v>34</v>
      </c>
      <c r="G80" s="4" t="inlineStr">
        <is>
          <t xml:space="preserve"> </t>
        </is>
      </c>
      <c r="H80" s="4" t="inlineStr">
        <is>
          <t xml:space="preserve"> </t>
        </is>
      </c>
      <c r="I80" s="4" t="inlineStr">
        <is>
          <t xml:space="preserve"> </t>
        </is>
      </c>
      <c r="J80" s="4" t="inlineStr">
        <is>
          <t xml:space="preserve"> </t>
        </is>
      </c>
      <c r="K80" s="4" t="inlineStr">
        <is>
          <t xml:space="preserve"> </t>
        </is>
      </c>
      <c r="L80" s="5" t="n">
        <v>34</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alance at end of period (in shares) at Sep. 30,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84823</v>
      </c>
      <c r="J81" s="4" t="inlineStr">
        <is>
          <t xml:space="preserve"> </t>
        </is>
      </c>
      <c r="K81" s="5" t="n">
        <v>5789</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alance at end of period at Sep. 30, 2024</t>
        </is>
      </c>
      <c r="B82" s="6" t="n">
        <v>6454559</v>
      </c>
      <c r="C82" s="4" t="inlineStr">
        <is>
          <t xml:space="preserve"> </t>
        </is>
      </c>
      <c r="D82" s="4" t="inlineStr">
        <is>
          <t xml:space="preserve"> </t>
        </is>
      </c>
      <c r="E82" s="4" t="inlineStr">
        <is>
          <t xml:space="preserve"> </t>
        </is>
      </c>
      <c r="F82" s="6" t="n">
        <v>5760044</v>
      </c>
      <c r="G82" s="4" t="inlineStr">
        <is>
          <t xml:space="preserve"> </t>
        </is>
      </c>
      <c r="H82" s="4" t="inlineStr">
        <is>
          <t xml:space="preserve"> </t>
        </is>
      </c>
      <c r="I82" s="6" t="n">
        <v>8</v>
      </c>
      <c r="J82" s="4" t="inlineStr">
        <is>
          <t xml:space="preserve"> </t>
        </is>
      </c>
      <c r="K82" s="6" t="n">
        <v>1</v>
      </c>
      <c r="L82" s="6" t="n">
        <v>6362081</v>
      </c>
      <c r="M82" s="4" t="inlineStr">
        <is>
          <t xml:space="preserve"> </t>
        </is>
      </c>
      <c r="N82" s="4" t="inlineStr">
        <is>
          <t xml:space="preserve"> </t>
        </is>
      </c>
      <c r="O82" s="6" t="n">
        <v>-339997</v>
      </c>
      <c r="P82" s="6" t="n">
        <v>-9608</v>
      </c>
      <c r="Q82" s="4" t="inlineStr">
        <is>
          <t xml:space="preserve"> </t>
        </is>
      </c>
      <c r="R82" s="6" t="n">
        <v>-252441</v>
      </c>
      <c r="S82" s="4" t="inlineStr">
        <is>
          <t xml:space="preserve"> </t>
        </is>
      </c>
      <c r="T82" s="6" t="n">
        <v>694515</v>
      </c>
      <c r="U8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HAREHOLDERS' EQUITY (Parenthetical) - $ / shares</t>
        </is>
      </c>
      <c r="B1" s="2" t="inlineStr">
        <is>
          <t>Sep. 30, 2024</t>
        </is>
      </c>
      <c r="C1" s="2" t="inlineStr">
        <is>
          <t>Sep. 30, 2023</t>
        </is>
      </c>
    </row>
    <row r="2">
      <c r="A2" s="4" t="inlineStr">
        <is>
          <t>Common Stock, $0.0001 par value</t>
        </is>
      </c>
      <c r="B2" s="4" t="inlineStr">
        <is>
          <t xml:space="preserve"> </t>
        </is>
      </c>
      <c r="C2" s="4" t="inlineStr">
        <is>
          <t xml:space="preserve"> </t>
        </is>
      </c>
    </row>
    <row r="3">
      <c r="A3" s="4" t="inlineStr">
        <is>
          <t>Common stock, par value (USD per share)</t>
        </is>
      </c>
      <c r="B3" s="7" t="n">
        <v>0.0001</v>
      </c>
      <c r="C3" s="4" t="inlineStr">
        <is>
          <t xml:space="preserve"> </t>
        </is>
      </c>
    </row>
    <row r="4">
      <c r="A4" s="4" t="inlineStr">
        <is>
          <t>Common Stock, $0.0001 par value | Common Stock</t>
        </is>
      </c>
      <c r="B4" s="4" t="inlineStr">
        <is>
          <t xml:space="preserve"> </t>
        </is>
      </c>
      <c r="C4" s="4" t="inlineStr">
        <is>
          <t xml:space="preserve"> </t>
        </is>
      </c>
    </row>
    <row r="5">
      <c r="A5" s="4" t="inlineStr">
        <is>
          <t>Common stock, par value (USD per share)</t>
        </is>
      </c>
      <c r="B5" s="9" t="n">
        <v>0.0001</v>
      </c>
      <c r="C5" s="7" t="n">
        <v>0.0001</v>
      </c>
    </row>
    <row r="6">
      <c r="A6" s="4" t="inlineStr">
        <is>
          <t>Class B common stock, $0.0001 par value</t>
        </is>
      </c>
      <c r="B6" s="4" t="inlineStr">
        <is>
          <t xml:space="preserve"> </t>
        </is>
      </c>
      <c r="C6" s="4" t="inlineStr">
        <is>
          <t xml:space="preserve"> </t>
        </is>
      </c>
    </row>
    <row r="7">
      <c r="A7" s="4" t="inlineStr">
        <is>
          <t>Common stock, par value (USD per share)</t>
        </is>
      </c>
      <c r="B7" s="9" t="n">
        <v>0.0001</v>
      </c>
      <c r="C7" s="4" t="inlineStr">
        <is>
          <t xml:space="preserve"> </t>
        </is>
      </c>
    </row>
    <row r="8">
      <c r="A8" s="4" t="inlineStr">
        <is>
          <t>Class B common stock, $0.0001 par value | Common Stock</t>
        </is>
      </c>
      <c r="B8" s="4" t="inlineStr">
        <is>
          <t xml:space="preserve"> </t>
        </is>
      </c>
      <c r="C8" s="4" t="inlineStr">
        <is>
          <t xml:space="preserve"> </t>
        </is>
      </c>
    </row>
    <row r="9">
      <c r="A9" s="4" t="inlineStr">
        <is>
          <t>Common stock, par value (USD per share)</t>
        </is>
      </c>
      <c r="B9" s="7" t="n">
        <v>0.0001</v>
      </c>
      <c r="C9" s="7"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33940</v>
      </c>
      <c r="C4" s="6" t="n">
        <v>-68333</v>
      </c>
    </row>
    <row r="5">
      <c r="A5" s="3" t="inlineStr">
        <is>
          <t>Adjustments to reconcile net loss to net cash provided by operating activities:</t>
        </is>
      </c>
      <c r="B5" s="4" t="inlineStr">
        <is>
          <t xml:space="preserve"> </t>
        </is>
      </c>
      <c r="C5" s="4" t="inlineStr">
        <is>
          <t xml:space="preserve"> </t>
        </is>
      </c>
    </row>
    <row r="6">
      <c r="A6" s="4" t="inlineStr">
        <is>
          <t>Unrealized loss (gain) on investment in MGM Resorts International</t>
        </is>
      </c>
      <c r="B6" s="5" t="n">
        <v>361805</v>
      </c>
      <c r="C6" s="5" t="n">
        <v>-209057</v>
      </c>
    </row>
    <row r="7">
      <c r="A7" s="4" t="inlineStr">
        <is>
          <t>Amortization of intangibles</t>
        </is>
      </c>
      <c r="B7" s="5" t="n">
        <v>109793</v>
      </c>
      <c r="C7" s="5" t="n">
        <v>170162</v>
      </c>
    </row>
    <row r="8">
      <c r="A8" s="4" t="inlineStr">
        <is>
          <t>Depreciation</t>
        </is>
      </c>
      <c r="B8" s="5" t="n">
        <v>96466</v>
      </c>
      <c r="C8" s="5" t="n">
        <v>136231</v>
      </c>
    </row>
    <row r="9">
      <c r="A9" s="4" t="inlineStr">
        <is>
          <t>Stock-based compensation expense</t>
        </is>
      </c>
      <c r="B9" s="5" t="n">
        <v>86237</v>
      </c>
      <c r="C9" s="5" t="n">
        <v>88096</v>
      </c>
    </row>
    <row r="10">
      <c r="A10" s="4" t="inlineStr">
        <is>
          <t>Provision for credit losses</t>
        </is>
      </c>
      <c r="B10" s="5" t="n">
        <v>45991</v>
      </c>
      <c r="C10" s="5" t="n">
        <v>71294</v>
      </c>
    </row>
    <row r="11">
      <c r="A11" s="4" t="inlineStr">
        <is>
          <t>Non-cash lease expense (including right-of-use asset impairments)</t>
        </is>
      </c>
      <c r="B11" s="5" t="n">
        <v>42564</v>
      </c>
      <c r="C11" s="5" t="n">
        <v>85647</v>
      </c>
    </row>
    <row r="12">
      <c r="A12" s="4" t="inlineStr">
        <is>
          <t>Deferred income taxes</t>
        </is>
      </c>
      <c r="B12" s="5" t="n">
        <v>-109937</v>
      </c>
      <c r="C12" s="5" t="n">
        <v>-17583</v>
      </c>
    </row>
    <row r="13">
      <c r="A13" s="4" t="inlineStr">
        <is>
          <t>Unrealized (increase) decrease in the estimated fair value of a warrant</t>
        </is>
      </c>
      <c r="B13" s="5" t="n">
        <v>-20393</v>
      </c>
      <c r="C13" s="5" t="n">
        <v>1274</v>
      </c>
    </row>
    <row r="14">
      <c r="A14" s="4" t="inlineStr">
        <is>
          <t>Gains on sales of businesses and investments in equity securities (including downward and upward adjustments), net</t>
        </is>
      </c>
      <c r="B14" s="5" t="n">
        <v>-16530</v>
      </c>
      <c r="C14" s="5" t="n">
        <v>-2521</v>
      </c>
    </row>
    <row r="15">
      <c r="A15" s="4" t="inlineStr">
        <is>
          <t>Goodwill impairment</t>
        </is>
      </c>
      <c r="B15" s="5" t="n">
        <v>0</v>
      </c>
      <c r="C15" s="5" t="n">
        <v>9000</v>
      </c>
    </row>
    <row r="16">
      <c r="A16" s="4" t="inlineStr">
        <is>
          <t>Other adjustments, net</t>
        </is>
      </c>
      <c r="B16" s="5" t="n">
        <v>-6364</v>
      </c>
      <c r="C16" s="5" t="n">
        <v>-7521</v>
      </c>
    </row>
    <row r="17">
      <c r="A17" s="3" t="inlineStr">
        <is>
          <t>Changes in assets and liabilities, net of effects of dispositions:</t>
        </is>
      </c>
      <c r="B17" s="4" t="inlineStr">
        <is>
          <t xml:space="preserve"> </t>
        </is>
      </c>
      <c r="C17" s="4" t="inlineStr">
        <is>
          <t xml:space="preserve"> </t>
        </is>
      </c>
    </row>
    <row r="18">
      <c r="A18" s="4" t="inlineStr">
        <is>
          <t>Accounts receivable</t>
        </is>
      </c>
      <c r="B18" s="5" t="n">
        <v>8869</v>
      </c>
      <c r="C18" s="5" t="n">
        <v>7122</v>
      </c>
    </row>
    <row r="19">
      <c r="A19" s="4" t="inlineStr">
        <is>
          <t>Other assets</t>
        </is>
      </c>
      <c r="B19" s="5" t="n">
        <v>88269</v>
      </c>
      <c r="C19" s="5" t="n">
        <v>10017</v>
      </c>
    </row>
    <row r="20">
      <c r="A20" s="4" t="inlineStr">
        <is>
          <t>Operating lease liabilities</t>
        </is>
      </c>
      <c r="B20" s="5" t="n">
        <v>-51821</v>
      </c>
      <c r="C20" s="5" t="n">
        <v>-56440</v>
      </c>
    </row>
    <row r="21">
      <c r="A21" s="4" t="inlineStr">
        <is>
          <t>Accounts payable and other liabilities</t>
        </is>
      </c>
      <c r="B21" s="5" t="n">
        <v>-58855</v>
      </c>
      <c r="C21" s="5" t="n">
        <v>-82745</v>
      </c>
    </row>
    <row r="22">
      <c r="A22" s="4" t="inlineStr">
        <is>
          <t>Income taxes payable and receivable</t>
        </is>
      </c>
      <c r="B22" s="5" t="n">
        <v>-3257</v>
      </c>
      <c r="C22" s="5" t="n">
        <v>-687</v>
      </c>
    </row>
    <row r="23">
      <c r="A23" s="4" t="inlineStr">
        <is>
          <t>Deferred revenue</t>
        </is>
      </c>
      <c r="B23" s="5" t="n">
        <v>5528</v>
      </c>
      <c r="C23" s="5" t="n">
        <v>8688</v>
      </c>
    </row>
    <row r="24">
      <c r="A24" s="4" t="inlineStr">
        <is>
          <t>Net cash provided by operating activities</t>
        </is>
      </c>
      <c r="B24" s="5" t="n">
        <v>244425</v>
      </c>
      <c r="C24" s="5" t="n">
        <v>142644</v>
      </c>
    </row>
    <row r="25">
      <c r="A25" s="3" t="inlineStr">
        <is>
          <t>Cash flows from investing activities:</t>
        </is>
      </c>
      <c r="B25" s="4" t="inlineStr">
        <is>
          <t xml:space="preserve"> </t>
        </is>
      </c>
      <c r="C25" s="4" t="inlineStr">
        <is>
          <t xml:space="preserve"> </t>
        </is>
      </c>
    </row>
    <row r="26">
      <c r="A26" s="4" t="inlineStr">
        <is>
          <t>Capital expenditures</t>
        </is>
      </c>
      <c r="B26" s="5" t="n">
        <v>-47304</v>
      </c>
      <c r="C26" s="5" t="n">
        <v>-126558</v>
      </c>
    </row>
    <row r="27">
      <c r="A27" s="4" t="inlineStr">
        <is>
          <t>Net proceeds from sales of assets</t>
        </is>
      </c>
      <c r="B27" s="5" t="n">
        <v>12751</v>
      </c>
      <c r="C27" s="5" t="n">
        <v>28973</v>
      </c>
    </row>
    <row r="28">
      <c r="A28" s="4" t="inlineStr">
        <is>
          <t>Proceeds from maturities of marketable debt securities</t>
        </is>
      </c>
      <c r="B28" s="5" t="n">
        <v>350000</v>
      </c>
      <c r="C28" s="5" t="n">
        <v>387500</v>
      </c>
    </row>
    <row r="29">
      <c r="A29" s="4" t="inlineStr">
        <is>
          <t>Purchases of marketable debt securities</t>
        </is>
      </c>
      <c r="B29" s="5" t="n">
        <v>-221788</v>
      </c>
      <c r="C29" s="5" t="n">
        <v>-320110</v>
      </c>
    </row>
    <row r="30">
      <c r="A30" s="4" t="inlineStr">
        <is>
          <t>Net proceeds from the sales of businesses and investments</t>
        </is>
      </c>
      <c r="B30" s="5" t="n">
        <v>173556</v>
      </c>
      <c r="C30" s="5" t="n">
        <v>9186</v>
      </c>
    </row>
    <row r="31">
      <c r="A31" s="4" t="inlineStr">
        <is>
          <t>Purchase of retirement investment fund</t>
        </is>
      </c>
      <c r="B31" s="5" t="n">
        <v>-15253</v>
      </c>
      <c r="C31" s="5" t="n">
        <v>0</v>
      </c>
    </row>
    <row r="32">
      <c r="A32" s="4" t="inlineStr">
        <is>
          <t>Proceeds from the sale of retirement investment fund</t>
        </is>
      </c>
      <c r="B32" s="5" t="n">
        <v>2326</v>
      </c>
      <c r="C32" s="5" t="n">
        <v>0</v>
      </c>
    </row>
    <row r="33">
      <c r="A33" s="4" t="inlineStr">
        <is>
          <t>Decrease in notes receivable</t>
        </is>
      </c>
      <c r="B33" s="5" t="n">
        <v>10083</v>
      </c>
      <c r="C33" s="5" t="n">
        <v>11297</v>
      </c>
    </row>
    <row r="34">
      <c r="A34" s="4" t="inlineStr">
        <is>
          <t>Purchases of investments</t>
        </is>
      </c>
      <c r="B34" s="5" t="n">
        <v>0</v>
      </c>
      <c r="C34" s="5" t="n">
        <v>-103555</v>
      </c>
    </row>
    <row r="35">
      <c r="A35" s="4" t="inlineStr">
        <is>
          <t>Other, net</t>
        </is>
      </c>
      <c r="B35" s="5" t="n">
        <v>220</v>
      </c>
      <c r="C35" s="5" t="n">
        <v>9902</v>
      </c>
    </row>
    <row r="36">
      <c r="A36" s="4" t="inlineStr">
        <is>
          <t>Net cash provided by (used in) investing activities</t>
        </is>
      </c>
      <c r="B36" s="5" t="n">
        <v>264591</v>
      </c>
      <c r="C36" s="5" t="n">
        <v>-103365</v>
      </c>
    </row>
    <row r="37">
      <c r="A37" s="3" t="inlineStr">
        <is>
          <t>Cash flows from financing activities:</t>
        </is>
      </c>
      <c r="B37" s="4" t="inlineStr">
        <is>
          <t xml:space="preserve"> </t>
        </is>
      </c>
      <c r="C37" s="4" t="inlineStr">
        <is>
          <t xml:space="preserve"> </t>
        </is>
      </c>
    </row>
    <row r="38">
      <c r="A38" s="4" t="inlineStr">
        <is>
          <t>Principal payments on Dotdash Meredith Term Loans</t>
        </is>
      </c>
      <c r="B38" s="5" t="n">
        <v>-22500</v>
      </c>
      <c r="C38" s="5" t="n">
        <v>-22500</v>
      </c>
    </row>
    <row r="39">
      <c r="A39" s="4" t="inlineStr">
        <is>
          <t>Purchase of noncontrolling interests</t>
        </is>
      </c>
      <c r="B39" s="5" t="n">
        <v>-16019</v>
      </c>
      <c r="C39" s="5" t="n">
        <v>0</v>
      </c>
    </row>
    <row r="40">
      <c r="A40" s="4" t="inlineStr">
        <is>
          <t>Other, net</t>
        </is>
      </c>
      <c r="B40" s="5" t="n">
        <v>-230</v>
      </c>
      <c r="C40" s="5" t="n">
        <v>37</v>
      </c>
    </row>
    <row r="41">
      <c r="A41" s="4" t="inlineStr">
        <is>
          <t>Net cash used in financing activities</t>
        </is>
      </c>
      <c r="B41" s="5" t="n">
        <v>-84692</v>
      </c>
      <c r="C41" s="5" t="n">
        <v>-204598</v>
      </c>
    </row>
    <row r="42">
      <c r="A42" s="4" t="inlineStr">
        <is>
          <t>Total cash provided (used)</t>
        </is>
      </c>
      <c r="B42" s="5" t="n">
        <v>424324</v>
      </c>
      <c r="C42" s="5" t="n">
        <v>-165319</v>
      </c>
    </row>
    <row r="43">
      <c r="A43" s="4" t="inlineStr">
        <is>
          <t>Effect of exchange rate changes on cash and cash equivalents and restricted cash</t>
        </is>
      </c>
      <c r="B43" s="5" t="n">
        <v>530</v>
      </c>
      <c r="C43" s="5" t="n">
        <v>48</v>
      </c>
    </row>
    <row r="44">
      <c r="A44" s="4" t="inlineStr">
        <is>
          <t>Net increase (decrease) in cash and cash equivalents and restricted cash</t>
        </is>
      </c>
      <c r="B44" s="5" t="n">
        <v>424854</v>
      </c>
      <c r="C44" s="5" t="n">
        <v>-165271</v>
      </c>
    </row>
    <row r="45">
      <c r="A45" s="4" t="inlineStr">
        <is>
          <t>Cash and cash equivalents and restricted cash at beginning of period</t>
        </is>
      </c>
      <c r="B45" s="5" t="n">
        <v>1306241</v>
      </c>
      <c r="C45" s="5" t="n">
        <v>1426069</v>
      </c>
    </row>
    <row r="46">
      <c r="A46" s="4" t="inlineStr">
        <is>
          <t>Cash and cash equivalents and restricted cash at end of period</t>
        </is>
      </c>
      <c r="B46" s="5" t="n">
        <v>1731095</v>
      </c>
      <c r="C46" s="5" t="n">
        <v>1260798</v>
      </c>
    </row>
    <row r="47">
      <c r="A47" s="4" t="inlineStr">
        <is>
          <t>IAC</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Withholding taxes paid on behalf of employees on net settled stock-based awards</t>
        </is>
      </c>
      <c r="B49" s="5" t="n">
        <v>-14616</v>
      </c>
      <c r="C49" s="5" t="n">
        <v>-8336</v>
      </c>
    </row>
    <row r="50">
      <c r="A50" s="4" t="inlineStr">
        <is>
          <t>Purchases of treasury stock</t>
        </is>
      </c>
      <c r="B50" s="5" t="n">
        <v>0</v>
      </c>
      <c r="C50" s="5" t="n">
        <v>-165622</v>
      </c>
    </row>
    <row r="51">
      <c r="A51" s="4" t="inlineStr">
        <is>
          <t>Angi Inc.</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Withholding taxes paid on behalf of employees on net settled stock-based awards</t>
        </is>
      </c>
      <c r="B53" s="5" t="n">
        <v>-5652</v>
      </c>
      <c r="C53" s="5" t="n">
        <v>-4780</v>
      </c>
    </row>
    <row r="54">
      <c r="A54" s="4" t="inlineStr">
        <is>
          <t>Purchases of treasury stock</t>
        </is>
      </c>
      <c r="B54" s="6" t="n">
        <v>-25675</v>
      </c>
      <c r="C54" s="6" t="n">
        <v>-33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Nature of Operations IAC today is comprised of category leading businesses, including Dotdash Meredith, Angi Inc. ("Angi") and Care.com, as well as others ranging from early stage to established businesses. As used herein, “IAC,” the “Company,” “we,” “our,” “us” and other similar terms refer to IAC Inc. and its subsidiaries (unless the context requires otherwise). Total Home Roofing, LLC Sale On November 1, 2023, Angi completed the sale of 100% of its wholly-owned subsidiary, Total Home Roofing, LLC ("Roofing"), and has reflected it as a discontinued operation in its standalone financial statements. Roofing does not meet the threshold to be reflected as a discontinued operation at the IAC level. During the fourth quarter of 2023, IAC moved Roofing to Emerging &amp; Other and prior period financial information has been recast to conform to this presentation. Following IAC's move of Roofing to Emerging &amp; Other, Angi has three operating segments: (i) Ads and Leads, (ii) Services and (iii) International (includes Europe and Canada). Basis of Presentation The Company prepares its consolidated financial statements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The unaudited interim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interim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3.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buildings, capitalized software, equipment and leasehold improvements and definite-lived intangible assets; the recoverability of goodwill and indefinite-lived intangible assets; the fair value of equity securities without readily determinable fair values; the fair value of interest rate swaps; contingencies; unrecognized tax benefits; the liability for potential refunds and customer credits; the valuation allowance for deferred income tax assets; pension and postretirement benefit expens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 Interest Rate Swaps In March 2023, Dotdash Meredith entered into interest rate swaps for a total notional amount of $350 million, which synthetically converted a portion of the Dotdash Meredith Term Loan B due December 1, 2028 ("Dotdash Meredith Term Loan B") from a variable rate to a fixed rate to manage interest rate risk exposure for the period commencing April 3, 2023 and ending April 1, 2027. Dotdash Meredith designated the interest rate swaps as cash flow hedges and applies hedge accounting to these contracts in accordance with Financial Accounting Standards Board ("FASB") Accounting Standards Codification ("ASC") Topic 815, Derivatives and Hedging . As cash flow hedges, the interest rate swaps are recognized at fair value on the balance sheet as either assets or liabilities, with the changes in fair value recorded in "Accumulated other comprehensive loss" in the balance sheet and reclassified into “Interest expense” in the statement of operations in the periods in which the interest rate swaps affect earnings. Dotdash Meredith assessed hedge effectiveness at the time of entering into these agreements and determined these interest rate swaps are expected to be highly effective. Dotdash Meredith evaluates the hedge effectiveness of the interest rate swaps quarterly, or more frequently, if necessary, by verifying (i) that the critical terms of the interest rate swaps continue to match the critical terms of the hedged interest payments and (ii) that it is probable the counterparties will not default. If the two requirements are met, the interest rate swaps are determined to be effective and all changes in the fair value of the interest rate swaps are recorded in "Accumulated other comprehensive loss." The cash flows related to interest settlements of the hedged monthly interest payments are classified as operating activities in the statement of cash flows, consistent with the interest expense on the related Dotdash Meredith Term Loan B. See " Note 3—Long-term Debt " for additional information. General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5—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117.0 million and $0.1 million, respectively, at September 30, 2024, and $143.4 million and $0.1 million, respectively, at December 31, 2023. During the nine months ended September 30, 2024, the Company recognized $108.3 million of revenue that was included in the deferred revenue balance at December 31, 2023. The change in the deferred revenue balance from December 31, 2023 to September 30, 2024 also reflects the reduction of $33.2 million related to the sale of Mosaic Group in the first quarter of 2024. During the nine months ended September 30, 2023, the Company recognized $147.8 million of revenue that was included in the deferred revenue balance at December 31, 2022. The current and non-current deferred revenue balances were $157.1 million and $0.2 million, respectively, at December 31, 2022. Non-current deferred revenue is included in "Other long-term liabilities" in the balance sheet. Practical Expedients and Exemptions For contracts that have an original duration of one year or less, the Company uses the practical expedient available under ASC Topic 606, Revenue from Contracts with Customers ("ASC 606"),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 Certain Risks and Concentrations—Services Agreement with Google (the "Services Agreement") The Company and Google are parties to an amended Services Agreement, which automatically renewed effective March 31, 2023 and expires on March 31, 2025. The Company earns certain other advertising revenue from Google that is not attributable to the Services Agreement. A portion of the Company’s net cash from operating activities that it can freely access is attributable to revenue earned pursuant to the Services Agreement and other revenue earned from Google. For the three and nine months ended September 30, 2024, total revenue earned from Google was $116.6 million and $374.5 million, respectively, representing 12% and 13%, respectively, of the Company's revenue. The total revenue earned from the Services Agreement for the three and nine months ended September 30, 2024 was $86.0 million and $287.3 million, respectively, representing 9% and 10%, respectively, of the Company's total revenue. For the three and nine months ended September 30, 2023, total revenue earned from Google was $180.3 million and $551.0 million, respectively, representing 16% and 17%, respectively, of the Company's revenue. The total revenue earned from the Services Agreement for the three and nine months ended September 30, 2023 was $149.4 million and $452.7 million, respectively, representing 13% and 14%, respectively, of the Company's total revenue. The related accounts receivable totaled $43.4 million and $52.2 million at September 30, 2024 and December 31, 2023, respectively. The revenue attributable to the Services Agreement is earned by Ask Media Group and the Desktop business, which comprise the Search segment. For the three and nine months ended September 30, 2024, revenue earned from the Services Agreement was $70.9 million and $238.1 million, respectively, within Ask Media Group and $15.0 million and $49.2 million, respectively, within the Desktop business. For the three and nine months ended September 30, 2023, revenue earned from the Services Agreement was $131.9 million and $398.3 million, respectively, within Ask Media Group and $17.5 million and $54.4 million, respectively, within the Desktop business .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negatively impacted revenue and been costly to address (and could in the future), which have had and could have an adverse effect on our business, financial condition and results of operations. Recent Accounting Pronouncements Recent Accounting Pronouncements Adopted by the Company There were no recently issued accounting pronouncements adopted by the Company during the nine months ended September 30, 2024. Recent Accounting Pronouncements Not Yet Adopted by the Company Accounting Standards Update ("ASU") No. 2023-07—Segment Reporting (Topic 280)—Improvements to Reportable Segment Disclosures In November 2023, the FASB issued ASU No. 2023-07 , which is intended to provide users of financial statements with more decision-useful information about reportable segments of a public business entity, primarily through enhanced disclosures of significant segment expenses. This ASU requires annual and interim disclosures of significant expenses that are regularly provided to the chief operating decision maker ("CODM") and included within each reported measure of segment profit or loss and an amount and description of its composition of other segment items. The provisions of this ASU also require entities to include all annual disclosures required by Topic 280 in the interim periods and permits entities to include multiple measures of a segment's profit or loss if such measures are used by the CODM to assess segment performance and determine allocation of resources, provided that at least one of those measures is determined in a way that is consistent with the measurement principles under GAAP. The amendments in ASU No. 2023-07 apply retrospectively and are effective for fiscal years beginning after December 15, 2023 and interim periods after December 15, 2024, early adoption is permitted. The Company, as required, will adopt ASU No. 2023-07 in its financial statements for the year ending December 31, 2024. ASU No. 2023-07 will not impact the Company's results of operations, financial condition or cash flows. The Company is assessing the form and content of the disclosure of its significant segment expenses as required by ASU No. 2023-07. ASU No. 2023-09—Income Taxes (Topic 740)—Improvements to Income Tax Disclosures In December 2023, the FASB issued ASU No. 2023-09 , which establishes required categories and a quantitative threshold to the annual tabular rate reconciliation disclosure and disaggregated jurisdictional disclosures of income taxes paid. The guidance's annual requirements are effective for the Company beginning with the December 31, 2025 reporting period. Early adoption is permitted and prospective disclosure should be applied. However, retrospective disclosure is permitted. The Company is currently assessing ASU No. 2023-09 and its impact on its income tax disclosures; ASU No. 2023-09 does not impact the Company's results of operations, financial condition or cash flows. The Company does not plan to early adopt ASU No. 2023-09. ASU No. 2024-03—Income Statement-Reporting Comprehensive Income—Expense Disaggregation Disclosures (Subtopic 220-40)—Disaggregation of Income Statement Expenses In November 2024, the FASB issued ASU No. 2024-03, which is intended to provide users of financial statements with more decision-useful information about expenses of a public business entity, primarily through enhanced disclosures of certain components of expenses commonly presented within captions on the statement of operations, such as purchases of inventory, employee compensation, depreciation and amortization, as well as a qualitative description of the amounts remaining in relevant expense captions that are not separately disaggregated quantitatively. ASU No. 2024-03 also requires disclosure of the total amount of selling expenses and, in annual reporting periods, the definition of selling expenses. ASU No. 2024-03 is effective for fiscal years beginning after December 15, 2026 and for interim periods beginning after December 15, 2027. Early adoption is permitted and may be applied either prospectively or retrospectively. The Company is currently assessing ASU No. 2024-03 and its impact on its disclosures; ASU No. 2024-03 does not impact the Company's results of operations, financial condition or cash flows.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06:33Z</dcterms:created>
  <dcterms:modified xmlns:dcterms="http://purl.org/dc/terms/" xmlns:xsi="http://www.w3.org/2001/XMLSchema-instance" xsi:type="dcterms:W3CDTF">2024-11-12T11:06:33Z</dcterms:modified>
</cp:coreProperties>
</file>